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Equity Method Investments" sheetId="13" state="visible" r:id="rId13"/>
    <sheet xmlns:r="http://schemas.openxmlformats.org/officeDocument/2006/relationships" name="Property, Plant and Equipment" sheetId="14" state="visible" r:id="rId14"/>
    <sheet xmlns:r="http://schemas.openxmlformats.org/officeDocument/2006/relationships" name="Accrued Liabilities - Third Par" sheetId="15" state="visible" r:id="rId15"/>
    <sheet xmlns:r="http://schemas.openxmlformats.org/officeDocument/2006/relationships" name="Related Party Deb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Net Income Per Limited Partner " sheetId="19" state="visible" r:id="rId19"/>
    <sheet xmlns:r="http://schemas.openxmlformats.org/officeDocument/2006/relationships" name="Transactions with Major Custom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Related Party Transactions (Tab" sheetId="27" state="visible" r:id="rId27"/>
    <sheet xmlns:r="http://schemas.openxmlformats.org/officeDocument/2006/relationships" name="Equity Method Investments (Tabl" sheetId="28" state="visible" r:id="rId28"/>
    <sheet xmlns:r="http://schemas.openxmlformats.org/officeDocument/2006/relationships" name="Property, Plant and Equipment (" sheetId="29" state="visible" r:id="rId29"/>
    <sheet xmlns:r="http://schemas.openxmlformats.org/officeDocument/2006/relationships" name="Accrued Liabilities - Third P30" sheetId="30" state="visible" r:id="rId30"/>
    <sheet xmlns:r="http://schemas.openxmlformats.org/officeDocument/2006/relationships" name="Related Party Debt (Tables)" sheetId="31" state="visible" r:id="rId31"/>
    <sheet xmlns:r="http://schemas.openxmlformats.org/officeDocument/2006/relationships" name="Leases (Tables)" sheetId="32" state="visible" r:id="rId32"/>
    <sheet xmlns:r="http://schemas.openxmlformats.org/officeDocument/2006/relationships" name="Equity (Tables)" sheetId="33" state="visible" r:id="rId33"/>
    <sheet xmlns:r="http://schemas.openxmlformats.org/officeDocument/2006/relationships" name="Net Income Per Limited Partne34" sheetId="34" state="visible" r:id="rId34"/>
    <sheet xmlns:r="http://schemas.openxmlformats.org/officeDocument/2006/relationships" name="Transactions with Major Custo35" sheetId="35" state="visible" r:id="rId35"/>
    <sheet xmlns:r="http://schemas.openxmlformats.org/officeDocument/2006/relationships" name="Selected Quarterly Financial 36" sheetId="36" state="visible" r:id="rId36"/>
    <sheet xmlns:r="http://schemas.openxmlformats.org/officeDocument/2006/relationships" name="Description of Business and B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 Additional Infor" sheetId="41" state="visible" r:id="rId41"/>
    <sheet xmlns:r="http://schemas.openxmlformats.org/officeDocument/2006/relationships" name="Acquisitions - Book Value of Ne" sheetId="42" state="visible" r:id="rId42"/>
    <sheet xmlns:r="http://schemas.openxmlformats.org/officeDocument/2006/relationships" name="Related Party Transactions - Ad" sheetId="43" state="visible" r:id="rId43"/>
    <sheet xmlns:r="http://schemas.openxmlformats.org/officeDocument/2006/relationships" name="Related Party Transactions - No" sheetId="44" state="visible" r:id="rId44"/>
    <sheet xmlns:r="http://schemas.openxmlformats.org/officeDocument/2006/relationships" name="Related Party Transactions - Sc" sheetId="45" state="visible" r:id="rId45"/>
    <sheet xmlns:r="http://schemas.openxmlformats.org/officeDocument/2006/relationships" name="Related Party Transactions - 46" sheetId="46" state="visible" r:id="rId46"/>
    <sheet xmlns:r="http://schemas.openxmlformats.org/officeDocument/2006/relationships" name="Related Party Transactions - 47" sheetId="47" state="visible" r:id="rId47"/>
    <sheet xmlns:r="http://schemas.openxmlformats.org/officeDocument/2006/relationships" name="Equity Method Investments - Sch" sheetId="48" state="visible" r:id="rId48"/>
    <sheet xmlns:r="http://schemas.openxmlformats.org/officeDocument/2006/relationships" name="Equity Method Investments - S49" sheetId="49" state="visible" r:id="rId49"/>
    <sheet xmlns:r="http://schemas.openxmlformats.org/officeDocument/2006/relationships" name="Equity Method Investments - Sum"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Accrued Liabilities - Third P53" sheetId="53" state="visible" r:id="rId53"/>
    <sheet xmlns:r="http://schemas.openxmlformats.org/officeDocument/2006/relationships" name="Related Party Debt - Schedule o" sheetId="54" state="visible" r:id="rId54"/>
    <sheet xmlns:r="http://schemas.openxmlformats.org/officeDocument/2006/relationships" name="Related Party Debt - Additional" sheetId="55" state="visible" r:id="rId55"/>
    <sheet xmlns:r="http://schemas.openxmlformats.org/officeDocument/2006/relationships" name="Leases - Additional Information" sheetId="56" state="visible" r:id="rId56"/>
    <sheet xmlns:r="http://schemas.openxmlformats.org/officeDocument/2006/relationships" name="Leases - Future Minimum Lease P" sheetId="57" state="visible" r:id="rId57"/>
    <sheet xmlns:r="http://schemas.openxmlformats.org/officeDocument/2006/relationships" name="Equity - At-the-Market Program " sheetId="58" state="visible" r:id="rId58"/>
    <sheet xmlns:r="http://schemas.openxmlformats.org/officeDocument/2006/relationships" name="Equity - Public Offerings (Deta" sheetId="59" state="visible" r:id="rId59"/>
    <sheet xmlns:r="http://schemas.openxmlformats.org/officeDocument/2006/relationships" name="Equity - Private Placement (Det" sheetId="60" state="visible" r:id="rId60"/>
    <sheet xmlns:r="http://schemas.openxmlformats.org/officeDocument/2006/relationships" name="Equity - Units Outstanding (Det" sheetId="61" state="visible" r:id="rId61"/>
    <sheet xmlns:r="http://schemas.openxmlformats.org/officeDocument/2006/relationships" name="Equity - Schedule of Number of " sheetId="62" state="visible" r:id="rId62"/>
    <sheet xmlns:r="http://schemas.openxmlformats.org/officeDocument/2006/relationships" name="Equity - Schedule of Distributi" sheetId="63" state="visible" r:id="rId63"/>
    <sheet xmlns:r="http://schemas.openxmlformats.org/officeDocument/2006/relationships" name="Equity - Distributions to Nonco" sheetId="64" state="visible" r:id="rId64"/>
    <sheet xmlns:r="http://schemas.openxmlformats.org/officeDocument/2006/relationships" name="Equity - Expiration of Subordin" sheetId="65" state="visible" r:id="rId65"/>
    <sheet xmlns:r="http://schemas.openxmlformats.org/officeDocument/2006/relationships" name="Net Income Per Limited Partne66" sheetId="66" state="visible" r:id="rId66"/>
    <sheet xmlns:r="http://schemas.openxmlformats.org/officeDocument/2006/relationships" name="Net Income Per Limited Partne67" sheetId="67" state="visible" r:id="rId67"/>
    <sheet xmlns:r="http://schemas.openxmlformats.org/officeDocument/2006/relationships" name="Transactions with Major Custo68" sheetId="68" state="visible" r:id="rId68"/>
    <sheet xmlns:r="http://schemas.openxmlformats.org/officeDocument/2006/relationships" name="Transactions with Major Custo69" sheetId="69" state="visible" r:id="rId69"/>
    <sheet xmlns:r="http://schemas.openxmlformats.org/officeDocument/2006/relationships" name="Transactions with Major Custo70"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 xmlns:r="http://schemas.openxmlformats.org/officeDocument/2006/relationships" name="Selected Quarterly Financial 73" sheetId="73" state="visible" r:id="rId73"/>
  </sheets>
  <definedNames/>
  <calcPr calcId="124519" fullCalcOnLoad="1"/>
</workbook>
</file>

<file path=xl/sharedStrings.xml><?xml version="1.0" encoding="utf-8"?>
<sst xmlns="http://schemas.openxmlformats.org/spreadsheetml/2006/main" uniqueCount="765">
  <si>
    <t>Document and Entity Information - USD ($) $ in Millions</t>
  </si>
  <si>
    <t>12 Months Ended</t>
  </si>
  <si>
    <t>Dec. 31, 2016</t>
  </si>
  <si>
    <t>Feb. 23, 2017</t>
  </si>
  <si>
    <t>Jun. 30, 2016</t>
  </si>
  <si>
    <t>Document And Entity Information [Line Items]</t>
  </si>
  <si>
    <t>Entity Registrant Name</t>
  </si>
  <si>
    <t>Shell Midstream Partners, L.P.</t>
  </si>
  <si>
    <t>Entity Central Index Key</t>
  </si>
  <si>
    <t>Trading Symbol</t>
  </si>
  <si>
    <t>SHLX</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Units</t>
  </si>
  <si>
    <t>Entity Common Stock, Shares Outstanding</t>
  </si>
  <si>
    <t>Subordinated Units</t>
  </si>
  <si>
    <t>CONSOLIDATED BALANCE SHEETS - USD ($) $ in Millions</t>
  </si>
  <si>
    <t>Dec. 31, 2015</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Cost investments</t>
  </si>
  <si>
    <t>Total assets</t>
  </si>
  <si>
    <t>Current liabilities</t>
  </si>
  <si>
    <t>Accounts payable - third parties</t>
  </si>
  <si>
    <t>Accounts payable - related parties</t>
  </si>
  <si>
    <t>Deferred revenue - third parties</t>
  </si>
  <si>
    <t>Deferred revenue - related parties</t>
  </si>
  <si>
    <t>Accrued liabilities - third parties</t>
  </si>
  <si>
    <t>Accrued liabilities - related parties</t>
  </si>
  <si>
    <t>Total current liabilities</t>
  </si>
  <si>
    <t>Noncurrent liabilities</t>
  </si>
  <si>
    <t>Debt payable - related party</t>
  </si>
  <si>
    <t>Lease liability - related party</t>
  </si>
  <si>
    <t>Asset retirement obligations</t>
  </si>
  <si>
    <t>Other unearned income</t>
  </si>
  <si>
    <t>Total noncurrent liabilities</t>
  </si>
  <si>
    <t>Total liabilities</t>
  </si>
  <si>
    <t>Commitments and Contingencies (Note 13)</t>
  </si>
  <si>
    <t xml:space="preserve"> </t>
  </si>
  <si>
    <t>EQUITY</t>
  </si>
  <si>
    <t>Total partners' capital</t>
  </si>
  <si>
    <t>Noncontrolling interest</t>
  </si>
  <si>
    <t>Total equity</t>
  </si>
  <si>
    <t>Total liabilities and equity</t>
  </si>
  <si>
    <t>Shell Pipeline Company L P</t>
  </si>
  <si>
    <t>General partner – SPLC (3,618,723 and 3,098,825 units issued and outstanding as of December 31, 2016 and December 31, 2015)</t>
  </si>
  <si>
    <t>Common Units | General Public</t>
  </si>
  <si>
    <t>Limited partner unitholders</t>
  </si>
  <si>
    <t>Common Units | Shell Pipeline Company L P</t>
  </si>
  <si>
    <t>Subordinated Units | Shell Pipeline Company L P</t>
  </si>
  <si>
    <t>General Partner | Shell Pipeline Company L P</t>
  </si>
  <si>
    <t>CONSOLIDATED BALANCE SHEETS (Parenthetical) - shares</t>
  </si>
  <si>
    <t>General partners' capital account, units issued (in units)</t>
  </si>
  <si>
    <t>General partners' capital account, units outstanding (in units)</t>
  </si>
  <si>
    <t>Common unitholders</t>
  </si>
  <si>
    <t>Limited partners' capital account, units outstanding (in units)</t>
  </si>
  <si>
    <t>Common unitholders | General Public</t>
  </si>
  <si>
    <t>Limited partners' capital account, units issued (in units)</t>
  </si>
  <si>
    <t>Common unitholders | Shell Pipeline Company L P</t>
  </si>
  <si>
    <t>CONSOLIDATED STATEMENTS OF INCOME - USD ($) shares in Millions, $ in Millions</t>
  </si>
  <si>
    <t>Dec. 31, 2014</t>
  </si>
  <si>
    <t>Revenue</t>
  </si>
  <si>
    <t>Third parties</t>
  </si>
  <si>
    <t>Related parties</t>
  </si>
  <si>
    <t>Total revenue</t>
  </si>
  <si>
    <t>Costs and expenses</t>
  </si>
  <si>
    <t>Operations and maintenance - third parties</t>
  </si>
  <si>
    <t>Operations and maintenance - related parties</t>
  </si>
  <si>
    <t>Loss from disposition of fixed assets</t>
  </si>
  <si>
    <t>General and administrative - third parties</t>
  </si>
  <si>
    <t>General and administrative - related parties</t>
  </si>
  <si>
    <t>Depreciation, amortization and accretion</t>
  </si>
  <si>
    <t>Property and other taxes</t>
  </si>
  <si>
    <t>Total costs and expenses</t>
  </si>
  <si>
    <t>Operating income</t>
  </si>
  <si>
    <t>Income from equity method investments</t>
  </si>
  <si>
    <t>Dividend income from cost investments</t>
  </si>
  <si>
    <t>Investment, dividend and other income</t>
  </si>
  <si>
    <t>Interest expense, net</t>
  </si>
  <si>
    <t>Income before income taxes</t>
  </si>
  <si>
    <t>Income tax expense (benefit)</t>
  </si>
  <si>
    <t>Net income</t>
  </si>
  <si>
    <t>Less: Net income attributable to the Parent</t>
  </si>
  <si>
    <t>Less: Net income attributable to noncontrolling interests</t>
  </si>
  <si>
    <t>Net income attributable to the Partnership</t>
  </si>
  <si>
    <t>General partner's interest in net income attributable to the Partnership</t>
  </si>
  <si>
    <t>Limited Partners' interest in net income attributable to the Partnership</t>
  </si>
  <si>
    <t>Net income per Limited Partner Unit - Basic and Diluted (in dollars):</t>
  </si>
  <si>
    <t>Distributions per Limited Partner unit (in dollars per share)</t>
  </si>
  <si>
    <t>Net income per Limited Partner Unit - Basic and Diluted (in dollars per share)</t>
  </si>
  <si>
    <t>Weighted average Limited Partner Units outstanding - Basic and Diluted (in millions):</t>
  </si>
  <si>
    <t>Weighted average limited partner units - Basic (in units)</t>
  </si>
  <si>
    <t>Weighted average limited partner units - Diluted (in units)</t>
  </si>
  <si>
    <t>Common unitholders - public</t>
  </si>
  <si>
    <t>Common unitholders - public | Shell Pipeline Company L P</t>
  </si>
  <si>
    <t>CONSOLIDATED STATEMENTS OF CASH FLOWS - USD ($) $ in Millions</t>
  </si>
  <si>
    <t>Cash flows from operating activities</t>
  </si>
  <si>
    <t>Adjustments to reconcile net income to net cash provided by operating activities</t>
  </si>
  <si>
    <t>Non-cash interest expense</t>
  </si>
  <si>
    <t>Allowance oil reduction to net realizable value</t>
  </si>
  <si>
    <t>Undistributed equity earnings</t>
  </si>
  <si>
    <t>Changes in operating assets and liabilities</t>
  </si>
  <si>
    <t>Accounts receivable</t>
  </si>
  <si>
    <t>Accounts payable</t>
  </si>
  <si>
    <t>Deferred revenue and other unearned income</t>
  </si>
  <si>
    <t>Accrued liabilities</t>
  </si>
  <si>
    <t>Net cash provided by operating activities</t>
  </si>
  <si>
    <t>Cash flows from investing activities</t>
  </si>
  <si>
    <t>Capital expenditures</t>
  </si>
  <si>
    <t>Acquisitions</t>
  </si>
  <si>
    <t>Payment of pre-IPO distributions from investments to SPLC</t>
  </si>
  <si>
    <t>Net cash used in investing activities</t>
  </si>
  <si>
    <t>Cash flows from financing activities</t>
  </si>
  <si>
    <t>Net proceeds from IPO, net of offering costs of $46.3 million</t>
  </si>
  <si>
    <t>Net proceeds from private equity placement</t>
  </si>
  <si>
    <t>Net proceeds from public equity offerings</t>
  </si>
  <si>
    <t>Borrowings under credit facilities</t>
  </si>
  <si>
    <t>Contributions from general partner</t>
  </si>
  <si>
    <t>Repayment of credit facilities</t>
  </si>
  <si>
    <t>Proceeds from IPO distributed to Parent</t>
  </si>
  <si>
    <t>Capital distributions to general partner</t>
  </si>
  <si>
    <t>Distributions to noncontrolling interest</t>
  </si>
  <si>
    <t>Distributions to unitholders and general partner</t>
  </si>
  <si>
    <t>Other contributions from Parent</t>
  </si>
  <si>
    <t>Credit facilities issuance costs</t>
  </si>
  <si>
    <t>Capital lease payments</t>
  </si>
  <si>
    <t>Net distributions to Parent</t>
  </si>
  <si>
    <t>Distribution of working capital to Parent</t>
  </si>
  <si>
    <t>Net cash (used in) provided by financing activities</t>
  </si>
  <si>
    <t>Net increase (decrease) in cash and cash equivalents</t>
  </si>
  <si>
    <t>Cash at beginning of the year</t>
  </si>
  <si>
    <t>Cash at end of the year</t>
  </si>
  <si>
    <t>Non-cash investing and financing transactions:</t>
  </si>
  <si>
    <t>Change in accrued capital expenditures</t>
  </si>
  <si>
    <t>Contribution of fixed assets from Parent</t>
  </si>
  <si>
    <t>Amount payable to SPLC for pre-IPO distribution</t>
  </si>
  <si>
    <t>Contribution of investments upon IPO</t>
  </si>
  <si>
    <t>Commencement of capital lease</t>
  </si>
  <si>
    <t>Other non-cash contributions from Parent</t>
  </si>
  <si>
    <t>Other non-cash capital distributions to general partner</t>
  </si>
  <si>
    <t>Other non-cash contribution from general partner</t>
  </si>
  <si>
    <t>CONSOLIDATED STATEMENTS OF CASH FLOWS (Parenthetical) $ in Millions</t>
  </si>
  <si>
    <t>Dec. 31, 2014USD ($)</t>
  </si>
  <si>
    <t>Net proceeds from IPO, offering costs</t>
  </si>
  <si>
    <t>CONSOLIDATED STATEMENTS OF CHANGES IN EQUITY - USD ($) $ in Millions</t>
  </si>
  <si>
    <t>Total</t>
  </si>
  <si>
    <t>Common unitholders - publicShell Pipeline Company L P</t>
  </si>
  <si>
    <t>Common unitholders - publicZydecoShell Pipeline Company L P</t>
  </si>
  <si>
    <t>Subordinated UnitsShell Pipeline Company L P</t>
  </si>
  <si>
    <t>Subordinated UnitsZydecoShell Pipeline Company L P</t>
  </si>
  <si>
    <t>General PartnerShell Pipeline Company L P</t>
  </si>
  <si>
    <t>General PartnerZydecoShell Pipeline Company L P</t>
  </si>
  <si>
    <t>Noncontrolling Interest</t>
  </si>
  <si>
    <t>Noncontrolling InterestZydeco</t>
  </si>
  <si>
    <t>Net Parent Investment</t>
  </si>
  <si>
    <t>Net Parent InvestmentZydeco</t>
  </si>
  <si>
    <t>Beginning Balance at Dec. 31, 2013</t>
  </si>
  <si>
    <t>Contribution of fixed assets from the parent</t>
  </si>
  <si>
    <t>Allocation of net parent investment to unitholders - Zydeco</t>
  </si>
  <si>
    <t>Contribution of ownership interests in equity and cost method investments</t>
  </si>
  <si>
    <t>Net proceeds from the IPO, net of offering costs of $46.3 million</t>
  </si>
  <si>
    <t>Proceeds from the IPO distributed to the parent</t>
  </si>
  <si>
    <t>Distributions to parent</t>
  </si>
  <si>
    <t>Distribution of working capital to parent</t>
  </si>
  <si>
    <t>Ending Balance at Dec. 31, 2014</t>
  </si>
  <si>
    <t>Net proceeds from private placement</t>
  </si>
  <si>
    <t>Net proceeds from public offerings</t>
  </si>
  <si>
    <t>Other contributions from parent</t>
  </si>
  <si>
    <t>Acquisition of noncontrolling interest</t>
  </si>
  <si>
    <t>November 2015 Acquisition</t>
  </si>
  <si>
    <t>Ending Balance at Dec. 31, 2015</t>
  </si>
  <si>
    <t>Ending Balance at Dec. 31, 2016</t>
  </si>
  <si>
    <t>CONSOLIDATED STATEMENTS OF CHANGES IN EQUITY (Parenthetical) $ in Millions</t>
  </si>
  <si>
    <t>Statement of Partners' Capital [Abstract]</t>
  </si>
  <si>
    <t>Description of Business and Basis of Presentation</t>
  </si>
  <si>
    <t>Organization, Consolidation and Presentation of Financial Statements [Abstract]</t>
  </si>
  <si>
    <t>Description of Business and Basis of Presentation Shell Midstream Partners, L.P. (“we,” “us,” “our” or “the Partnership”) is a Delaware limited partnership formed on March 19, 2014 to own and operate assets, including certain assets received from Shell Pipeline Company LP (“SPLC”). We conduct our operations through our wholly owned subsidiary Shell Midstream Operating, LLC (“Operating Company”). Our general partner is Shell Midstream Partners GP LLC (“general partner”). References to “Shell” or “Parent” refer collectively to Royal Dutch Shell plc (“RDS”) and its controlled affiliates, other than us, our subsidiaries and our general partner. On November 3, 2014, we completed our IPO and our common units trade on the New York Stock Exchange under the symbol “SHLX.” 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of December 31, 2016 , we own interests in seven crude oil pipeline systems, three refined products systems, one natural gas gathering pipeline system and a crude tank storage and terminal system. The crude oil pipeline systems include the Auger Pipeline System (“Auger”), held by Pecten Midstream LLC (“Pecten”), Zydeco Pipeline Company LLC (“Zydeco”), Odyssey Pipeline LLC (“Odyssey”), Mars Oil Pipeline Company (“Mars”), Poseidon Oil Pipeline Company LLC (“Poseidon”), Proteus Oil Pipeline Company, LLC (“Proteus”), and Endymion Oil Pipeline Company, LLC (“Endymion”),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and Explorer Pipeline Company (“Explorer”) which serves more than 70 major cities in 16 states from the Gulf Coast to the Midwest. The natural gas pipeline system, Cleopatra Gas Gathering Company, LLC (“Cleopatra”), brings Gulf of Mexico gas production to the market hub at Ship Shoal 332. The crude storage terminal, Lockport Terminal (“Lockport”), is located southwest of Chicago and serves Midwest refineries. As of December 31, 2016 , we own a 100.0% interest in Pecten, a 92.5% interest in Zydeco, a 50.0% interest in Bengal, a 49.0% interest in Odyssey, a 48.6% interest in Mars, a 36.0% interest in Poseidon, a 10.0% interest in Proteus, a 10.0% interest in Endymion, a 6.0% interest in Colonial a 2.62% interest in Explorer and a 1.0% interest in Cleopatra. Each of Pecten and Zydeco is consolidated within our consolidated financial statements as a subsidiary. The 7.5% ownership interest in Zydeco retained by SPLC is reflected as noncontrolling interest in our consolidated financial statements. We account for each of our investments in Bengal, Odyssey, Mars, Poseidon, Proteus and Endymion using the equity method of accounting, and we account for each of our investments in Colonial, Explorer and Cleopatra using the cost method of accounting. We generate the majority of our revenue under long-term agreements by charging fees for the transportation and storage of crude oil and refined products through our pipelines and storage tanks, and from income from our equity and cost method investments. Our operations consist of one reportable segment. Basis of Presentation Our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Zydeco and the Operating Company. Acquisitions of additional interests in previously consolidated subsidiaries and interests in cost and equity method investments are accounted for as asset acquisitions. Accordingly, these assets are included in the financial statements prospectively from the effective date of each acquisition. See Note 3 – Acquisitions for additional information. The following businesses were acquired from our Parent and accounted for as acquisitions between entities under common control. As such, our consolidated financial statements include the financial results of these businesses, which were derived from the financial statements and accounting records of SPLC and Shell for the periods prior to acquisition. Specifically, such acquisitions are reflected for the following periods prior to the effective date of such acquisition: • Houston-to-Houma crude oil pipeline system (“Ho-Ho”) for periods prior to July 1, 2014 (Ho-Ho, now referred to as “Zydeco pipeline” or “Zydeco pipeline system”); • Zydeco Pipeline Company LLC (“Zydeco”) for the period from July 1, 2014 through November 2, 2014; and • Shell Auger and Lockport Operations (the “Shell Auger and Lockport Operations” or “Auger and Lockport”) for periods prior to October 1, 2015. Our consolidated statements of income exclude the results of these businesses from net income attributable to the Partnership for the periods indicated above by allocating these results to our Parent. All financial information represents the consolidated statements of income, balance sheets and cash flows accordingly: • Our consolidated statements of income and cash flows for 2015 consist of the combined results of the Shell Auger and Lockport Operations prior to the acquisition date and the consolidated activity of the Partnership. Our consolidated statements of income and cash flows for 2014 consist of the consolidated results of the Partnership for the period from November 3, 2014 through December 31, 2014, the results of the Shell Auger and Lockport Operations for the entirety of 2014, and the combined results of Ho-Ho and Zydeco for the period from January 1, 2014 through November 2, 2014. • Our consolidated statement of changes in equity for 2015 consists of the combined results of the Shell Auger and Lockport Operations prior to the acquisition date and the consolidated activity of the Partnership. Our consolidated statement of changes in equity for 2014 consists of both the combined activity for the Shell Auger and Lockport Operations, Ho-Ho and Zydeco prior to November 3, 2014, and the consolidated activity for the Shell Auger and Lockport Operations and the Partnership completed subsequent to the IPO on November 3, 2014. Expense Allocations. Our consolidated statements of income also include expense allocations for certain functions performed by SPLC and Shell on behalf of the above businesses prior to their respective dates of acquisition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Nevertheless, the consolidated financial statements may not include all of the expenses that would have been incurred as a separate, publicly-traded company during the periods prior to November 3, 2014 and may not reflect our consolidated statements of income and cash flows as a separate, publicly-traded company during the periods prior to November 3, 2014. Beginning from July 1, 2014, Zydeco entered into an operating and management agreement with SPLC (the “Management Agreement”) under which SPLC provides general management and administrative services to us. Therefore, we no longer receive allocated corporate expenses from SPLC. We will continue to receive direct and allocated field and regional expenses from SPLC including payroll expenses not covered under the operating and management agreement. In addition, beginning from October 1, 2015, Pecten entered into an operating and management agreement under which we receive direct and allocated field and regional expenses from SPLC. See details of related party transactions in Note 4 — Related Party Transactions . Cash. Prior to the contribution of fixed assets and certain agreements on July 1, 2014, regarding Zydeco, and October 1, 2015, regarding the Shell Auger and Lockport Operations,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regarding Zydeco, and October 1, 2015, regarding the Shell Auger and Lockport Operations. We reflected the cash generated by our operations and expenses paid by SPLC on behalf of our operations as Other contributions from Parent within the accompanying consolidated statements of changes in equity and consolidated statements of cash flows. On July 1, 2014, regarding Zydeco, and October 1, 2015, regarding the Shell Auger and Lockport Operations, we established our own cash accounts for the funding of our operating and investing activities, with the exception of the capital expenditures incurred by SPLC on our behalf and then contributed to us.</t>
  </si>
  <si>
    <t>Summary of Significant Accounting Policies</t>
  </si>
  <si>
    <t>Accounting Policies [Abstract]</t>
  </si>
  <si>
    <t>Summary of Significant Accounting Policies 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 We own 92.5% of the ownership interest in Zydeco. We record a noncontrolling interest for the 7.5% ownership interest in Zydeco retained by SPLC. We obtained control of Zydeco via the voting agreement between SPLC and us under which we have voting power over the ownership interests retained by SPLC in Zydeco. We own 100.0% of the ownership interest in Pecten. Regulation Certain businesses are subject to regulation by various authorities including, but not limited to the Federal Energy Regulatory Commission (“FERC”). Regulatory bodies exercise statutory authority over matters such as construction, rates and ratemaking and agreements with customers. Net Parent Investment Net Parent Investment represents SPLC’s historical investment in us, our accumulated net earnings through the date which we obtained control of the respective subsidiaries, and the net effect of transactions with, and allocations from, SPLC and Shell Oil Company. Retrospectively adjusted financial information from prior to the acquisition of the Shell Auger and Lockport Operations is included in Net Parent Investment. Use of Estimates The preparation of financial statements in conformity with GAAP requires management to make estimates and assumptions that affect the amounts reported in the accompanying consolidated financial statements and notes. Actual results could differ from those estimates. Common Control Transactions Assets and businesses acquired from our Parent and its subsidiaries are accounted for as common control transactions whereby the net assets acquired are combined with ours at their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 Revenue Recognition Our revenues are primarily generated from crude oil transportation services and also storage services. In general, we recognize revenue from customers when all of the following criteria are met: (1) persuasive evidence of an exchange arrangement exists; (2) delivery or storage has occurred or services have been rendered; (3) the price is fixed or determinable; and (4) collectability is reasonably assured. We record revenue for crude oil transportation and storage services over the period in which they are earned (i.e., either physical delivery or storage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 As a result of FERC regulations, revenues we collect may be subject to refund. We establish reserves for these potential refunds based on actual expected refund amounts on the specific facts and circumstances. We had no reserves for potential refunds as of December 31, 2016 and 2015 . 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 Cash collected from customers for shortfalls under these agreements is recorded as deferred revenue. We recognize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Deferred revenue balance was $13.9 million and $6.2 million as of December 31, 2016 and 2015 , respectively. Our long-term transportation agreements and tariffs for crude oil transportation include a product loss allowance, or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convert that product to cash several times per year at prevailing market prices to a related party. Revenues for the indicated years comprise the following: 2016 2015 2014 Transportation revenue - third party $ 193.1 $ 214.3 $ 146.5 Transportation revenue - related party 81.2 96.2 86.1 Total transportation revenue 274.3 310.5 232.6 Storage services revenue - third party 8.4 8.5 8.5 Storage services revenue - related party 8.6 7.5 9.2 Total storage revenue 17.0 16.0 17.7 Total revenue $ 291.3 $ 326.5 $ 250.3 Cash and cash equivalents Our cash and cash equivalents includes cash and short-term highly liquid overnight deposits. 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6 and 2015 , we did not have any allowance for doubtful accounts. Allowance Oil A PLA factor per barrel is incorporated into applicable crude oil tariffs to cover evaporation and other loss in transit. Allowance oil represents the net difference between the tariff PLA volumes and the actual volumetric losses. Our allowance oil is valued at the lower of cost or net realizable value using the average market price of the relevant type of crude oil during the month product was transported. Gains and losses from the conversion of allowance oil to cash are calculated using the specific cost per barrel based on the month of accumulation. Gains and losses from the conversion of allowance oil to cash and gains and losses from pipeline operations that relate to allowance oil are recorded in Operations and maintenance expenses in the accompanying consolidated statements of income. Equity Method Investments We generally account for investments in 50.0% or less-owned affiliates, where we have the ability to exercise significant influence, but not control, under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use the straight-line method to depreciate property, plant and equipment based on the estimated useful life of the asset. We report gains or losses on dispositions of fixed assets as loss (gain) from disposition of fixed assets in the accompanying consolidated statements of income. 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our management’s estimate of forecasted undiscounted future cash flows associated with the asset to the asset’s net book value. If the net book value exceeds our estimate of forecasted undiscounted cash flows, an impairment is calculated as the amount the net book value exceeds the estimated discounted future cash flows associated with the asset. We determined that there were no asset impairments in 2016 , 2015 or 2014 . 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Cost Method Investments We account for investments in entities where we do not have control or significant influence under the cost method. We monitor the operating environment of these investments for change in circumstances or the occurrence of events that suggest the total carrying value of these investments may not be recoverable. The carrying value of cost method investments is not adjusted if there are no identified events or changes in circumstances that may have a material effect on the fair value of the investments. Cost method investments are reported as Cost investments in our consolidated balance sheets. Our cost investments include the following: December 31, 2016 2015 Ownership Amount Ownership Amount Colonial 6.0% $ 11.4 3.0% $ 6.2 Explorer 2.62% 26.3 —% — Cleopatra 1.0% 2.1 —% — $ 39.8 $ 6.2 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Our asset retirement obligations relate to our exclusive right of use of a portion of the Garden Banks 128 “A” Platform (GB 128A), where we operate facilities relating to the Auger pipeline system. Our right of use agreement provides that we pay our share of the GB 128A decommissioning costs when and if that platform ceases operation. We have determined that a significant portion of our assets utilizing GB 128A have an indeterminate life, and as such, the fair values of those associated retirement obligations are not reasonably estimable. These assets include offshore pipelines pump and meter stations whose retirement dates will depend mostly on the various supply sources that connect to our systems and the ongoing demand for usage in the markets we serve. We expect these supply sources and market demands to continue for the foreseeable future, therefore we are unable to estimate retirement dates that would result in asset retirement obligations. Asset retirement obligations are adjusted each period for liabilities incurred or settled during the period, accretion expense and any revisions made to the estimated cash flows. Our asset retirement obligations were $1.4 million and $1.3 million , respectively as of December 2016 and 2015. During 2016, 2015 and 2014 accretion expense was $0.1 million , less than $0.1 million and $0.1 million , respectively. We continue to evaluate our asset retirement obligations and future developments could impact the amounts we record. The demand for our pipelines depends on the ongoing demand to move crude oil and refined products through the system. Although individual assets will be replaced as needed, our pipelines will continue to exist for an indefinite useful life. As such, there is uncertainty around the timing of any asset retirement activities. As a result, with the exception of the platform related asset retirement obligations stated above, we determined that there is not sufficient information to make a reasonable estimate of the asset retirement obligations for our remaining assets as of December 31, 2016 and 2015 . 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for total pension and benefit expenses under these plans. 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 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6 and 2015 we did not incur any environmental cleanup costs, and in 2014 , we incurred $3.0 million of environmental cleanup costs. Due to the formation of Zydeco via the contribution of fixed assets and certain agreements from SPLC, Zydeco was indemnified by SPLC against environmental cleanup costs for incidents that occurred prior to Zydeco’s formation on July 1, 2014. In addition, as a result of the contribution of Pecten from SPLC, SHLX was indemnified by SPLC against cleanup costs for incidents that occurred at Auger or Lockport prior to the contribution of Pecten on October 1, 2015. There were no environmental incidents related to Auger or Lockport during the periods presented. As of December 31, 2016 and 2015 , we had no accruals for environmental clean-up costs. Refer to Note 4 — Related Party Transactions under the Omnibus Agreement for additional detail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 term nature. The carrying amount of our revolving credit agreements approximate their fair values due to utilization of a three-month LIBOR rate that resets quarterly when calculating interest. Nonrecurring Fair Value Measurements —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 Net income per limited partn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Comprehensive Income We have not reported comprehensive income due to the absence of items of other comprehensive income in the periods presented. Recent Accounting Pronouncements In January 2017, the Financial Accounting Standards Board (“FASB”) issued accounting standards update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7. Early adoption of this guidance is permitted. The revised definitions provided in this update will be applied to future transactions upon adoption. In October 2016, the FASB issued accounting standards update (ASU 2016-17) to topic 810, Consolidation, making changes on how a reporting entity should treat indirect interests in an entity held through related parties that are under common control with the reporting entity when determining whether it is the primary beneficiary of a VIE. This update is effective for fiscal years, and interim periods within those fiscal years, beginning after December 15, 2016. Adoption of this update is not expected to have a material impact on our financial statements. In August 2016, the FASB issued accounting standards update (ASU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currently apply cumulative earnings approach, where the distributions received are considered returns on investment and classified as cash inflows from operating activities. Adoption of this update will not have a material impact on our financial statements. In March 2016, the FASB issued accounting standards update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is provision is effective for fiscal years, and interim periods within those fiscal years, beginning after December 15, 2016. We are currently evaluating the effect of adoption of this guidance on our financial position or results of operations. In February 2016, the FASB issued accounting standards update to topic 842, Leases , which requires lessees to recognize assets and liabilities for leases with lease terms greater than twelve months in the statement of financial position. This update also requires improved disclosures to help users of financial statements better understand the amount, timing and uncertainty of cash flows arising from leases. This provision is effective for fiscal years, and interim periods within those fiscal years, beginning after December 15, 2018, with early adoption permitted. We are currently evaluating the effect that adopting this new standard will have on our consolidated financial statements and related disclosures. In January 2016, the FASB issued accounting standards update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This update is effective for fiscal years, and interim periods within those fiscal years, beginning after December 15, 2017. We are currently evaluating the effect of this guidance which is not expected to have a significant impact on our financial position or results of operations. In February 2015, the FASB issued an accounting standards update (ASU 2015-02)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Adoption of this standard did not have a material impact on the consolidated results of operations, financial position or cash flows. In May 2014, the FASB issued Accounting Standard Update 2014-09, Revenue from Contracts with Customers, which will supersede nearly all existing revenue recognition guidance under GAAP. The update'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have not yet selected a transition method nor have we determined the effect of the update on our consolidated results of operations, financial position or cash flows.</t>
  </si>
  <si>
    <t>Business Combinations [Abstract]</t>
  </si>
  <si>
    <t>Acquisitions On December 27, 2016 , we acquired the following: (a) a 10.0% interest in Endymion from Mardi Gras Endymion Oil Pipeline Company, LLC, (b) a 10.0% interest in Proteus from Mardi Gras Transportation System Inc. ("Mardi Gras") and (c) a 1.0% interest in Cleopatra from Mardi Gras. Each acquisition closed pursuant to their respective purchase agreements for an aggregate purchase price of $42.0 million (the “December 2016 Acquisition”). We have determined we have significant influence over the financial and operating policies of Proteus and Endymion and we therefore account for these investments under the equity method. We do not have control or significant influence over Cleopatra and therefore account for this investment under the cost method. We funded the December 2016 Acquisition with borrowings under the Five Year Revolver (as defined in Note 8—Related Party Debt ). The terms of the December 2016 Acquisition were approved by the board of directors of our general partner (the “Board”). In connection with the December 2016 Acquisition we acquired the following: Cost investments (1) $ 2.1 Equity method investments (2) 39.9 December 2016 Acquisition $ 42.0 (1) $2.1 million purchase price of 1.0% in Cleopatra. (2) $20.8 million purchase price of 10.0% in Endymion and $19.1 million purchase price of 10.0% interest in Proteus. On October 3, 2016 , we acquired a 49.0% interest in Odyssey from Shell Oil Products US (“SOPUS”) and an additional 20.0% interest in Mars from SPLC for $350.0 million (the “October 2016 Acquisition”). The October 2016 Acquisition closed pursuant to a purchase and sale agreement dated September 27, 2016 (“Odyssey and Mars Purchase and Sale Agreement”) among us, the Operating Company, SPLC and SOPUS, and is accounted for as a transaction between entities under common control. We funded the October 2016 Acquisition with $50.0 million of cash on hand and $300.0 million in borrowings under the Five Year Revolver (as defined in Note 8—Related Party Debt ). The terms of the October 2016 Acquisition were approved by the Board and by the conflicts committee of the Board, which consists entirely of independent directors. The conflicts committee engaged an independent financial advisor and legal counsel. In accordance with the Odyssey and Mars Purchase and Sale Agreement, SPLC has agreed to pay us up to $10.0 million if Mars inventory management fees do not meet certain levels in aggregate for the calendar years ending 2017 through 2021. At this time there is no estimate of the amount, if any, to be received. In connection with the October 2016 Acquisition, we acquired net assets under common control and recorded at their historical carrying value as follows: Equity method investments (1) (2) $ 54.3 October 2016 Acquisition $ 54.3 (1) $51.3 million historical carrying value of 20.0% additional interest in Mars contributed by SPLC. (2) $3.0 million historical carrying value of 49.0% interest in Odyssey contributed by SOPUS. On August 9, 2016 , we acquired a 2.62% equity interest in Explorer from SPLC (the “August 2016 Acquisition”) for $26.2 million . The August 2016 Acquisition was made in connection with SPLC’s right, as a current shareholder of Explorer, to acquire a portion of the equity interest being divested by another shareholder of Explorer. SPLC separately owns a 35.97% equity interest in Explorer. The August 2016 Acquisition closed on August 9, 2016 pursuant to a Share Purchase and Sale Agreement among us, the Operating Company and SPLC, and is accounted for as a transaction between entities under common control. We funded the August 2016 Acquisition with $26.3 million of cash on hand. Total transaction costs of $0.1 million were incurred. The terms of the August 2016 Acquisition were approved by the Board. On May 23, 2016 , we acquired an additional 30.0% interest in Zydeco, an additional 1.0% interest in Bengal and an additional 3.0% interest in Colonial for $700.0 million in consideration (the “May 2016 Acquisition”). The May 2016 Acquisition closed pursuant to a Contribution Agreement (the “May 2016 Contribution Agreement”) dated May 17, 2016 among us, the Operating Company and SPLC, and is accounted for as a transaction between entities under common control. We funded the May 2016 Acquisition with $345.8 million from the net proceeds of a registered public offering of 10,500,000 common units representing limited partner interests in us (the “May 2016 Offering”), $50.4 million of cash on hand and $296.7 million in borrowings under the Five Year Revolver (as defined in Note 8—Related Party Debt ). The remaining $7.1 million in consideration consisted of an issuance of 214,285 general partner units to our general partner in order to maintain its 2% general partner interest in us. Total transaction costs of $0.4 million were incurred in association with the May 2016 Acquisition. The terms of the May 2016 Acquisition were approved by the Board and by the conflicts committee of the Board, which consists entirely of independent directors. In accordance with the May 2016 Contribution Agreement, SPLC has agreed to reimburse us for our proportionate share of certain costs and expenses incurred by Zydeco after April 1, 2016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counter party payment. The May 2016 Contribution Agreement contained customary representations and warranties and indemnification by SPLC. In connection with the May 2016 Acquisition, we acquired historical carrying value of net assets under common control as follows: Cost investments (1) $ 5.2 Partners' capital (2) 87.0 May 2016 Acquisition $ 92.2 (1) Historical carrying value of 3.0% additional interest in Colonial contributed by SPLC. (2) Historical carrying value of 30.0% additional interest in Zydeco from SPLC’s noncontrolling interest. We recognized $607.8 million of consideration in excess of the historical carrying value of net assets acquired as a capital distribution to our general partner in accordance with our policy for common control transactions. This capital distribution is comprised of $600.7 million in cash and $7.1 million in general partner units issued. On November 17, 2015 , we acquired from SPLC a 100% interest in Pecten, which holds the Shell Auger and Lockport Operations, for $390.0 million (the “November 2015 Acquisition”). The November 2015 Acquisition closed pursuant to the contribution agreement (the “Pecten Contribution Agreement”) among use, the Operating Company and SPLC, and is accounted for as a transaction between entities under common control. We funded the November 2015 Acquisition with $297.4 million from the net proceeds of the Offering, $49.4 million of cash on hand and $37.4 million in borrowings under our 364 -Day Revolver (as defined below in Note 8—Related Party Debt ). The remaining $6.1 million in consideration consisted of the issuance of 187,755 general partner units representing general partner interests to our general partner. Total transaction costs of $0.3 million were incurred in association with the November 2015 Acquisition. The terms of the November 2015 Acquisition were approved by the Board and by the conflicts committee of the Board, which consists entirely of independent directors. The Pecten Contribution Agreement contains customary representations, warranties and indemnification by SPLC, the Partnership and Operating Company. In connection with the November 2015 Acquisition we acquired historical carrying value of net assets under common control which is included in our consolidated balance sheet, as follows: Property, plant and equipment, net (1) $ 95.2 Asset retirement obligation (2) (1.3 ) November 2015 Acquisition $ 93.9 (1) Historical carrying value of property, plant and equipment, net contributed by SPLC. (2) Historical carrying value of asset retirement obligation assumed by us . We recognized $290.0 million of consideration as a capital distribution to our general partner in accordance with our policy for common control transactions. On July 1, 2015 , SOPUS conveyed to us its 36.0% interest in Poseidon (the “July 2015 Acquisition”) for $350.0 million in cash. The July 2015 Acquisition closed pursuant to the contribution agreement dated July 1, 2015 (the “Poseidon Contribution Agreement”) among us, the Operating Company and SOPUS and is accounted for as a transaction between entities under common control. We have recorded this asset acquisition on a prospective basis. Poseidon is a Delaware limited liability company formed in February 1996 to design, construct, own and operate a non-FERC regulated crude oil pipeline system located offshore Louisiana in the central region of the Gulf of Mexico. The July 2015 Acquisition was funded with borrowings of $100.0 million under our 364 -Day Revolver and $250.0 million under our 5 -Year Revolver. For additional information regarding these credit facilities, see Note 8—Related Party Debt . We account for our interest in Poseidon using the equity method of accounting. In connection with the July 2015 Acquisition we acquired historical carrying value of net assets under common control of $30.5 million which is included in Equity method investments in our consolidated balance sheet. We recognized $319.5 million of consideration in excess of the historical carrying value of net assets acquired as a capital distribution to our general partner in accordance with our policy for common control transactions. On May 18, 2015 , we acquired an additional 19.5% interest in Zydeco and an additional 1.388% interest in Colonial for $448.0 million in cash (the “May 2015 Acquisition”). The May 2015 Acquisition closed pursuant to a Purchase and Sale Agreement dated May 12, 2015 (“Purchase and Sale Agreement”) among us, the Operating Company and SPLC, and was accounted for as a transaction between entities under common control. We funded the May 2015 Acquisition with $297.4 million from the Private Placement (as defined in Note 10—Equity ), $80.0 million of cash on hand and $70.8 million in borrowings under our Five -Year Revolver with STCW (as defined below in Note 8—Related Party Debt ). Total transaction costs of $0.5 million were incurred in association with the May 2015 Acquisition. The terms of the May 2015 Acquisition were approved by the Board and by the conflicts committee of the Board, which consists entirely of independent directors. The conflicts committee engaged an independent financial advisor and legal counsel. In accordance with the Purchase and Sale Agreement, SPLC agreed to reimburse us for our proportionate share of certain costs and expenses incurred by Zydeco after April 1, 2015 with respect to a directional drill project to address soil erosion over a two-mile section of our 22-inch diameter pipeline under the Atchafalaya River and Bayou Shaffer in Louisiana. Such reimbursements will be treated as an additional capital contribution from the general partner at the time of payment. In connection with the May 2015 Acquisition we acquired historical carrying value of net assets under common control as follows: Cost investments (1) $ 2.5 Partners' capital (2) 52.9 May 2015 Acquisition $ 55.4 (1) Historical carrying value of 1.388% additional interest in Colonial contributed by SPLC. (2) Historical carrying value of 19.5% additional interest in Zydeco from SPLC’s noncontrolling interest. We recognized $392.6 million of consideration in excess of the historical carrying value of net assets acquired as a capital distribution to our general partner in accordance with our policy for common control transactions.</t>
  </si>
  <si>
    <t>Related Party Transactions</t>
  </si>
  <si>
    <t>Related Party Transactions [Abstract]</t>
  </si>
  <si>
    <t>Related Party Transactions Related party transactions include transactions with SPLC and Shell, including those entities in which Shell has an ownership interest but does not have control. Acquisition Agreements See the description of the Purchase and Sale Agreement relating to the May 2015 Acquisition, the Poseidon Contribution Agreement relating to the July 2015 Acquisition, the Pecten Contribution Agreement relating to the November 2015 Acquisition, the May 2016 Contribution Agreement relating to the May 2016 Acquisition, the Share Purchase and Sale Agreement relating to the August 2016 Acquisition and the October 2016 Purchase and Sale Agreement relating to the October 2016 Acquisition as further described in Note 3–Acquisitions . Omnibus Agreement On November 3, 2014, in connection with the IPO and the acquisition of Zydeco, we entered into an Omnibus Agreement with SPLC and our general partner concerning our payment of an annual general and administrative services fee to SPLC as well as our reimbursement of certain costs incurred by SPLC on our behalf. This agreement addresses the following matters: • our payment of an annual general and administrative fee of $8.5 million for the provision of certain services by SPLC; • our obligation to reimburse SPLC for certain direct or allocated costs and expenses incurred by SPLC on our behalf;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and • the granting of a license from Shell to us with respect to use certain Shell trademarks and trade names. Under the Omnibus Agreement, certain costs are indemnified by SPLC. The legal and environmental indemnifications are subject to individual $0.5 million deductibles, while we have an aggregate limit of $15.0 million , of which $10.7 million is remaining. As of December 31, 2016 , only the environmental indemnification remains and it will expire in November 2017. During 2016 , we did not make any claims for indemnification under the Omnibus Agreement. Indemnification for any unknown environmental liabilities is limited to liabilities due to occurrences prior to the closing of the IPO and that are identified before the third anniversary of the closing of the IPO. SPLC will indemnify us for tax liabilities which are identified prior to the date that is 60 days after the expiration of the statute of limitations applicable to such liabilities. We have agreed to indemnify SPLC for events and conditions associated with the ownership or operation of our assets (other than any environmental liabilities for which SPLC is specifically required to indemnify us as described above). There is no limit on the amount for which we will indemnify SPLC under the Omnibus Agreement. During 2015, we received reimbursements from SPLC related to the indemnification for the Partnership’s share of these expenses which are included in other contributions from Parent. Mars has incurred maintenance expense for an underground cavern integrity project including inspections, plug and abandonment, installations and integrity tests to return the Mars Cavern 4 to service. Zydeco has incurred general and administrative expenses including expert fees related to a legal matter regarding FERC tariff rates and has also recognized an estimated settlement provision. Refer to Note 13 – Commitments and Contingencies – Legal Proceedings for additional information. Tax Sharing Agreement Zydeco has entered into a tax sharing agreement with an affiliate of Shell pursuant to which Zydeco has agreed to reimburse Shell for state and local franchise taxes attributable to Zydeco’s activity that is reported on Shell’s state or local income or franchise tax returns filed on a combined or unitary basis. Reimbursements under the agreement equal the amount of tax Zydeco would be required to pay if it were to file a consolidated, combined or unitary tax return separate from Shell. Shell will compute and invoice Zydeco for the reimbursement amount within 90 days of Shell filing the combined or unitary tax return on which Zydeco’s activity is included. Zydeco may be required to make prepayments toward the reimbursement amount to the extent that Shell is required to make estimated tax payments. Other Agreements In connection with the IPO and our acquisitions from Shell, we have entered into several customary agreements with SPLC and Shell. These agreements include pipeline operating agreements, reimbursement agreements and services agreements. Shell Auger and Lockport Operations In connection with the November 2015 Acquisition, we entered into the following agreements with SPLC. Maintenance expense and capital expenditures for certain projects associated with the Lockport Terminal have been incurred. These projects improve the existing drainage system to eliminate the crossing of storm water between the Lockport Terminal and adjacent properties. In addition, these projects include inspections and tank repairs of a storage tank. Under the Pecten Contribution Agreement, SPLC has agreed to reimburse us for the maintenance expense and capital expenditures related to these projects. During 2016 , we recognized $1.6 million for these reimbursements as other contributions from Parent. In connection with the formation of Pecten on October 1, 2015, Pecten entered into an Operating and Administrative Management Agreement with SPLC. Pursuant to this agreement, SPLC performs physical operations and maintenance services for Lockport and Auger and provides general and administrative services for Pecten. Pecten is required to reimburse SPLC for costs and expenses incurred in connection with such services. Also pursuant to the agreement, SPLC and Pecten agree to standard indemnifications as operator and asset owner, respectively. Noncontrolling Interest Noncontrolling interest consists of SPLC’s 7.5% retained ownership interest in Zydeco as of December 31, 2016 and 37.5% retained ownership interest in Zydeco as of December 31, 2015 . Noncontrolling interest was 57.0% at the time of IPO, decreased to 37.5% with the May 2015 acquisition, and further decreased to 7.5% with the May 2016 acquisition. Other Related Party Balances Other related party balances consist of the following: December 31, 2016 2015 Accounts receivable $ 10.1 $ 9.8 Prepaid expenses 2.7 2.8 Accounts payable (1) 5.2 9.3 Deferred revenue 7.9 3.6 Accrued liabilities (2) 5.1 3.6 Debt payable (3) 686.0 457.6 Lease liability 24.9 22.8 (1) Accounts payable – related parties reflects amounts owed to SPLC for reimbursement of third-party expenses incurred by SPLC for our benefit. (2) As of December 31, 2016 Accrued liabilities -- related parties reflects $2.6 million accrued interest, $1.6 million fuel accrual and $0.9 million other accrued liabilities . As of December 31, 2015 Accrued liabilities -- related parties reflects $1.3 million accrued interest, $1.2 million fuel accrual, $0.6 million FERC accrual and $0.5 million other accrued liabilities. (3) Debt payable reflects borrowings outstanding after taking into account unamortized debt issuance cost of $0.9 million and $0.6 million as of December 31, 2016 and 2015, respectively. Related Party Revolving Credit Facilities We have entered into two revolving credit facilities with Shell Treasury Centre (West) Inc. (“STCW”), an affiliate of Shell, the Five -Year Revolver and the 364 -Day Revolver. Zydeco has also entered into the Zydeco Revolver with STCW. For additional information regarding these credit facilities, see Note 8 – Related Party Debt . Related Party Revenues and Expenses We provide crude oil transportation and storage services to related parties under long-term contracts. We entered into these contracts in the normal course of our business and the services are based on the same terms as those provided to third parties. Our transportation revenue and storage services revenue from related parties for 2016 , 2015 and 2014 is disclosed in Note 2- Summary of Significant Accounting Policies - Revenue Recognition . In 2016 and 2015, we converted excess allowance oil to cash through sales to affiliates of Shell and included gains of $0.9 million and $0.1 million , respectively, from such sales in Operations and maintenance expense. In 2014 we converted excess allowance oil to cash through sales to affiliates of Shell and included loss of $0.4 million from such sales in Operations and maintenance expense. During the years ended December 31, 2016 and 2015, and the three months ended December 31, 2014, Zydeco, Bengal, Odyssey, Mars, Poseidon, Colonial and Explorer paid cash distributions to us of $253.6 million , $174.5 million , and $33.3 million , respectively, of which $119.6 million , $88.9 million , and $19.0 million respectively, related to Zydeco. For the three months ended December 31, 2014, the pro rata share of distributions received prior to the effective date of our IPO was paid back to SPLC. The total amount paid back to SPLC during 2015 was $11.9 million , of which $6.8 million relates to Zydeco. For a discussion of services performed by SPLC and Shell on our behalf, see Note 1 – Description of the Business and Basis of Presentation – Basis of Presentation . During 2016 , 2015 and 2014 , we were allocated $6.1 million , $5.8 million and $9.9 million , respectively, of indirect general corporate expenses incurred by SPLC and Shell which are included within general and administrative expenses in the accompanying consolidated statements of income. Beginning July 1, 2014, Zydeco entered into the Management Agreement with SPLC under which SPLC provides general management and administrative services to us. We no longer receive allocated corporate expenses from SPLC or Shell. We will continue to receive direct and allocated field and regional expenses, including payroll expenses not covered under the Management Agreement. In addition, beginning October 1, 2015, Pecten entered into an operating and management agreement under which we receive direct and allocated field and regional expenses from SPLC.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The majority of our insurance coverage is provided by Shell with the remaining coverage by third-party insurers. The related party portion of insurance expense in 2016 , 2015 and 2014 was $4.0 million , $3.6 million and $5.2 million , respectively. The following table shows related party expenses, including personnel costs described above, incurred by Shell and SPLC on our behalf that are reflected in the accompanying consolidated statements of income for the indicated periods: 2016 2015 2014 Operations and maintenance - related parties $ 20.7 $ 18.5 $ 21.7 General and administrative - related parties (1) 23.1 24.6 17.0 (1) For 2016 , 2015 and 2014 , we incurred $7.7 million , $7.4 million and $3.5 million , respectively, under the Management Agreement and $8.5 million , $8.5 million and $1.4 million , respectively, under the Omnibus Agreement for general and administrative services.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2016 , 2015 and 2014 was $2.9 million , $3.0 million and $3.2 million , respectively. Our share of defined contribution benefit plan costs for 2016 , 2015 and 2014 was $1.1 million , $1.3 million and $1.3 million , respectively. Pension and defined contribution benefit plan expenses are included in either general and administrative expenses or operations and maintenance expenses in the accompanying consolidated statements of income, depending on the nature of the employee’s role in our operations. Share-based compensation Certain SPLC and Shell employees supporting our operations as well as other Shell operations were historically granted awards under the Performance Share Plan (“PSP”), Shell’s incentive compensation program. These share-based compensation costs have been allocated to us as part of the cost allocations from Shell related to Ho-Ho (for the periods prior to June 30, 2014) and related to Pecten (for the periods prior to October 1, 2015). Beginning July 1, 2014, we did not receive any allocated share-based compensation for Ho-Ho, and beginning October 1, 2015, we did not receive any allocated share –based compensation for Pecten. Share-based compensation expense is included in general and administrative expenses in the accompanying consolidated statements of income. These costs for 2016 , 2015 and 2014 was less than $0.1 million , less than $0.1 million and approximately $0.2 million , respectively. Equity and Cost Method Investments We have equity and cost method investments in entities, including Odyssey, Mars, Colonial and Explorer in which SPLC also owns interests. In some cases we may be required to make capital contributions or other payments to these entities. See Note 5 – Equity Method Investments for additional details. Reimbursements from Our General Partner The following table reflects other contributions from our Parent in 2016 and 2015 : 2016 2015 Contribution of JV Partner payment (1) $ — $ 4.5 Reimbursement of Zydeco directional drill (2) 1.4 2.3 Mars cavern integrity project indemnification (3) — 2.9 Reimbursement for Zydeco FERC rate case (4) — 1.4 Reimbursement by SPLC (5) — 1.8 Reimbursement of Lockport Stormwater project (6) 1.6 — Total contributions (7) $ 3.0 $ 12.9 (1) The JV partner agreed to pay us $4.5 million in 2015 in order to secure a waiver of rights of refusal from SOPUS and us permitting the JV partner to acquire another owner’s interest in Poseidon. (2) Contractual reimbursement by SPLC pursuant to the Purchase and Sale Agreement for our proportionate share of costs and expenses incurred by Zydeco after April 1, 2015 regarding a directional drilling project. (3) Environmental indemnification by SPLC under the Omnibus Agreement regarding maintenance expense for Mars underground cavern integrity project including inspections, plug and abandonment, installations and integrity tests to return the Mars Cavern 4 to service. (4) Legal indemnification by SPLC under the Omnibus Agreement for expenses and settlement payments relating to the Zydeco FERC rate case. (5) Contractual reimbursement by SPLC pursuant to the Pecten Contribution Agreement regarding costs and expenses for maintenance projects at Lockport. (6) Contractual reimbursement by SPLC pursuant to the Purchase and Sale Agreement for our proportionate share of costs and expenses incurred by Lockport regarding the storm water improvement project. (7) Total contributions for 2016 include $2.8 million of cash received and $0.2 million contribution receivable from our Parent. Total contributions for 2015 include $11.1 million of cash received and $1.8 million contribution receivable from our Parent.</t>
  </si>
  <si>
    <t>Equity Method Investments</t>
  </si>
  <si>
    <t>Equity Method Investments and Joint Ventures [Abstract]</t>
  </si>
  <si>
    <t>Equity Method Investments Equity method investments comprise the following as of the dates indicated: December 31, 2016 (1) 2015 (2) Ownership Amount Ownership Amount Bengal 50.0% $ 76.1 49.0% $ 75.6 Odyssey (3) 49.0% 3.0 —% — Mars 48.6% 130.2 28.6% 84.0 Poseidon (4) 36.0% 13.2 36.0% 25.4 Proteus (5) 10.0% 19.1 —% — Endymion (5) 10.0% 20.8 —% — $ 262.4 $ 185.0 (1) As of December 31, 2016 , the unamortized positive basis differences included in our equity investments in Mars, Poseidon, Proteus and Endymion were $17.3 million , $9.4 million , $4.5 million and $6.4 million , respectively. As of December 31, 2016 , the unamortized negative basis difference included in our equity investment in Bengal and Odyssey was $5.9 million and $0.8 million , respectively.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2) As of December 31, 2015 , the unamortized positive basis differences included in our equity investments in Mars and Poseidon were $11.1 million and $10.3 million , respectively. As of December 31, 2015 , the unamortized negative basis difference included in our equity investment in Bengal was $6.0 million .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3) We acquired an equity interest in Odyssey in October 2016. For additional information regarding this transaction, see Note 3 - Acquisitions . (4) We acquired an equity interest in Poseidon in July 2015. For additional information regarding this transaction, see Note 3 - Acquisitions. (5) We acquired an equity interest in Proteus and Endymion in December 2016. For additional information regarding this transaction, see Note 3 - Acquisitions . Our equity investments in affiliates balance was affected by the following during the periods indicated: 2016 Mars Bengal Poseidon Odyssey (2) Total Distributions received (4) $ 52.2 $ 19.6 $ 41.9 $ 4.2 $ 117.9 Income from equity investments (1)(4) 47.0 20.2 29.7 4.2 101.1 2015 Mars Bengal Poseidon (3) Total Distributions received $ 34.9 $ 20.2 $ 21.2 $ 76.3 Income from equity investments (1) 33.2 20.8 16.1 70.1 2014 Mars Bengal Total Distributions received $ 5.5 $ 2.8 $ 8.3 Income from equity investments (1) 3.4 3.3 6.7 (1) Unamortized differences in the basis of the initial investments and our interest in the separate net assets within the financial statements of the investees, are amortized into net income over the remaining useful lives of the underlying assets. Amortization expense (income) for Mars, Bengal, and Poseidon was $1.1 million , $(0.2) million , and $0.9 million , respectively, for the year ended December 31, 2016 , which is included in the consolidated statements of income. Amortization expense for Odyssey, Proteus and Endymion is less than $0.1 million for the year ended December 31, 2016. Amortization expense (income) for Mars, Bengal and Poseidon was $1.0 million , $(0.3) million and $0.4 million , respectively, for the year ended December 31, 2015 , which is included in the consolidated statements of income. Amortization expense (income) for Mars and Bengal was $0.1 million and zero , respectively, for the year ended December 31, 2014 , which is included in the consolidated statements of income. (2) The Odyssey ownership interest was effective with the October 2016 Acquisition. (3) The Poseidon ownership interest was effective with the July 2015 Acquisition. (4) The acquisition of our ownership interest in Proteus and Endymion was effective with the December 2016 Acquisition, for which we were not entitled to a distribution and the related equity investment income was less than $0.1 million . Summarized Financial Information The following presents aggregated selected balance sheet and income statement data for our equity method investments (on a 100% basis): For the Year Ended December 31, 2016 For the Period October 1, 2016 - December 31, 2016 For the Period December 28, 2016 - December 31, 2016 Mars Bengal Poseidon Odyssey Proteus Endymion Statements of Income Total revenues (1)(2) $ 229.8 $ 69.5 $ 120.3 $ 9.3 $ 0.3 $ 0.3 Total operating expenses (1)(2) 83.0 28.7 30.7 0.8 0.1 0.2 Operating income (1)(2) 146.8 40.8 89.6 8.5 0.2 0.1 Net income (1)(2) 146.8 40.2 84.9 8.5 — 0.1 As of December 31, 2016 Balance Sheets Current assets $ 40.0 $ 34.0 $ 17.1 $ 3.6 $ 24.0 $ 10.0 Non-current assets 197.5 147.5 233.6 6.9 194.7 154.1 Total assets $ 237.5 $ 181.5 $ 250.7 $ 10.5 $ 218.7 $ 164.1 Current liabilities 5.1 16.8 20.7 0.2 2.2 2.9 Non-current liabilities — 0.7 219.7 5.0 70.3 17.2 Equity 232.4 164.0 10.3 5.3 146.2 144.0 Total liabilities and equity $ 237.5 $ 181.5 $ 250.7 $ 10.5 $ 218.7 $ 164.1 (1) Interest in Odyssey was acquired by us on October 3, 2016. For 2016, Odyssey total revenue, total operating expenses and operating income (on a 100% basis) was $37.0 million , $3.2 million , and $33.8 million , respectively. (2) Interests in Proteus and Endymion were acquired by us on December 27, 2016. For 2016, Proteus total revenue, total operating expenses and operating income (on a 100% basis) was $24.7 million , $11.7 million , and $13.0 million , respectively. For 2016, Endymion total revenue, total operating expenses and operating income (on a 100% basis) was $28.1 million , $12.3 million , and $15.8 million , respectively. For the Year Ended December 31, 2015 For the Period July 1, 2015 - December 31, 2015 Mars Bengal Poseidon Statements of Income Total revenues (1) $ 205.9 $ 70.3 $ — Total operating expenses (1) 85.7 28.1 — Operating income (1) 120.3 42.2 — Net income 120.3 42.1 45.9 As of December 31, 2015 Balance Sheets Current assets $ 40.9 $ 29.0 $ 18.5 Non-current assets 208.2 146.3 249.2 Total assets $ 249.1 $ 175.3 $ 267.7 Current liabilities 6.4 11.2 22.5 Non-current liabilities — 0.9 203.5 Equity 242.7 163.2 41.7 Total liabilities and equity $ 249.1 $ 175.3 $ 267.7 (1) Interest in Poseidon was acquired by us on July 1, 2015. For 2015, Poseidon total revenue, total operating expenses and operating income (on a 100% basis) was $123.7 million , $28.6 million , and $95.1 million , respectively. For the Period November 3, 2014 - December 31, 2014 Mars Bengal Statements of Income Total revenues (1) $ — $ — Total operating expenses (1) — — Operating income (1) — — Net income 11.9 6.6 As of December 31, 2014 Balance Sheets Current assets $ 38.3 $ 35.9 Non-current assets 212.1 146.7 Total assets $ 250.4 $ 182.6 Current liabilities 6.1 19.0 Non-current liabilities — 1.2 Equity 244.3 162.4 Total liabilities and equity $ 250.4 $ 182.6 (1) Interest in Mars and Bengal were acquired by us on November 3, 2014. For 2014, Mars total revenue, total operating expenses and operating income (on a 100% basis) was $160.5 million , $73.0 million , and $87.4 million , respectively, and Bengal total revenue, total operating expenses and operating income (on a 100% basis) was $65.9 million , $27.2 million , and $38.7 million , respectively.</t>
  </si>
  <si>
    <t>Property, Plant and Equipment</t>
  </si>
  <si>
    <t>Property, Plant and Equipment [Abstract]</t>
  </si>
  <si>
    <t>Property, Plant and Equipment Property, plant and equipment consist of the following as of the dates indicated: December 31, Depreciable Life 2016 2015 Land — $ 1.4 $ 1.4 Building and improvements 10 - 40 years 20.2 19.5 Pipeline and equipment (1) 10 - 30 years 589.7 572.4 Other 5 - 25 years 6.0 5.6 617.3 598.9 Accumulated depreciation and amortization (2) (239.5 ) (216.2 ) 377.8 382.7 Construction in progress 20.2 10.2 Property, plant and equipment, net $ 398.0 $ 392.9 (1) As of December 31, 2016 and 2015 , includes cost of $22.8 million related to assets under capital lease. (2) As of December 31, 2016 , includes accumulated depreciation of $1.6 million related to assets under capital lease. Depreciation and amortization expense on property, plant and equipment of $23.7 million , $21.6 million and $18.4 million is included in cost and expenses in the accompanying consolidated statements of income for 2016 , 2015 and 2014 , respectively. Depreciation and amortization expense on property, plant and equipment includes amounts pertaining to assets under capital lease. In August 2015, SPLC contributed an oil gathering line to the Shell Auger and Lockport Operations. This transaction resulted in an increase to Pipeline and equipment of $51.9 million , an increase to Accumulated depreciation of $51.5 million and an increase to Net Parent Investment of $0.4 million .</t>
  </si>
  <si>
    <t>Accrued Liabilities - Third Parties</t>
  </si>
  <si>
    <t>Payables and Accruals [Abstract]</t>
  </si>
  <si>
    <t>Accrued Liabilities – Third Parties</t>
  </si>
  <si>
    <t>Accrued Liabilities – Third Parties Accrued liabilities – third parties consist of the following as of the dates indicated: December 31, 2016 2015 Transportation, project engineering $ 3.5 $ 3.0 Property taxes 0.6 0.3 FERC accrual — 1.7 Professional fees 0.3 1.2 Other accrued liabilities 1.2 0.6 Accrued liabilities - third parties $ 5.6 $ 6.8 For a discussion of accrued liabilities – related parties, see Note 4 – Related Party Transactions .</t>
  </si>
  <si>
    <t>Related Party Debt</t>
  </si>
  <si>
    <t>Debt Disclosure [Abstract]</t>
  </si>
  <si>
    <t>Related Party Debt Consolidated related party debt obligations comprise the following as of the dates indicated: December 31, 2016 2015 Five-Year Revolver, variable rate, due October 31, 2019 (1) $ 686.9 $ 320.8 364-Day Revolver, variable rate, due March 1, 2017 (2) — 137.4 Zydeco Revolver, variable rate, due August 6, 2019 (3) — — Unamortized debt issuance costs (0.9 ) (0.6 ) Debt payable - related party $ 686.0 $ 457.6 (1) As of December 31, 2016 , availability under the $760.0 million Five -Year Revolver was $73.1 million . We pay interest of 0.19% on the unused capacity of the Five -Year Revolver. (2) As of December 31, 2016 , availability under the $180.0 million 364 -Day Revolver was $180.0 million . We pay interest of 0.12% on the unused capacity of the 364 -Day Revolver. (3) As of December 31, 2016 , availability under the $30.0 million Zydeco Revolver was $30.0 million . We pay interest of 0.23% on the unused capacity of the Zydeco Revolver. We paid interest of $7.0 million , $2.7 million , and approximately $0.1 million in 2016 , 2015 and 2014 respectively. Revolving Credit Facility Agreements Five -Year Revolver On November 3, 2014, we entered into the Five -Year Revolver, with an initial borrowing capacity of $300.0 million . Loans advanced under the initial agreement had up to a six -month term. On May 12, 2015, we and STCW amended and restated the Five -Year Revolver to increase the borrowing capacity amount to $400.0 million . In connection with the amendment and restatement of the Five -Year Revolver, we paid an issuance fee of $0.2 million . The Five -Year Revolver, as amended and restated, provides for covenants such as restricting additional indebtedness above other certain levels and requiring pari passu ranking with any new indebtedness, and contains customary events of default, such as nonpayment of principal when due, nonpayment of interest, fees or other amounts, violation of covenants, and cross-payment default (due to indebtedness in excess of $100.0 million ). Borrowings under the Five Year Revolver bear interest at the three-month LIBOR rate plus a margin. As of December 31, 2016 , the weighted average interest rate for the Five -Year Revolver was 2.1% . The Five -Year Revolver also provides for customary fees, including administrative agent fees and commitment fees. Commitment fees began to accrue beginning on the date we entered into the Revolver agreement. The Five Year Revolver was to originally mature on October 31, 2019 . On February 22, 2016, we and STCW again amended and restated the Five Year Revolver to provide that loans advanced under the facility could have a term ending on or before its maturity date. This amendment and restatement makes it possible for us, at our option, to borrow under the facility for periods in excess of the one -year maximum time period previously stipulated in the agreement. On September 27, 2016, we and STCW amended and restated the Five Year Revolver to further increase the amount of the facility to $760.0 million . In connection with this amendment and restatement of the Five Year Revolver, we incurred an issuance fee of $0.6 million , which was paid on October 3, 2016. All other terms and conditions of the agreement are materially unchanged. 364 -Day Revolver On June 29, 2015, in connection with the July 2015 Acquisition, we entered into a second revolving credit facility (the “ 364 -Day Revolver”) with STCW as lender with an initial borrowing capacity of $100.0 million . All other terms and conditions are materially the same as those of the Five -Year Revolver. Borrowings under the 364-Day Revolver bear interest at the three-month LIBOR rate plus a margin. As of December 31, 2016 the weighted average interest rate for the 364 -Day Revolver was 2.2% . The 364 -Day Revolver also provides for customary fees, including administrative agent fees and commitment fees. Commitment fees began to accrue beginning on the date we entered into the 364 -Day Revolver agreement. We paid a credit facility issuance fee of $0.1 million . On November 11, 2015, we and STCW amended and restated the 364 -Day Revolver to increase the borrowing capacity amount $180.0 million . We also agreed to an additional issuance fee of $0.1 million paid within five business days. The 364 -Day Revolver was amended to mature on November 10, 2016 . On February 22, 2016, we and STCW again amended and restated the 364 -Day Revolver to extend its maturity to March 1, 2017 . All other terms and conditions of the agreement were unchanged. For 2016 and 2015 , interest and fee expenses associated with our borrowings were approximately $8.6 million and $4.0 million , respectively. Borrowings and repayments under our credit facilities for 2016 and 2015 are disclosed in our consolidated statements of cash flows. For additional information regarding our use of borrowings see Note 3 – Acquisitions . For additional information regarding the source of our repayments see Note 10 – Equity . There were no borrowings or repayments during 2014. Zydeco Revolving Credit Facility Agreement On August 6, 2014, Zydeco entered into the Zydeco Revolver, a senior unsecured revolving credit facility agreement with STCW. The facility has a borrowing capacity of $30.0 million . Loans advanced under the agreement have up to a six -month term. Borrowings under the credit facility bear interest at the three-month LIBOR rate plus a margin. As of December 31, 2016 the interest rate for the Zydeco Revolver was 2.4% . The credit agreement governing the Zydeco Revolver provides for covenants such as requiring pari passu ranking with any new indebtedness and contains customary events of default, such as nonpayment of principal when due, nonpayment of interest, fees or other amounts, violation of covenants, and cross-payment default (due to indebtedness in excess of $100.0 million). The Zydeco Revolver also requires payment of customary fees, including issuance and commitment fees and matures in August 2019. During 2014, Zydeco had borrowings of $6.0 million from its revolving credit facility agreement in order to meet working capital requirements, which were repaid within two months of the withdrawal . Interest and fees incurred was approximately $0.1 million . There were no outstanding borrowings on the Zydeco Revolver as of December 31, 2016 and 2015 . As of December 31, 2016 , we were in compliance with the covenants contained in the Five -Year Revolver and the 364 -Day Revolver, and Zydeco was in compliance with the covenants contained in the Zydeco Revolver. Any breach of covenants included in our debt agreements which could result in our related party lender demanding payment of the unpaid principal and interest balances will have a material adverse effect upon us and would likely require us to seek to renegotiate these debt arrangements with our related party lender and/or obtain new financing from other sources. Pecten Line of Credit On October 29, 2015, Pecten borrowed $6.0 million under a temporary line of credit with STCW. Pecten repaid this loan on November 25, 2015 and canceled this line of credit shortly thereafter.</t>
  </si>
  <si>
    <t>Leases</t>
  </si>
  <si>
    <t>Leases [Abstract]</t>
  </si>
  <si>
    <t>Leases On December 1, 2014, we entered into a terminal services agreement with a related party in which we were to take possession of certain storage tanks located in Port Neches, Texas, effective December 1, 2015 . On October 26, 2015, the terminal services agreement was amended to provide for an interim in-service period for the purposes of commissioning the tanks in which we pay a nominal monthly fee. Our capitalized costs and related capital lease obligation commenced on December 1, 2015. Upon the in-service date of September 1, 2016, our monthly lease payment was increased to $0.4 million . In the eighteenth month after the in-service date, actual fixed and variable costs will be compared to premised costs. If the actual and premised operating costs differ by more than 5.0% , the lease will be adjusted accordingly and this adjustment will be effective for the remainder of the lease. The imputed interest rate on the capital portion of the lease is 15.0% . We are also obligated under various long-term and short-term noncancelable operating leases, primarily related to tank farm land leases. Several of the leases provide for renewal terms. Rental expense included in Operations and maintenance on the consolidated statements of income was $0.5 million for 2016 , and $0.6 million for both 2015 and 2014 . The future minimum lease payments as of December 31, 2016 , for the above lease obligations were: Total 2017 2018 2019 2020 2021 Remainder Operating lease for land $ 0.7 $ 0.5 $ 0.2 $ — $ — $ — $ — Capital lease for Port Neches storage tanks (1) 63.0 4.3 4.3 4.3 4.3 4.3 41.5 $ 63.7 $ 4.8 $ 4.5 $ 4.3 $ 4.3 $ 4.3 $ 41.5 (1) Future minimum lease payments include $40.2 million in interest, $22.8 million in principal and excludes $11.0 million in executory costs . As of December 31, 2016 and 2015 , we had short-term payment obligations relating to capital expenditures totaling $3.4 million and $1.9 million , respectively. These represent unconditional payment obligations to vendors for products to be delivered in connection with capital projects.</t>
  </si>
  <si>
    <t>Equity</t>
  </si>
  <si>
    <t>Equity [Abstract]</t>
  </si>
  <si>
    <t>Equity At-the-Market Program On March 2, 2016 , we commenced an “at-the-market” equity distribution program pursuant to which we may issue and sell common units for up to $300.0 million in gross proceeds. This program is registered with the SEC on an effective registration statement on Form S-3. During the quarter ended March 31, 2016 we completed the sale of 750,000 common units under this program for $25.4 million net proceeds ( $25.5 million gross proceeds, or an average price of $34.00 per common unit, less $0.1 million of transaction fees). In connection with the issuance of the common units, we issued 15,307 general partner units to our general partner for $0.5 million in order to maintain its 2% general partner interest in us. We used the net proceeds from these sales of common units and from our general partner’s proportionate capital contribution to repay borrowings outstanding under the Five Year Revolver and the 364 -Day Revolver and for general partnership purposes. Public Offerings On November 2, 2015, we filed a universal shelf registration statement on Form S-3 with the SEC relating to an indeterminate number of common units and partnership securities representing limited partner interests. On November 17, 2015, we completed the sale of 9,200,000 common units representing limited partner interests to unaffiliated third parties in the Offering for approximately $296.8 million net proceeds ( $299.4 million gross proceeds, less $2.6 million of underwriters’ discount and other offering costs). In connection with the issuance of the common units, we issued 187,755 general partner units to our general partner to maintain its 2% general partner interest in us. On March 29, 2016 , we completed the sale of 12,650,000 common units in a registered public offering (the “March 2016 Offering”) for $395.1 million net proceeds ( $401.6 million gross proceeds, or $31.75 per common unit, less $6.3 million of underwriter's fees and $0.2 million of transaction fees). In connection with the issuance of the common units, we issued 258,163 general partner units to our general partner for $8.2 million in order to maintain its 2% general partner interest in us. We used the net proceeds from the March 2016 Offering and from our general partner’s proportionate capital contribution to repay borrowings outstanding under the Five Year Revolver and the 364 -Day Revolver and for general partnership purposes. On May 23, 2016 , in conjunction with the May 2016 Acquisition, we completed the sale of 10,500,000 common units in a registered public offering for $345.8 million net proceeds ( $349.1 million gross proceeds, or $33.25 per common unit, less $2.9 million of underwriter's fees and $0.4 million of transaction fees). In connection with the issuance of common units, we issued 214,285 general partner units to our general partner as non-cash consideration of $7.1 million in order to maintain its 2% general partner interest in us. We used the net proceeds from the May 2016 Offering and from our general partner's proportionate capital contribution to partially fund the May 2016 Acquisition. As part of the registered public offering on May 23, 2016 , the underwriters received an option to purchase an additional 1,575,000 common units, which they exercised in full on June 9, 2016 for $51.8 million net proceeds ( $52.4 million gross proceeds, or $33.25 per common unit, less $0.5 million in underwriter's fees and $0.1 million of transaction fees). In connection with the issuance of common units, we issued 32,143 general partner units to our general partner for $1.1 million in order to maintain its 2% general partner interest in us. Private Placement On the May 18, 2015, we completed the sale of 7,692,308 common units in the private placement (“Private Placement”) for $297.4 million net proceeds ( $300.0 million gross proceeds, or $39.00 per Common Unit, less $2.6 million of placement agent fees). In connection with the issuance of the common units, we issued 156,986 general partner units to the general partner for $6.1 million in order to maintain its 2% general partner interest in us. Units Outstanding As of December 31, 2016 , we had 109,842,376 common units outstanding, of which 88,367,308 were publicly owned. SPLC owned 21,475,068 common units and 67,475,068 subordinated units, representing an aggregate 49.2% limited partner interest in us, all of the incentive distribution rights, and 3,618,723 general partner units, representing a 2% general partner interest in us. The changes in the number of units outstanding from December 31, 2015 through December 31, 2016 are as follows: (in units) Public SPLC SPLC Subordinated General Total Units issued in connection with IPO - November 2014 46,000,000 21,475,068 67,475,068 2,754,084 137,704,220 Balance as of December 31, 2014 46,000,000 21,475,068 67,475,068 2,754,084 137,704,220 Units issued in connection with Private Placement 7,692,308 — — 156,986 7,849,294 Units issued in connection with public offering 9,200,000 — — 187,755 9,387,755 Balance as of December 31, 2015 62,892,308 21,475,068 67,475,068 3,098,825 154,941,269 Units issued in connection with ATM program 750,000 — — 15,307 765,307 Units issued in connection with public offerings 24,725,000 — — 504,591 25,229,591 Balance as of December 31, 2016 88,367,308 21,475,068 67,475,068 3,618,723 180,936,167 Distributions to our Unitholders The following table details the distributions declared and/or paid for the periods presented: Date Paid or to be Paid Three Months Ended Public Common SPLC Common SPLC Subordinated General Partner Distributions per Limited Partner Unit IDR ’ s 2% Total (in millions, except per unit amounts) February 12, 2015 December 31, 2014 (1) $ 4.8 $ 2.2 $ 7.1 $ — $ 0.3 $ 14.4 $ 0.10420 May 14, 2015 March 31, 2015 8.0 3.8 11.8 — 0.5 24.1 0.17500 August 13, 2015 June 30, 2015 10.2 4.1 12.8 0.1 0.5 27.7 0.19000 November 12, 2015 September 30, 2015 11.0 4.4 13.9 0.4 0.6 30.3 0.20500 February 11, 2016 December 31, 2015 13.9 4.7 14.8 1.2 0.7 35.3 0.22000 May 12, 2016 March 21, 2016 17.9 5.1 15.8 2.0 0.9 41.7 0.23500 August 12, 2016 June 30, 2016 22.0 5.4 16.9 3.7 1.0 49.0 0.25000 November 14, 2016 September 30, 2016 23.3 5.7 17.8 6.0 1.1 53.9 0.26375 February 14, 2017 December 31, 2016 (2) 24.5 5.9 18.7 8.3 1.2 58.6 0.27700 (1) The fourth quarter 2014 minimum quarterly distribution was prorated for the 59-day period from November 3, 2014 to December 31, 2014 in accordance with the Partnership Agreement. (2) For more information see Note 14 - Subsequent Events. Distributions to Noncontrolling Interest Distributions to SPLC for its noncontrolling interest in Zydeco were $20.3 million , $67.1 million and $32.0 million in 2016 , 2015 , and 2014 , respectively. Distribution to noncontrolling interest in 2014 consists of (i) $25.2 million for the distribution paid to SPLC for its 57.0% equity interest in Zydeco and (ii) $6.8 million for the distribution payable to SPLC for the period October 1, 2014 through November 2, 2014. See Note 4—Related Party Transactions for additional details. Expiration of Subordination Period On February 15, 2017, all of the subordinated units converted into common units following the payment of the cash distribution for the fourth quarter of 2016. Each of our 67,475,068 outstanding subordinated units converted into one common unit. The converted units will participate pro rata with the other common units in distributions of available cash. The conversion of the subordinated units does not impact the amount of cash distributions paid by us or the total number of outstanding units.</t>
  </si>
  <si>
    <t>Net Income Per Limited Partner Unit</t>
  </si>
  <si>
    <t>Partners' Capital Notes [Abstract]</t>
  </si>
  <si>
    <t xml:space="preserve">Net Income Per Limited Partner Unit Net income per unit applicable to common limited partner units and to subordinated limited partner units is computed by dividing the respective limited partners’ interest in net income attributable to the partnership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Our net income includes earnings related to businesses acquired through transactions between entities under common control for periods prior to their acquisition by us. Under the two class method these earnings must be allocated entirely to our General Partner. We have allocated these pre-acquisition earnings to our General Partner. The following tables show the allocation of net income to arrive at net income per limited partner unit: 2016 2015 2014 Net income $ 265.4 $ 272.9 $ 148.9 Less: Net income attributable to the Parent — 39.3 124.1 Net income attributable to noncontrolling interests 20.5 66.5 11.4 Net income attributable to the Partnership 244.9 167.1 13.4 Less: General partner's distribution declared 24.2 4.0 0.3 Limited partners' distribution declared on common units 109.8 60.1 7.0 Limited partner's distribution declared on subordinated units 69.2 53.3 7.1 Income in excess of distributions $ 41.7 $ 49.7 $ (1.0 ) 2016 General Partner Limited Partners' Common Units Limited Partner's Subordinated Units Total (in millions of dollars, except per unit data) Distributions declared $ 24.2 $ 109.8 $ 69.2 $ 203.2 Income in excess of distributions 0.8 24.6 16.3 41.7 Net income attributable to the Partnership $ 25.0 $ 134.4 $ 85.5 $ 244.9 Weighted average units outstanding (in millions): Basic and diluted 3.5 101.9 67.5 172.9 Net income per limited partner unit (in dollars): Basic and diluted $ 1.32 $ 1.27 2015 General Partner Limited Partners' Common Units Limited Partner's Subordinated Units Total (in millions of dollars, except per unit data) Distributions declared $ 4.0 $ 60.1 $ 53.3 $ 117.4 Income in excess of distributions 1.0 25.4 23.3 49.7 Net income attributable to the Partnership $ 5.0 $ 85.5 $ 76.6 $ 167.1 Weighted average units outstanding (in millions): Basic and diluted 2.9 73.4 67.5 143.8 Net income per limited partner unit (in dollars): Basic and diluted $ 1.16 $ 1.14 2014 General Partner Limited Partners' Common Units Limited Partner's Subordinated Units Total (in millions of dollars, except per unit data) Distributions declared $ 0.3 $ 7.0 $ 7.1 $ 14.4 Income in excess of distributions — (0.5 ) (0.5 ) (1.0 ) Net income attributable to the Partnership $ 0.3 $ 6.5 $ 6.6 $ 13.4 Weighted average units outstanding (in millions): Basic and diluted 2.7 67.5 67.5 137.7 Net income per limited partner unit (in dollars): Basic and diluted $ 0.10 $ 0.10 </t>
  </si>
  <si>
    <t>Transactions with Major Customers and Concentration of Credit Risk</t>
  </si>
  <si>
    <t>Risks and Uncertainties [Abstract]</t>
  </si>
  <si>
    <t>Transactions with Major Customers and Concentration of Credit Risk The following table shows revenues from third party customers that accounted for a 10% or greater share of consolidated revenues for the indicated years: 2016 2015 2014 Customer A $ 17.9 $ 26.2 $ 22.2 Customer B 42.7 39.5 39.4 Customer C 72.9 85.7 44.6 Customer D 38.2 44.7 20.2 Our Parent and its affiliates accounted for 31.3% , 32.0% and 38.0% of our total revenues for 2016 , 2015 and 2014 , respectively. The following table shows accounts receivable from third party customers that accounted for a 10% or greater share of consolidated net accounts receivable for the indicated years: December 31, 2016 2015 Customer B $ 3.2 $ 3.4 Customer C 6.3 7.2 Customer D 3.5 3.9 We have a concentration of revenues and trade receivables due from customers in the same industry, our Parent’s affiliates, integrated oil companies, marketers, and independent exploration, production and refining companies primarily within the Gulf Coast region of the United States. These concentrations of customers may impact our overall exposure to credit risk as they may be similarly affected by changes in economic, regulatory, regional and other factors. We are potentially exposed to concentration of credit risk primarily through our accounts receivable with our Parent. These receivables have payment terms of 30 days or less, and there has been no history of collectability issues. We monitor the creditworthiness of third-party major customers. We manage our exposure to credit risk through credit analysis, credit limit approvals and monitoring procedures, and for certain transactions, we may request letters of credit, prepayments or guarantees. As of December 31, 2016 and 2015 , there were no such arrangem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s of December 31, 2016 , we had approximately $121.4 million in cash and cash equivalents in excess of FDIC limits.</t>
  </si>
  <si>
    <t>Commitments and Contingencies</t>
  </si>
  <si>
    <t>Commitments and Contingencies Disclosure [Abstract]</t>
  </si>
  <si>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December 31, 2016 and 2015 , there were no accruals for environmental clean-up costs. Legal Proceedings We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FERC. The rate case was resolved by a settlement approved by FERC which established maximum uncommitted (or non-contract) rates for uncommitted shippers effective December 1, 2015. The settlement also provided for rate refunds for shippers of the difference between the higher pre-settlement uncommitted (or non-contract) rates and the lower settlement rates for the period from July 31, 2014 to November 30, 2015 (plus interest). We recognized $2.3 million of general and administrative expenses in 2015 related to the settlement of this rate case. We were indemnified by SPLC under the Omnibus Agreement for some of the costs incurred. As of December 31, 2016 , we had no outstanding payables or receivables related to this case as all shippers' settlements were paid in January 2016 and all indemnifications from SPLC have been received. Indemnification Under our Omnibus Agreement, certain environmental liabilities, tax liabilities, litigation and other matters attributable to the ownership or operation of our assets prior to the IPO are indemnified by SPLC. For more information see Note 4 –Related Party Transactions . Minimum Throughput On September 1, 2016, the in-service date of the capital lease for the Port Neches storage tanks, a joint tariff agreement with a third party became effective and requires monthly payments of approximately $0.4 million . The tariff will be analyzed annually and updated based on the FERC indexing adjustment to rates effective July 1 of each year. The initial term of the agreement is ten years with automatic one year renewal terms with the option to cancel prior to each renewal period. Other Commitments We hold cancelable easements or rights-of-way arrangements from landowners permitting the use of land for the construction and operation of our pipeline systems. Obligations under these easements are not material to the results of our operations. Leases We have an operating lease for land, and a capital lease for storage tanks. For more information relating to our lease obligations, for more information see Note 4 –Related Party Transactions.</t>
  </si>
  <si>
    <t>Subsequent Events</t>
  </si>
  <si>
    <t>Subsequent Events [Abstract]</t>
  </si>
  <si>
    <t>Subsequent Event(s)</t>
  </si>
  <si>
    <t>Subsequent Event(s) We have evaluated events that occurred after December 31, 2016 through the issuance of these consolidated financial statements. Any material subsequent events that occurred during this time have been properly recognized or disclosed in the consolidated financial statements and accompanying notes. Distribution On February 14, 2017 , we paid a cash distribution of $0.27700 per limited partner unit to unitholders of record on January 31, 2017, for the three months ended December 31, 2016 . The total distribution paid was $58.6 million , with $ 24.5 million paid to our non-affiliated common unitholders and $24.6 million , $1.2 million and $8.3 million paid to SPLC for its common unit ownership, general partner interest and incentive distribution rights. See Note 10—Equity—Distributions to our Unitholders for more information. Expiration of Subordination Period On February 15, 2017, all of the subordinated units converted into common units following the payment of the cash distribution for the fourth quarter of 2016. Each of our 67,475,068 outstanding subordinated units converted into one common unit. The converted units will participate pro rata with the other common units in distributions of available cash. The conversion of the subordinated units does not impact the amount of cash distributions paid by us or the total number of outstanding units.</t>
  </si>
  <si>
    <t>Selected Quarterly Financial Data (Unaudited)</t>
  </si>
  <si>
    <t>Quarterly Financial Information Disclosure [Abstract]</t>
  </si>
  <si>
    <t>Selected Quarterly Financial Data (Unaudited) (in millions of dollars, except for per unit data) Total Revenues Income Before Income Taxes Net Income Net Income Attributable to the Partnership Limited Partners' Interest in Net Income Attributable to the Partnership Net Income per Common Unit - Basic and Diluted 2016 First $ 76.7 $ 68.0 $ 68.0 $ 55.3 $ 52.2 $ 0.36 Second 71.1 66.3 66.3 63.8 58.8 0.35 Third 67.9 58.8 58.8 56.3 49.1 0.28 Fourth 75.6 72.3 72.3 69.5 59.8 0.34 2015 First $ 65.9 $ 49.3 $ 49.1 23.6 23.1 0.17 Second 79.8 60.8 60.7 32.2 31.5 0.23 Third 96.2 90.3 90.6 54.3 52.8 0.37 Fourth 84.6 72.4 72.5 57.0 54.7 0.38</t>
  </si>
  <si>
    <t>Summary of Significant Accounting Policies (Policies)</t>
  </si>
  <si>
    <t>Description of Business</t>
  </si>
  <si>
    <t>Description of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onshore and offshore crude oil production to Gulf Coast and Midwest refining markets and to deliver refined products from those markets to major demand centers. As of December 31, 2016 , we own interests in seven crude oil pipeline systems, three refined products systems, one natural gas gathering pipeline system and a crude tank storage and terminal system. The crude oil pipeline systems include the Auger Pipeline System (“Auger”), held by Pecten Midstream LLC (“Pecten”), Zydeco Pipeline Company LLC (“Zydeco”), Odyssey Pipeline LLC (“Odyssey”), Mars Oil Pipeline Company (“Mars”), Poseidon Oil Pipeline Company LLC (“Poseidon”), Proteus Oil Pipeline Company, LLC (“Proteus”), and Endymion Oil Pipeline Company, LLC (“Endymion”),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and Explorer Pipeline Company (“Explorer”) which serves more than 70 major cities in 16 states from the Gulf Coast to the Midwest. The natural gas pipeline system, Cleopatra Gas Gathering Company, LLC (“Cleopatra”), brings Gulf of Mexico gas production to the market hub at Ship Shoal 332. The crude storage terminal, Lockport Terminal (“Lockport”), is located southwest of Chicago and serves Midwest refineries. As of December 31, 2016 , we own a 100.0% interest in Pecten, a 92.5% interest in Zydeco, a 50.0% interest in Bengal, a 49.0% interest in Odyssey, a 48.6% interest in Mars, a 36.0% interest in Poseidon, a 10.0% interest in Proteus, a 10.0% interest in Endymion, a 6.0% interest in Colonial a 2.62% interest in Explorer and a 1.0% interest in Cleopatra. Each of Pecten and Zydeco is consolidated within our consolidated financial statements as a subsidiary. The 7.5% ownership interest in Zydeco retained by SPLC is reflected as noncontrolling interest in our consolidated financial statements. We account for each of our investments in Bengal, Odyssey, Mars, Poseidon, Proteus and Endymion using the equity method of accounting, and we account for each of our investments in Colonial, Explorer and Cleopatra using the cost method of accounting. We generate the majority of our revenue under long-term agreements by charging fees for the transportation and storage of crude oil and refined products through our pipelines and storage tanks, and from income from our equity and cost method investments. Our operations consist of one reportable segment.</t>
  </si>
  <si>
    <t>Basis of Presentation</t>
  </si>
  <si>
    <t>Basis of Presentation Our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The accompanying consolidated financial statements and related note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 Our consolidated subsidiaries include Pecten, Zydeco and the Operating Company. Acquisitions of additional interests in previously consolidated subsidiaries and interests in cost and equity method investments are accounted for as asset acquisitions. Accordingly, these assets are included in the financial statements prospectively from the effective date of each acquisition. See Note 3 – Acquisitions for additional information. The following businesses were acquired from our Parent and accounted for as acquisitions between entities under common control. As such, our consolidated financial statements include the financial results of these businesses, which were derived from the financial statements and accounting records of SPLC and Shell for the periods prior to acquisition. Specifically, such acquisitions are reflected for the following periods prior to the effective date of such acquisition: • Houston-to-Houma crude oil pipeline system (“Ho-Ho”) for periods prior to July 1, 2014 (Ho-Ho, now referred to as “Zydeco pipeline” or “Zydeco pipeline system”); • Zydeco Pipeline Company LLC (“Zydeco”) for the period from July 1, 2014 through November 2, 2014; and • Shell Auger and Lockport Operations (the “Shell Auger and Lockport Operations” or “Auger and Lockport”) for periods prior to October 1, 2015. Our consolidated statements of income exclude the results of these businesses from net income attributable to the Partnership for the periods indicated above by allocating these results to our Parent. All financial information represents the consolidated statements of income, balance sheets and cash flows accordingly: • Our consolidated statements of income and cash flows for 2015 consist of the combined results of the Shell Auger and Lockport Operations prior to the acquisition date and the consolidated activity of the Partnership. Our consolidated statements of income and cash flows for 2014 consist of the consolidated results of the Partnership for the period from November 3, 2014 through December 31, 2014, the results of the Shell Auger and Lockport Operations for the entirety of 2014, and the combined results of Ho-Ho and Zydeco for the period from January 1, 2014 through November 2, 2014. • Our consolidated statement of changes in equity for 2015 consists of the combined results of the Shell Auger and Lockport Operations prior to the acquisition date and the consolidated activity of the Partnership. Our consolidated statement of changes in equity for 2014 consists of both the combined activity for the Shell Auger and Lockport Operations, Ho-Ho and Zydeco prior to November 3, 2014, and the consolidated activity for the Shell Auger and Lockport Operations and the Partnership completed subsequent to the IPO on November 3, 2014. Expense Allocations. Our consolidated statements of income also include expense allocations for certain functions performed by SPLC and Shell on behalf of the above businesses prior to their respective dates of acquisition us. Such costs are included in either general and administrative expenses or operations and maintenance expenses in the accompanying consolidated statements of income, depending on the nature of the employee’s role in our operations. The expense allocations have been determined on a basis that we, SPLC and Shell consider to be a reasonable reflection of the utilization of the services provided or the benefit received during the periods presented. Nevertheless, the consolidated financial statements may not include all of the expenses that would have been incurred as a separate, publicly-traded company during the periods prior to November 3, 2014 and may not reflect our consolidated statements of income and cash flows as a separate, publicly-traded company during the periods prior to November 3, 2014. Beginning from July 1, 2014, Zydeco entered into an operating and management agreement with SPLC (the “Management Agreement”) under which SPLC provides general management and administrative services to us. Therefore, we no longer receive allocated corporate expenses from SPLC. We will continue to receive direct and allocated field and regional expenses from SPLC including payroll expenses not covered under the operating and management agreement. In addition, beginning from October 1, 2015, Pecten entered into an operating and management agreement under which we receive direct and allocated field and regional expenses from SPLC. See details of related party transactions in Note 4 — Related Party Transactions . Cash. Prior to the contribution of fixed assets and certain agreements on July 1, 2014, regarding Zydeco, and October 1, 2015, regarding the Shell Auger and Lockport Operations,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regarding Zydeco, and October 1, 2015, regarding the Shell Auger and Lockport Operations. We reflected the cash generated by our operations and expenses paid by SPLC on behalf of our operations as Other contributions from Parent within the accompanying consolidated statements of changes in equity and consolidated statements of cash flows. On July 1, 2014, regarding Zydeco, and October 1, 2015, regarding the Shell Auger and Lockport Operations, we established our own cash accounts for the funding of our operating and investing activities, with the exception of the capital expenditures incurred by SPLC on our behalf and then contributed to us.</t>
  </si>
  <si>
    <t>Principles of Consolidation</t>
  </si>
  <si>
    <t>Principles of Consolidation Our consolidated financial statements include all subsidiaries where we have control. The assets and liabilities in the accompanying consolidated financial statements have been reflected on a historical basis. All significant intercompany accounts and transactions are eliminated upon consolidation.</t>
  </si>
  <si>
    <t>Regulation</t>
  </si>
  <si>
    <t xml:space="preserve">Regulation Certain businesses are subject to regulation by various authorities including, but not limited to the Federal Energy Regulatory Commission (“FERC”). Regulatory bodies exercise statutory authority over matters such as construction, rates and ratemaking and agreements with customers. </t>
  </si>
  <si>
    <t>Net Parent Investment Net Parent Investment represents SPLC’s historical investment in us, our accumulated net earnings through the date which we obtained control of the respective subsidiaries, and the net effect of transactions with, and allocations from, SPLC and Shell Oil Company. Retrospectively adjusted financial information from prior to the acquisition of the Shell Auger and Lockport Operations is included in Net Parent Investment.</t>
  </si>
  <si>
    <t>Use of Estimates</t>
  </si>
  <si>
    <t xml:space="preserve">Use of Estimates The preparation of financial statements in conformity with GAAP requires management to make estimates and assumptions that affect the amounts reported in the accompanying consolidated financial statements and notes. Actual results could differ from those estimates. </t>
  </si>
  <si>
    <t>Common Control Transactions</t>
  </si>
  <si>
    <t>Common Control Transactions Assets and businesses acquired from our Parent and its subsidiaries are accounted for as common control transactions whereby the net assets acquired are combined with ours at their historical carrying value.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trospectively adjusted,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 xml:space="preserve">Revenue Recognition Our revenues are primarily generated from crude oil transportation services and also storage services. In general, we recognize revenue from customers when all of the following criteria are met: (1) persuasive evidence of an exchange arrangement exists; (2) delivery or storage has occurred or services have been rendered; (3) the price is fixed or determinable; and (4) collectability is reasonably assured. We record revenue for crude oil transportation and storage services over the period in which they are earned (i.e., either physical delivery or storage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 As a result of FERC regulations, revenues we collect may be subject to refund. We establish reserves for these potential refunds based on actual expected refund amounts on the specific facts and circumstances. We had no reserves for potential refunds as of December 31, 2016 and 2015 . 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 Cash collected from customers for shortfalls under these agreements is recorded as deferred revenue. We recognize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Deferred revenue balance was $13.9 million and $6.2 million as of December 31, 2016 and 2015 , respectively. Our long-term transportation agreements and tariffs for crude oil transportation include a product loss allowance, or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convert that product to cash several times per year at prevailing market prices to a related party. </t>
  </si>
  <si>
    <t>Cash and Cash Equivalents</t>
  </si>
  <si>
    <t>Cash and cash equivalents Our cash and cash equivalents includes cash and short-term highly liquid overnight deposits.</t>
  </si>
  <si>
    <t>Accounts Receivable and Allowance for Doubtful Accounts</t>
  </si>
  <si>
    <t xml:space="preserve">Accounts Receivable and Allowance for Doubtful Account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t>
  </si>
  <si>
    <t>Allowance Oil</t>
  </si>
  <si>
    <t>Allowance Oil A PLA factor per barrel is incorporated into applicable crude oil tariffs to cover evaporation and other loss in transit. Allowance oil represents the net difference between the tariff PLA volumes and the actual volumetric losses. Our allowance oil is valued at the lower of cost or net realizable value using the average market price of the relevant type of crude oil during the month product was transported. Gains and losses from the conversion of allowance oil to cash are calculated using the specific cost per barrel based on the month of accumulation. Gains and losses from the conversion of allowance oil to cash and gains and losses from pipeline operations that relate to allowance oil are recorded in Operations and maintenance expenses in the accompanying consolidated statements of income.</t>
  </si>
  <si>
    <t xml:space="preserve">Equity Method Investments We generally account for investments in 50.0% or less-owned affiliates, where we have the ability to exercise significant influence, but not control, under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t>
  </si>
  <si>
    <t xml:space="preserve">Property, Plant and Equipment Our property, plant and equipment is recorded at its historical cost of construction or, upon acquisition, at either the fair value of the assets acquired or the historical carrying value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 We use the straight-line method to depreciate property, plant and equipment based on the estimated useful life of the asset. We report gains or losses on dispositions of fixed assets as loss (gain) from disposition of fixed assets in the accompanying consolidated statements of income. </t>
  </si>
  <si>
    <t>Impairment of Long-lived Assets</t>
  </si>
  <si>
    <t>Impairment of Long-lived Assets We evaluate long-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perform an impairment assessment by comparing our management’s estimate of forecasted undiscounted future cash flows associated with the asset to the asset’s net book value. If the net book value exceeds our estimate of forecasted undiscounted cash flows, an impairment is calculated as the amount the net book value exceeds the estimated discounted future cash flows associated with the asset.</t>
  </si>
  <si>
    <t>Income Taxes</t>
  </si>
  <si>
    <t>Income Taxes 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t>
  </si>
  <si>
    <t>Cost Method Investment</t>
  </si>
  <si>
    <t>Cost Method Investments We account for investments in entities where we do not have control or significant influence under the cost method. We monitor the operating environment of these investments for change in circumstances or the occurrence of events that suggest the total carrying value of these investments may not be recoverable. The carrying value of cost method investments is not adjusted if there are no identified events or changes in circumstances that may have a material effect on the fair value of the investments. Cost method investments are reported as Cost investments in our consolidated balance sheets.</t>
  </si>
  <si>
    <t>Obligations</t>
  </si>
  <si>
    <t>Obligations 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 Our asset retirement obligations relate to our exclusive right of use of a portion of the Garden Banks 128 “A” Platform (GB 128A), where we operate facilities relating to the Auger pipeline system. Our right of use agreement provides that we pay our share of the GB 128A decommissioning costs when and if that platform ceases operation. We have determined that a significant portion of our assets utilizing GB 128A have an indeterminate life, and as such, the fair values of those associated retirement obligations are not reasonably estimable. These assets include offshore pipelines pump and meter stations whose retirement dates will depend mostly on the various supply sources that connect to our systems and the ongoing demand for usage in the markets we serve. We expect these supply sources and market demands to continue for the foreseeable future, therefore we are unable to estimate retirement dates that would result in asset retirement obligations. Asset retirement obligations are adjusted each period for liabilities incurred or settled during the period, accretion expense and any revisions made to the estimated cash flows. Our asset retirement obligations were $1.4 million and $1.3 million , respectively as of December 2016 and 2015. During 2016, 2015 and 2014 accretion expense was $0.1 million , less than $0.1 million and $0.1 million , respectively. We continue to evaluate our asset retirement obligations and future developments could impact the amounts we record. The demand for our pipelines depends on the ongoing demand to move crude oil and refined products through the system. Although individual assets will be replaced as needed, our pipelines will continue to exist for an indefinite useful life. As such, there is uncertainty around the timing of any asset retirement activities.</t>
  </si>
  <si>
    <t>Pensions and Other Postretirement Benefits</t>
  </si>
  <si>
    <t xml:space="preserve">Pensions and Other Postretirement Benefits We do not have our own employees. Employees that work on our pipelines or terminal are employees of SPLC and we share employees with other SPLC-controlled and non-controlled entities. For presentation of these accompanying consolidated financial statements, our portion of payroll costs and employee benefit plan costs have been allocated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4 — Related Party Transactions for total pension and benefit expenses under these plans. </t>
  </si>
  <si>
    <t>Legal</t>
  </si>
  <si>
    <t>Legal We are subject to litigation and regulatory proceedings as the result of our business operations and transactions. We us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t>
  </si>
  <si>
    <t>Environmental Matters</t>
  </si>
  <si>
    <t xml:space="preserve">Environmental Matters 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 through tariff rates charged to customers. We also expense costs that relate to an existing condition caused by past environmental incidents, which do not contribute to current or future revenue generation.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For 2016 and 2015 we did not incur any environmental cleanup costs, and in 2014 , we incurred $3.0 million of environmental cleanup costs. Due to the formation of Zydeco via the contribution of fixed assets and certain agreements from SPLC, Zydeco was indemnified by SPLC against environmental cleanup costs for incidents that occurred prior to Zydeco’s formation on July 1, 2014. In addition, as a result of the contribution of Pecten from SPLC, SHLX was indemnified by SPLC against cleanup costs for incidents that occurred at Auger or Lockport prior to the contribution of Pecten on October 1, 2015. There were no environmental incidents related to Auger or Lockport during the periods presented. As of December 31, 2016 and 2015 , we had no accruals for environmental clean-up costs. Refer to Note 4 — Related Party Transactions under the Omnibus Agreement for additional detail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t>
  </si>
  <si>
    <t>Other Contingencies</t>
  </si>
  <si>
    <t xml:space="preserve">Other Contingencies 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 </t>
  </si>
  <si>
    <t>Fair Value Estimates</t>
  </si>
  <si>
    <t>Fair Value Estimates 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 Level 1: Quoted prices in an active market for identical assets or liabilities. Level 2: Inputs other than quoted prices that are directly or indirectly observable. Level 3: Unobservable inputs that are significant to the fair value of assets or liabilities. 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 The carrying amounts of our accounts receivable, accounts payable, and accrued liabilities approximate their fair values due to their short term nature. The carrying amount of our revolving credit agreements approximate their fair values due to utilization of a three-month LIBOR rate that resets quarterly when calculating interest. Nonrecurring Fair Value Measurements —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t>
  </si>
  <si>
    <t>Net Income per limited partner unit</t>
  </si>
  <si>
    <t xml:space="preserve">Net income per limited partner unit Net income per unit applicable to common limited partner units and to subordinated limited partner units is computed by dividing the respective limited partners’ interest in net income for the period subsequent to the IPO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t>
  </si>
  <si>
    <t>Comprehensive Income</t>
  </si>
  <si>
    <t xml:space="preserve">Comprehensive Income We have not reported comprehensive income due to the absence of items of other comprehensive income in the periods presented. </t>
  </si>
  <si>
    <t>Recent Accounting Pronouncements</t>
  </si>
  <si>
    <t>Recent Accounting Pronouncements In January 2017, the Financial Accounting Standards Board (“FASB”) issued accounting standards update (ASU 2017-01) to topic 805, Business Combinations, to clarify the definition of a business and to assist entities with evaluating whether transactions should be accounted for as acquisitions (or disposals) of assets or businesses. This provision is effective for fiscal years, and interim periods within those fiscal years, beginning after December 15, 2017. Early adoption of this guidance is permitted. The revised definitions provided in this update will be applied to future transactions upon adoption. In October 2016, the FASB issued accounting standards update (ASU 2016-17) to topic 810, Consolidation, making changes on how a reporting entity should treat indirect interests in an entity held through related parties that are under common control with the reporting entity when determining whether it is the primary beneficiary of a VIE. This update is effective for fiscal years, and interim periods within those fiscal years, beginning after December 15, 2016. Adoption of this update is not expected to have a material impact on our financial statements. In August 2016, the FASB issued accounting standards update (ASU 2016-15) to topic 230, Statement of Cash Flows,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our financial statements. The applicable update relates to distributions received from equity method investees and prescribes two options for presenting these cash flows: cumulative earnings approach or nature of the distribution approach. We currently apply cumulative earnings approach, where the distributions received are considered returns on investment and classified as cash inflows from operating activities. Adoption of this update will not have a material impact on our financial statements. In March 2016, the FASB issued accounting standards update (ASU 2016-07) to topic 323, Investments – Equity Method and Joint Ventures, to eliminate the need for an entity to retroactively adopt the equity method of accounting when an investment becomes qualified for the use of the equity method of accounting due to an increase in level of ownership or degree of influence. This provision is effective for fiscal years, and interim periods within those fiscal years, beginning after December 15, 2016. We are currently evaluating the effect of adoption of this guidance on our financial position or results of operations. In February 2016, the FASB issued accounting standards update to topic 842, Leases , which requires lessees to recognize assets and liabilities for leases with lease terms greater than twelve months in the statement of financial position. This update also requires improved disclosures to help users of financial statements better understand the amount, timing and uncertainty of cash flows arising from leases. This provision is effective for fiscal years, and interim periods within those fiscal years, beginning after December 15, 2018, with early adoption permitted. We are currently evaluating the effect that adopting this new standard will have on our consolidated financial statements and related disclosures. In January 2016, the FASB issued accounting standards update (ASU 2016-01) to topic 825, Financial Instruments - Overall: Recognition and Measurement of Financial Assets and Financial Liabilities, requiring equity investments (except those accounted for under the equity method of accounting, or those that result in consolidation of the investee) to be measured at fair value with changes in fair value recognized in net income. Additionally, the update allows equity investments that do not have readily determinable fair values to be re-measured at fair value either upon the occurrence of an observable price change or upon identification of impairment, and requires additional disclosure around those investments. This update is effective for fiscal years, and interim periods within those fiscal years, beginning after December 15, 2017. We are currently evaluating the effect of this guidance which is not expected to have a significant impact on our financial position or results of operations. In February 2015, the FASB issued an accounting standards update (ASU 2015-02) making targeted changes to the current consolidation guidance. The new standard changes the considerations related to substantive rights, related parties, and decision making fees when applying the variable interest entity consolidation model and eliminates certain guidance for limited partnerships and similar entities under the voting interest consolidation model. The update is effective for fiscal years and interim periods within those fiscal years beginning after December 15, 2015. Adoption of this standard did not have a material impact on the consolidated results of operations, financial position or cash flows. In May 2014, the FASB issued Accounting Standard Update 2014-09, Revenue from Contracts with Customers, which will supersede nearly all existing revenue recognition guidance under GAAP. The update'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update is effective for fiscal years and interim periods within those fiscal years beginning after December 15, 2017. The update allows for either “full retrospective” adoption, meaning the standard is applied to all of the periods presented, or “modified retrospective” adoption, meaning the standard is applied only to the most current period presented in the financial statements. We have not yet selected a transition method nor have we determined the effect of the update on our consolidated results of operations, financial position or cash flows.</t>
  </si>
  <si>
    <t>Summary of Significant Accounting Policies (Tables)</t>
  </si>
  <si>
    <t>Schedule of Revenues</t>
  </si>
  <si>
    <t>Revenues for the indicated years comprise the following: 2016 2015 2014 Transportation revenue - third party $ 193.1 $ 214.3 $ 146.5 Transportation revenue - related party 81.2 96.2 86.1 Total transportation revenue 274.3 310.5 232.6 Storage services revenue - third party 8.4 8.5 8.5 Storage services revenue - related party 8.6 7.5 9.2 Total storage revenue 17.0 16.0 17.7 Total revenue $ 291.3 $ 326.5 $ 250.3</t>
  </si>
  <si>
    <t>Schedule of Cost Method Investments</t>
  </si>
  <si>
    <t>Cost method investments are reported as Cost investments in our consolidated balance sheets. Our cost investments include the following: December 31, 2016 2015 Ownership Amount Ownership Amount Colonial 6.0% $ 11.4 3.0% $ 6.2 Explorer 2.62% 26.3 —% — Cleopatra 1.0% 2.1 —% — $ 39.8 $ 6.2</t>
  </si>
  <si>
    <t>Acquisitions (Tables)</t>
  </si>
  <si>
    <t>Schedule of Book Value of Net Assets Under Common Control</t>
  </si>
  <si>
    <t>In connection with the December 2016 Acquisition we acquired the following: Cost investments (1) $ 2.1 Equity method investments (2) 39.9 December 2016 Acquisition $ 42.0 (1) $2.1 million purchase price of 1.0% in Cleopatra. In connection with the October 2016 Acquisition, we acquired net assets under common control and recorded at their historical carrying value as follows: Equity method investments (1) (2) $ 54.3 October 2016 Acquisition $ 54.3 (1) $51.3 million historical carrying value of 20.0% additional interest in Mars contributed by SPLC. (2) $3.0 million historical carrying value of 49.0% interest in Odyssey contributed by SOPUS. In connection with the November 2015 Acquisition we acquired historical carrying value of net assets under common control which is included in our consolidated balance sheet, as follows: Property, plant and equipment, net (1) $ 95.2 Asset retirement obligation (2) (1.3 ) November 2015 Acquisition $ 93.9 (1) Historical carrying value of property, plant and equipment, net contributed by SPLC. (2) Historical carrying value of asset retirement obligation assumed by us . In connection with the May 2016 Acquisition, we acquired historical carrying value of net assets under common control as follows: Cost investments (1) $ 5.2 Partners' capital (2) 87.0 May 2016 Acquisition $ 92.2 (1) Historical carrying value of 3.0% additional interest in Colonial contributed by SPLC. (2) Historical carrying value of 30.0% additional interest in Zydeco from SPLC’s noncontrolling interest.</t>
  </si>
  <si>
    <t>Schedule of Financial Position and Results of Operations</t>
  </si>
  <si>
    <t>In connection with the May 2015 Acquisition we acquired historical carrying value of net assets under common control as follows: Cost investments (1) $ 2.5 Partners' capital (2) 52.9 May 2015 Acquisition $ 55.4 (1) Historical carrying value of 1.388% additional interest in Colonial contributed by SPLC. (2) Historical carrying value of 19.5% additional interest in Zydeco from SPLC’s noncontrolling interest.</t>
  </si>
  <si>
    <t>Related Party Transactions (Tables)</t>
  </si>
  <si>
    <t>Schedule of Other Related Party Balances</t>
  </si>
  <si>
    <t>Other related party balances consist of the following: December 31, 2016 2015 Accounts receivable $ 10.1 $ 9.8 Prepaid expenses 2.7 2.8 Accounts payable (1) 5.2 9.3 Deferred revenue 7.9 3.6 Accrued liabilities (2) 5.1 3.6 Debt payable (3) 686.0 457.6 Lease liability 24.9 22.8 (1) Accounts payable – related parties reflects amounts owed to SPLC for reimbursement of third-party expenses incurred by SPLC for our benefit. (2) As of December 31, 2016 Accrued liabilities -- related parties reflects $2.6 million accrued interest, $1.6 million fuel accrual and $0.9 million other accrued liabilities . As of December 31, 2015 Accrued liabilities -- related parties reflects $1.3 million accrued interest, $1.2 million fuel accrual, $0.6 million FERC accrual and $0.5 million other accrued liabilities. (3) Debt payable reflects borrowings outstanding after taking into account unamortized debt issuance cost of $0.9 million and $0.6 million as of December 31, 2016 and 2015, respectively.</t>
  </si>
  <si>
    <t>Schedule Of Related Party Expenses Including Personnel Costs</t>
  </si>
  <si>
    <t>The following table shows related party expenses, including personnel costs described above, incurred by Shell and SPLC on our behalf that are reflected in the accompanying consolidated statements of income for the indicated periods: 2016 2015 2014 Operations and maintenance - related parties $ 20.7 $ 18.5 $ 21.7 General and administrative - related parties (1) 23.1 24.6 17.0 (1) For 2016 , 2015 and 2014 , we incurred $7.7 million , $7.4 million and $3.5 million , respectively, under the Management Agreement and $8.5 million , $8.5 million and $1.4 million , respectively, under the Omnibus Agreement for general and administrative services.</t>
  </si>
  <si>
    <t>Schedule of Other Contribution from Parent</t>
  </si>
  <si>
    <t>The following table reflects other contributions from our Parent in 2016 and 2015 : 2016 2015 Contribution of JV Partner payment (1) $ — $ 4.5 Reimbursement of Zydeco directional drill (2) 1.4 2.3 Mars cavern integrity project indemnification (3) — 2.9 Reimbursement for Zydeco FERC rate case (4) — 1.4 Reimbursement by SPLC (5) — 1.8 Reimbursement of Lockport Stormwater project (6) 1.6 — Total contributions (7) $ 3.0 $ 12.9 (1) The JV partner agreed to pay us $4.5 million in 2015 in order to secure a waiver of rights of refusal from SOPUS and us permitting the JV partner to acquire another owner’s interest in Poseidon. (2) Contractual reimbursement by SPLC pursuant to the Purchase and Sale Agreement for our proportionate share of costs and expenses incurred by Zydeco after April 1, 2015 regarding a directional drilling project. (3) Environmental indemnification by SPLC under the Omnibus Agreement regarding maintenance expense for Mars underground cavern integrity project including inspections, plug and abandonment, installations and integrity tests to return the Mars Cavern 4 to service. (4) Legal indemnification by SPLC under the Omnibus Agreement for expenses and settlement payments relating to the Zydeco FERC rate case. (5) Contractual reimbursement by SPLC pursuant to the Pecten Contribution Agreement regarding costs and expenses for maintenance projects at Lockport. (6) Contractual reimbursement by SPLC pursuant to the Purchase and Sale Agreement for our proportionate share of costs and expenses incurred by Lockport regarding the storm water improvement project. (7) Total contributions for 2016 include $2.8 million of cash received and $0.2 million contribution receivable from our Parent. Total contributions for 2015 include $11.1 million of cash received and $1.8 million contribution receivable from our Parent.</t>
  </si>
  <si>
    <t>Equity Method Investments (Tables)</t>
  </si>
  <si>
    <t>Schedule of Equity Investments in Affiliates</t>
  </si>
  <si>
    <t>Equity method investments comprise the following as of the dates indicated: December 31, 2016 (1) 2015 (2) Ownership Amount Ownership Amount Bengal 50.0% $ 76.1 49.0% $ 75.6 Odyssey (3) 49.0% 3.0 —% — Mars 48.6% 130.2 28.6% 84.0 Poseidon (4) 36.0% 13.2 36.0% 25.4 Proteus (5) 10.0% 19.1 —% — Endymion (5) 10.0% 20.8 —% — $ 262.4 $ 185.0 (1) As of December 31, 2016 , the unamortized positive basis differences included in our equity investments in Mars, Poseidon, Proteus and Endymion were $17.3 million , $9.4 million , $4.5 million and $6.4 million , respectively. As of December 31, 2016 , the unamortized negative basis difference included in our equity investment in Bengal and Odyssey was $5.9 million and $0.8 million , respectively.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2) As of December 31, 2015 , the unamortized positive basis differences included in our equity investments in Mars and Poseidon were $11.1 million and $10.3 million , respectively. As of December 31, 2015 , the unamortized negative basis difference included in our equity investment in Bengal was $6.0 million . These basis differences between our cost of the initial investments and our equity interests in the separate net assets within the financial statements of the investees at the date of the investments are amortized into net income over the remaining useful lives of the underlying assets. (3) We acquired an equity interest in Odyssey in October 2016. For additional information regarding this transaction, see Note 3 - Acquisitions . (4) We acquired an equity interest in Poseidon in July 2015. For additional information regarding this transaction, see Note 3 - Acquisitions. (5) We acquired an equity interest in Proteus and Endymion in December 2016. For additional information regarding this transaction, see Note 3 - Acquisitions .</t>
  </si>
  <si>
    <t>Schedule Of Equity Investments In Affiliates Balance Affected Table</t>
  </si>
  <si>
    <t>Our equity investments in affiliates balance was affected by the following during the periods indicated: 2016 Mars Bengal Poseidon Odyssey (2) Total Distributions received (4) $ 52.2 $ 19.6 $ 41.9 $ 4.2 $ 117.9 Income from equity investments (1)(4) 47.0 20.2 29.7 4.2 101.1 2015 Mars Bengal Poseidon (3) Total Distributions received $ 34.9 $ 20.2 $ 21.2 $ 76.3 Income from equity investments (1) 33.2 20.8 16.1 70.1 2014 Mars Bengal Total Distributions received $ 5.5 $ 2.8 $ 8.3 Income from equity investments (1) 3.4 3.3 6.7 (1) Unamortized differences in the basis of the initial investments and our interest in the separate net assets within the financial statements of the investees, are amortized into net income over the remaining useful lives of the underlying assets. Amortization expense (income) for Mars, Bengal, and Poseidon was $1.1 million , $(0.2) million , and $0.9 million , respectively, for the year ended December 31, 2016 , which is included in the consolidated statements of income. Amortization expense for Odyssey, Proteus and Endymion is less than $0.1 million for the year ended December 31, 2016. Amortization expense (income) for Mars, Bengal and Poseidon was $1.0 million , $(0.3) million and $0.4 million , respectively, for the year ended December 31, 2015 , which is included in the consolidated statements of income. Amortization expense (income) for Mars and Bengal was $0.1 million and zero , respectively, for the year ended December 31, 2014 , which is included in the consolidated statements of income. (2) The Odyssey ownership interest was effective with the October 2016 Acquisition. (3) The Poseidon ownership interest was effective with the July 2015 Acquisition. (4) The acquisition of our ownership interest in Proteus and Endymion was effective with the December 2016 Acquisition, for which we were not entitled to a distribution and the related equity investment income was less than $0.1 million .</t>
  </si>
  <si>
    <t>Summary of Balance Sheet and Income Statement Data for Equity Method Investments</t>
  </si>
  <si>
    <t>The following presents aggregated selected balance sheet and income statement data for our equity method investments (on a 100% basis): For the Year Ended December 31, 2016 For the Period October 1, 2016 - December 31, 2016 For the Period December 28, 2016 - December 31, 2016 Mars Bengal Poseidon Odyssey Proteus Endymion Statements of Income Total revenues (1)(2) $ 229.8 $ 69.5 $ 120.3 $ 9.3 $ 0.3 $ 0.3 Total operating expenses (1)(2) 83.0 28.7 30.7 0.8 0.1 0.2 Operating income (1)(2) 146.8 40.8 89.6 8.5 0.2 0.1 Net income (1)(2) 146.8 40.2 84.9 8.5 — 0.1 As of December 31, 2016 Balance Sheets Current assets $ 40.0 $ 34.0 $ 17.1 $ 3.6 $ 24.0 $ 10.0 Non-current assets 197.5 147.5 233.6 6.9 194.7 154.1 Total assets $ 237.5 $ 181.5 $ 250.7 $ 10.5 $ 218.7 $ 164.1 Current liabilities 5.1 16.8 20.7 0.2 2.2 2.9 Non-current liabilities — 0.7 219.7 5.0 70.3 17.2 Equity 232.4 164.0 10.3 5.3 146.2 144.0 Total liabilities and equity $ 237.5 $ 181.5 $ 250.7 $ 10.5 $ 218.7 $ 164.1 (1) Interest in Odyssey was acquired by us on October 3, 2016. For 2016, Odyssey total revenue, total operating expenses and operating income (on a 100% basis) was $37.0 million , $3.2 million , and $33.8 million , respectively. (2) Interests in Proteus and Endymion were acquired by us on December 27, 2016. For 2016, Proteus total revenue, total operating expenses and operating income (on a 100% basis) was $24.7 million , $11.7 million , and $13.0 million , respectively. For 2016, Endymion total revenue, total operating expenses and operating income (on a 100% basis) was $28.1 million , $12.3 million , and $15.8 million , respectively. For the Year Ended December 31, 2015 For the Period July 1, 2015 - December 31, 2015 Mars Bengal Poseidon Statements of Income Total revenues (1) $ 205.9 $ 70.3 $ — Total operating expenses (1) 85.7 28.1 — Operating income (1) 120.3 42.2 — Net income 120.3 42.1 45.9 As of December 31, 2015 Balance Sheets Current assets $ 40.9 $ 29.0 $ 18.5 Non-current assets 208.2 146.3 249.2 Total assets $ 249.1 $ 175.3 $ 267.7 Current liabilities 6.4 11.2 22.5 Non-current liabilities — 0.9 203.5 Equity 242.7 163.2 41.7 Total liabilities and equity $ 249.1 $ 175.3 $ 267.7 (1) Interest in Poseidon was acquired by us on July 1, 2015. For 2015, Poseidon total revenue, total operating expenses and operating income (on a 100% basis) was $123.7 million , $28.6 million , and $95.1 million , respectively. For the Period November 3, 2014 - December 31, 2014 Mars Bengal Statements of Income Total revenues (1) $ — $ — Total operating expenses (1) — — Operating income (1) — — Net income 11.9 6.6 As of December 31, 2014 Balance Sheets Current assets $ 38.3 $ 35.9 Non-current assets 212.1 146.7 Total assets $ 250.4 $ 182.6 Current liabilities 6.1 19.0 Non-current liabilities — 1.2 Equity 244.3 162.4 Total liabilities and equity $ 250.4 $ 182.6 (1) Interest in Mars and Bengal were acquired by us on November 3, 2014. For 2014, Mars total revenue, total operating expenses and operating income (on a 100% basis) was $160.5 million , $73.0 million , and $87.4 million , respectively, and Bengal total revenue, total operating expenses and operating income (on a 100% basis) was $65.9 million , $27.2 million , and $38.7 million , respectively.</t>
  </si>
  <si>
    <t>Property, Plant and Equipment (Tables)</t>
  </si>
  <si>
    <t>Components of Property, Plant and Equipment</t>
  </si>
  <si>
    <t>Property, plant and equipment consist of the following as of the dates indicated: December 31, Depreciable Life 2016 2015 Land — $ 1.4 $ 1.4 Building and improvements 10 - 40 years 20.2 19.5 Pipeline and equipment (1) 10 - 30 years 589.7 572.4 Other 5 - 25 years 6.0 5.6 617.3 598.9 Accumulated depreciation and amortization (2) (239.5 ) (216.2 ) 377.8 382.7 Construction in progress 20.2 10.2 Property, plant and equipment, net $ 398.0 $ 392.9 (1) As of December 31, 2016 and 2015 , includes cost of $22.8 million related to assets under capital lease. (2) As of December 31, 2016 , includes accumulated depreciation of $1.6 million related to assets under capital lease.</t>
  </si>
  <si>
    <t>Accrued Liabilities - Third Parties (Tables)</t>
  </si>
  <si>
    <t>Schedule of Accrued Liabilities - Third Parties</t>
  </si>
  <si>
    <t>Accrued liabilities – third parties consist of the following as of the dates indicated: December 31, 2016 2015 Transportation, project engineering $ 3.5 $ 3.0 Property taxes 0.6 0.3 FERC accrual — 1.7 Professional fees 0.3 1.2 Other accrued liabilities 1.2 0.6 Accrued liabilities - third parties $ 5.6 $ 6.8</t>
  </si>
  <si>
    <t>Related Party Debt (Tables)</t>
  </si>
  <si>
    <t>Schedule of Consolidated Related Party Debt Obligations</t>
  </si>
  <si>
    <t xml:space="preserve">Consolidated related party debt obligations comprise the following as of the dates indicated: December 31, 2016 2015 Five-Year Revolver, variable rate, due October 31, 2019 (1) $ 686.9 $ 320.8 364-Day Revolver, variable rate, due March 1, 2017 (2) — 137.4 Zydeco Revolver, variable rate, due August 6, 2019 (3) — — Unamortized debt issuance costs (0.9 ) (0.6 ) Debt payable - related party $ 686.0 $ 457.6 (1) As of December 31, 2016 , availability under the $760.0 million Five -Year Revolver was $73.1 million . We pay interest of 0.19% on the unused capacity of the Five -Year Revolver. (2) As of December 31, 2016 , availability under the $180.0 million 364 -Day Revolver was $180.0 million . We pay interest of 0.12% on the unused capacity of the 364 -Day Revolver. (3) As of December 31, 2016 , availability under the $30.0 million Zydeco Revolver was $30.0 million . We pay interest of 0.23% on the unused capacity of the Zydeco Revolver. </t>
  </si>
  <si>
    <t>Leases (Tables)</t>
  </si>
  <si>
    <t>Future Minimum Lease Payments for Lease Obligations</t>
  </si>
  <si>
    <t>The future minimum lease payments as of December 31, 2016 , for the above lease obligations were: Total 2017 2018 2019 2020 2021 Remainder Operating lease for land $ 0.7 $ 0.5 $ 0.2 $ — $ — $ — $ — Capital lease for Port Neches storage tanks (1) 63.0 4.3 4.3 4.3 4.3 4.3 41.5 $ 63.7 $ 4.8 $ 4.5 $ 4.3 $ 4.3 $ 4.3 $ 41.5 (1) Future minimum lease payments include $40.2 million in interest, $22.8 million in principal and excludes $11.0 million in executory costs .</t>
  </si>
  <si>
    <t>Equity (Tables)</t>
  </si>
  <si>
    <t>Schedule of Number of Units Outstanding</t>
  </si>
  <si>
    <t>The changes in the number of units outstanding from December 31, 2015 through December 31, 2016 are as follows: (in units) Public SPLC SPLC Subordinated General Total Units issued in connection with IPO - November 2014 46,000,000 21,475,068 67,475,068 2,754,084 137,704,220 Balance as of December 31, 2014 46,000,000 21,475,068 67,475,068 2,754,084 137,704,220 Units issued in connection with Private Placement 7,692,308 — — 156,986 7,849,294 Units issued in connection with public offering 9,200,000 — — 187,755 9,387,755 Balance as of December 31, 2015 62,892,308 21,475,068 67,475,068 3,098,825 154,941,269 Units issued in connection with ATM program 750,000 — — 15,307 765,307 Units issued in connection with public offerings 24,725,000 — — 504,591 25,229,591 Balance as of December 31, 2016 88,367,308 21,475,068 67,475,068 3,618,723 180,936,167</t>
  </si>
  <si>
    <t>Schedule of Distributions Declared and/or Paid</t>
  </si>
  <si>
    <t>The following table details the distributions declared and/or paid for the periods presented: Date Paid or to be Paid Three Months Ended Public Common SPLC Common SPLC Subordinated General Partner Distributions per Limited Partner Unit IDR ’ s 2% Total (in millions, except per unit amounts) February 12, 2015 December 31, 2014 (1) $ 4.8 $ 2.2 $ 7.1 $ — $ 0.3 $ 14.4 $ 0.10420 May 14, 2015 March 31, 2015 8.0 3.8 11.8 — 0.5 24.1 0.17500 August 13, 2015 June 30, 2015 10.2 4.1 12.8 0.1 0.5 27.7 0.19000 November 12, 2015 September 30, 2015 11.0 4.4 13.9 0.4 0.6 30.3 0.20500 February 11, 2016 December 31, 2015 13.9 4.7 14.8 1.2 0.7 35.3 0.22000 May 12, 2016 March 21, 2016 17.9 5.1 15.8 2.0 0.9 41.7 0.23500 August 12, 2016 June 30, 2016 22.0 5.4 16.9 3.7 1.0 49.0 0.25000 November 14, 2016 September 30, 2016 23.3 5.7 17.8 6.0 1.1 53.9 0.26375 February 14, 2017 December 31, 2016 (2) 24.5 5.9 18.7 8.3 1.2 58.6 0.27700 (1) The fourth quarter 2014 minimum quarterly distribution was prorated for the 59-day period from November 3, 2014 to December 31, 2014 in accordance with the Partnership Agreement. (2) For more information see Note 14 - Subsequent Events.</t>
  </si>
  <si>
    <t>Net Income Per Limited Partner Unit (Tables)</t>
  </si>
  <si>
    <t>Schedule of Allocation of Net Income to Arrive at Net Income Per Limited Partner Unit</t>
  </si>
  <si>
    <t>The following tables show the allocation of net income to arrive at net income per limited partner unit: 2016 2015 2014 Net income $ 265.4 $ 272.9 $ 148.9 Less: Net income attributable to the Parent — 39.3 124.1 Net income attributable to noncontrolling interests 20.5 66.5 11.4 Net income attributable to the Partnership 244.9 167.1 13.4 Less: General partner's distribution declared 24.2 4.0 0.3 Limited partners' distribution declared on common units 109.8 60.1 7.0 Limited partner's distribution declared on subordinated units 69.2 53.3 7.1 Income in excess of distributions $ 41.7 $ 49.7 $ (1.0 )</t>
  </si>
  <si>
    <t>Schedule of Basic and Diluted Net Income Per Unit</t>
  </si>
  <si>
    <t xml:space="preserve"> 2016 General Partner Limited Partners' Common Units Limited Partner's Subordinated Units Total (in millions of dollars, except per unit data) Distributions declared $ 24.2 $ 109.8 $ 69.2 $ 203.2 Income in excess of distributions 0.8 24.6 16.3 41.7 Net income attributable to the Partnership $ 25.0 $ 134.4 $ 85.5 $ 244.9 Weighted average units outstanding (in millions): Basic and diluted 3.5 101.9 67.5 172.9 Net income per limited partner unit (in dollars): Basic and diluted $ 1.32 $ 1.27 2015 General Partner Limited Partners' Common Units Limited Partner's Subordinated Units Total (in millions of dollars, except per unit data) Distributions declared $ 4.0 $ 60.1 $ 53.3 $ 117.4 Income in excess of distributions 1.0 25.4 23.3 49.7 Net income attributable to the Partnership $ 5.0 $ 85.5 $ 76.6 $ 167.1 Weighted average units outstanding (in millions): Basic and diluted 2.9 73.4 67.5 143.8 Net income per limited partner unit (in dollars): Basic and diluted $ 1.16 $ 1.14 2014 General Partner Limited Partners' Common Units Limited Partner's Subordinated Units Total (in millions of dollars, except per unit data) Distributions declared $ 0.3 $ 7.0 $ 7.1 $ 14.4 Income in excess of distributions — (0.5 ) (0.5 ) (1.0 ) Net income attributable to the Partnership $ 0.3 $ 6.5 $ 6.6 $ 13.4 Weighted average units outstanding (in millions): Basic and diluted 2.7 67.5 67.5 137.7 Net income per limited partner unit (in dollars): Basic and diluted $ 0.10 $ 0.10 </t>
  </si>
  <si>
    <t>Transactions with Major Customers and Concentration of Credit Risk (Tables)</t>
  </si>
  <si>
    <t>Schedule of Revenues from Third Party Customers</t>
  </si>
  <si>
    <t>The following table shows revenues from third party customers that accounted for a 10% or greater share of consolidated revenues for the indicated years: 2016 2015 2014 Customer A $ 17.9 $ 26.2 $ 22.2 Customer B 42.7 39.5 39.4 Customer C 72.9 85.7 44.6 Customer D 38.2 44.7 20.2</t>
  </si>
  <si>
    <t>Schedule of Accounts Receivable from Third Party Customers</t>
  </si>
  <si>
    <t>The following table shows accounts receivable from third party customers that accounted for a 10% or greater share of consolidated net accounts receivable for the indicated years: December 31, 2016 2015 Customer B $ 3.2 $ 3.4 Customer C 6.3 7.2 Customer D 3.5 3.9</t>
  </si>
  <si>
    <t>Selected Quarterly Financial Data (Tables)</t>
  </si>
  <si>
    <t>(in millions of dollars, except for per unit data) Total Revenues Income Before Income Taxes Net Income Net Income Attributable to the Partnership Limited Partners' Interest in Net Income Attributable to the Partnership Net Income per Common Unit - Basic and Diluted 2016 First $ 76.7 $ 68.0 $ 68.0 $ 55.3 $ 52.2 $ 0.36 Second 71.1 66.3 66.3 63.8 58.8 0.35 Third 67.9 58.8 58.8 56.3 49.1 0.28 Fourth 75.6 72.3 72.3 69.5 59.8 0.34 2015 First $ 65.9 $ 49.3 $ 49.1 23.6 23.1 0.17 Second 79.8 60.8 60.7 32.2 31.5 0.23 Third 96.2 90.3 90.6 54.3 52.8 0.37 Fourth 84.6 72.4 72.5 57.0 54.7 0.38</t>
  </si>
  <si>
    <t>Description of Business and Basis of Presentation (Details)</t>
  </si>
  <si>
    <t>Dec. 31, 2016statecitysegmentsystem</t>
  </si>
  <si>
    <t>Dec. 27, 2016</t>
  </si>
  <si>
    <t>Oct. 03, 2016</t>
  </si>
  <si>
    <t>Aug. 09, 2016</t>
  </si>
  <si>
    <t>May 31, 2016</t>
  </si>
  <si>
    <t>Jul. 01, 2015</t>
  </si>
  <si>
    <t>May 31, 2015</t>
  </si>
  <si>
    <t>Nov. 03, 2014</t>
  </si>
  <si>
    <t>Number of pipeline systems</t>
  </si>
  <si>
    <t>Number of refined products systems</t>
  </si>
  <si>
    <t>Number of natural gas gathering pipeline systems</t>
  </si>
  <si>
    <t>Number of cities served | city</t>
  </si>
  <si>
    <t>Number of states served | state</t>
  </si>
  <si>
    <t>Schedule of Equity Method Investments [Line Items]</t>
  </si>
  <si>
    <t>Number of segments | segment</t>
  </si>
  <si>
    <t>Zydeco</t>
  </si>
  <si>
    <t>Minority interest ownership percentage by parent</t>
  </si>
  <si>
    <t>92.50%</t>
  </si>
  <si>
    <t>Minority interest ownership percentage by noncontrolling owners</t>
  </si>
  <si>
    <t>7.50%</t>
  </si>
  <si>
    <t>37.50%</t>
  </si>
  <si>
    <t>57.00%</t>
  </si>
  <si>
    <t>Pecten</t>
  </si>
  <si>
    <t>100.00%</t>
  </si>
  <si>
    <t>Explorer</t>
  </si>
  <si>
    <t>Voting interest acquired</t>
  </si>
  <si>
    <t>2.62%</t>
  </si>
  <si>
    <t>Bengal</t>
  </si>
  <si>
    <t>Equity method investment percentage</t>
  </si>
  <si>
    <t>50.00%</t>
  </si>
  <si>
    <t>49.00%</t>
  </si>
  <si>
    <t>Odyssey</t>
  </si>
  <si>
    <t>0.00%</t>
  </si>
  <si>
    <t>Odyssey | Odyssey</t>
  </si>
  <si>
    <t>Mars</t>
  </si>
  <si>
    <t>48.60%</t>
  </si>
  <si>
    <t>28.60%</t>
  </si>
  <si>
    <t>Poseidon</t>
  </si>
  <si>
    <t>36.00%</t>
  </si>
  <si>
    <t>Proteus</t>
  </si>
  <si>
    <t>10.00%</t>
  </si>
  <si>
    <t>Proteus | December 2016 Acquisition</t>
  </si>
  <si>
    <t>Endymion</t>
  </si>
  <si>
    <t>Endymion | December 2016 Acquisition</t>
  </si>
  <si>
    <t>Colonial</t>
  </si>
  <si>
    <t>Ownership</t>
  </si>
  <si>
    <t>6.00%</t>
  </si>
  <si>
    <t>3.00%</t>
  </si>
  <si>
    <t>Cleopatra</t>
  </si>
  <si>
    <t>1.00%</t>
  </si>
  <si>
    <t>Cleopatra | December 2016 Acquisition</t>
  </si>
  <si>
    <t>Summary of Significant Accounting Policies - Additional Information (Details) - USD ($)</t>
  </si>
  <si>
    <t>Nov. 17, 2015</t>
  </si>
  <si>
    <t>Reserves for potential refund</t>
  </si>
  <si>
    <t>Deferred revenue, current</t>
  </si>
  <si>
    <t>Asset retirement obligation</t>
  </si>
  <si>
    <t>Accretion expense</t>
  </si>
  <si>
    <t>Asset impairments</t>
  </si>
  <si>
    <t>Clean-up costs incurred</t>
  </si>
  <si>
    <t>Clean-up costs accrued</t>
  </si>
  <si>
    <t>Potentially dilutive units outstanding (in units)</t>
  </si>
  <si>
    <t>Ownership interest (in percentage)</t>
  </si>
  <si>
    <t>Summary of Significant Accounting Policies - Schedule of Revenues (Details) - USD ($) $ in Millions</t>
  </si>
  <si>
    <t>3 Months Ended</t>
  </si>
  <si>
    <t>Sep. 30, 2016</t>
  </si>
  <si>
    <t>Mar. 31, 2016</t>
  </si>
  <si>
    <t>Sep. 30, 2015</t>
  </si>
  <si>
    <t>Jun. 30, 2015</t>
  </si>
  <si>
    <t>Mar. 31, 2015</t>
  </si>
  <si>
    <t>Revenue Recognition, Multiple-deliverable Arrangements [Line Items]</t>
  </si>
  <si>
    <t>Storage Services</t>
  </si>
  <si>
    <t>Transportation and Allowance Oil</t>
  </si>
  <si>
    <t>Summary of Significant Accounting Policies - Cost Method Investment (Details) - USD ($) $ in Millions</t>
  </si>
  <si>
    <t>Schedule of Cost-method Investments [Line Items]</t>
  </si>
  <si>
    <t>Amount</t>
  </si>
  <si>
    <t>Acquisitions - Additional Information (Details) - USD ($)</t>
  </si>
  <si>
    <t>Jun. 09, 2016</t>
  </si>
  <si>
    <t>May 23, 2016</t>
  </si>
  <si>
    <t>Mar. 29, 2016</t>
  </si>
  <si>
    <t>May 18, 2015</t>
  </si>
  <si>
    <t>Business Acquisition [Line Items]</t>
  </si>
  <si>
    <t>Units issued in connection with public offering (in units)</t>
  </si>
  <si>
    <t>Aggregate percentage of general partner interest</t>
  </si>
  <si>
    <t>2.00%</t>
  </si>
  <si>
    <t>Contribution in excess of book value</t>
  </si>
  <si>
    <t>Contribution from general partner</t>
  </si>
  <si>
    <t>35.97%</t>
  </si>
  <si>
    <t>Business acquisition consideration amount</t>
  </si>
  <si>
    <t>Capital distribution to General Partner</t>
  </si>
  <si>
    <t>Net assets acquired under common control</t>
  </si>
  <si>
    <t>Placement fees</t>
  </si>
  <si>
    <t>General Partner</t>
  </si>
  <si>
    <t>364 Day Revolver | Poseidon</t>
  </si>
  <si>
    <t>Shell Pipeline Company L P | Common Units</t>
  </si>
  <si>
    <t>Shell Pipeline Company L P | General Partner</t>
  </si>
  <si>
    <t>General Public | Common Units</t>
  </si>
  <si>
    <t>Zydeco Pipeline Company</t>
  </si>
  <si>
    <t>Business acquisition, transaction costs</t>
  </si>
  <si>
    <t>Shell Treasury Center West Inc | Affiliated Entity | Zydeco Pipeline Company</t>
  </si>
  <si>
    <t>Business acquisition, cash paid</t>
  </si>
  <si>
    <t>Shell Treasury Center West Inc | Affiliated Entity | Five Year Revolver</t>
  </si>
  <si>
    <t>Debt instrument term</t>
  </si>
  <si>
    <t>5 years</t>
  </si>
  <si>
    <t>Shell Treasury Center West Inc | Affiliated Entity | 364 Day Revolver</t>
  </si>
  <si>
    <t>364 days</t>
  </si>
  <si>
    <t>December 2016 Acquisition</t>
  </si>
  <si>
    <t>December 2016 Acquisition | Proteus</t>
  </si>
  <si>
    <t>December 2016 Acquisition | Endymion</t>
  </si>
  <si>
    <t>December 2016 Acquisition | Cleopatra</t>
  </si>
  <si>
    <t>20.00%</t>
  </si>
  <si>
    <t>October 2016 Acquisitions</t>
  </si>
  <si>
    <t>Business acquisition, borrowings to fund acquisition</t>
  </si>
  <si>
    <t>Contingent consideration receivable (up to)</t>
  </si>
  <si>
    <t>August 2016 Acquisition</t>
  </si>
  <si>
    <t>May 2016 Acquisition</t>
  </si>
  <si>
    <t>May 2016 Acquisition | Common Units</t>
  </si>
  <si>
    <t>May 2016 Acquisition | General Partner</t>
  </si>
  <si>
    <t>May 2016 Acquisition | Shell Pipeline Company L P | General Partner</t>
  </si>
  <si>
    <t>May 2016 Acquisition | Shell Treasury Center West Inc | Affiliated Entity | Five Year Revolver</t>
  </si>
  <si>
    <t>Business combination capital distribution to general partner</t>
  </si>
  <si>
    <t>Pecten | Common Units</t>
  </si>
  <si>
    <t>Pecten | General Partner</t>
  </si>
  <si>
    <t>Pecten | Revolving Credit Facility</t>
  </si>
  <si>
    <t>July 2015 Acquisition | STCW | Five Year Revolver | Poseidon</t>
  </si>
  <si>
    <t>Purchase and Sale Agreement | Zydeco Pipeline Company</t>
  </si>
  <si>
    <t>Additional minority interest ownership percentage by parent acquired</t>
  </si>
  <si>
    <t>19.50%</t>
  </si>
  <si>
    <t>30.00%</t>
  </si>
  <si>
    <t>May 2015 Acquisition | Shell Treasury Center West Inc | Affiliated Entity | Zydeco Pipeline Company | STCW | Five Year Revolver</t>
  </si>
  <si>
    <t>Zydeco and Colonial</t>
  </si>
  <si>
    <t>Colonial | Purchase and Sale Agreement</t>
  </si>
  <si>
    <t>Additional cost method investment percentage acquired</t>
  </si>
  <si>
    <t>1.388%</t>
  </si>
  <si>
    <t>Colonial | Purchase and Sale Agreement | Zydeco Pipeline Company</t>
  </si>
  <si>
    <t>Acquisitions - Book Value of Net Assets Acquired (Details) - USD ($) $ in Millions</t>
  </si>
  <si>
    <t>Book value of net assets</t>
  </si>
  <si>
    <t>Partners capital</t>
  </si>
  <si>
    <t>May 2015 Acquisition</t>
  </si>
  <si>
    <t>Purchase and Sale Agreement | Colonial</t>
  </si>
  <si>
    <t>Related Party Transactions - Additional Information (Details)</t>
  </si>
  <si>
    <t>Nov. 03, 2014USD ($)</t>
  </si>
  <si>
    <t>Nov. 30, 2014USD ($)</t>
  </si>
  <si>
    <t>Dec. 31, 2016USD ($)credit_facility</t>
  </si>
  <si>
    <t>Dec. 31, 2015USD ($)</t>
  </si>
  <si>
    <t>Related Party Transaction [Line Items]</t>
  </si>
  <si>
    <t>Indemnification liability deductible amount</t>
  </si>
  <si>
    <t>Aggregate liability of SPLC</t>
  </si>
  <si>
    <t>Statute of limitations expirations, number of days</t>
  </si>
  <si>
    <t>60 days</t>
  </si>
  <si>
    <t>Number of days within combined tax filing submission</t>
  </si>
  <si>
    <t>90 days</t>
  </si>
  <si>
    <t>Gain (loss) from sale of excess allowance oil</t>
  </si>
  <si>
    <t>Total amount paid back to SPLC</t>
  </si>
  <si>
    <t>Pension and Retirement Savings Plans</t>
  </si>
  <si>
    <t>Pension and postretirement health and life insurance</t>
  </si>
  <si>
    <t>Defined benefit plan costs</t>
  </si>
  <si>
    <t>PSP</t>
  </si>
  <si>
    <t>Share-based compensation expense</t>
  </si>
  <si>
    <t>PSP | Maximum</t>
  </si>
  <si>
    <t>Shell Treasury Center West Inc</t>
  </si>
  <si>
    <t>Number of revolving credit facilities | credit_facility</t>
  </si>
  <si>
    <t>Shell Treasury Center West Inc | Five Year Revolver</t>
  </si>
  <si>
    <t>Shell Treasury Center West Inc | 364 Day Revolver</t>
  </si>
  <si>
    <t>SPLC</t>
  </si>
  <si>
    <t>General insurance expense</t>
  </si>
  <si>
    <t>SPLC | Reimbursement for Maintenance Expense and Capital Expenditures</t>
  </si>
  <si>
    <t>Zydeco Mars Bengal Poseidon Explorer and Colonial</t>
  </si>
  <si>
    <t>Total distributions to general partners</t>
  </si>
  <si>
    <t>Payment of general and administrative fee</t>
  </si>
  <si>
    <t>Related Party Transactions - Noncontrolling Interest (Details)</t>
  </si>
  <si>
    <t>Related Party Transactions - Schedule of Other Related Party Balances (Details) - USD ($) $ in Millions</t>
  </si>
  <si>
    <t>Deferred revenue</t>
  </si>
  <si>
    <t>Debt payable</t>
  </si>
  <si>
    <t>Lease liability</t>
  </si>
  <si>
    <t>Accrued interest, related parties</t>
  </si>
  <si>
    <t>Fuel accrual, related parties</t>
  </si>
  <si>
    <t>Other accrued liabilities, related parties</t>
  </si>
  <si>
    <t>FERC accrual, related parties</t>
  </si>
  <si>
    <t>Unamortized debt issuance costs</t>
  </si>
  <si>
    <t>Related Party Transactions - Schedule of Combined Statement of Operations (Details) - USD ($) $ in Millions</t>
  </si>
  <si>
    <t>Management Agreement</t>
  </si>
  <si>
    <t>Payment for general administrative services</t>
  </si>
  <si>
    <t>Omnibus Agreement</t>
  </si>
  <si>
    <t>Related Party Transactions - Schedule of Other Contribution from Parent (Details) - USD ($) $ in Millions</t>
  </si>
  <si>
    <t>Contribution of JV Partner payment</t>
  </si>
  <si>
    <t>Reimbursement of project</t>
  </si>
  <si>
    <t>Total contributions</t>
  </si>
  <si>
    <t>Cash contribution received from Parent</t>
  </si>
  <si>
    <t>Contribution receivable from Parent</t>
  </si>
  <si>
    <t>Mars cavern integrity project indemnification</t>
  </si>
  <si>
    <t>Reimbursement of Zydeco directional drill</t>
  </si>
  <si>
    <t>Reimbursement for Zydeco FERC rate case</t>
  </si>
  <si>
    <t>Equity Method Investments - Schedule of Equity Investments in Affiliates (Details) - USD ($) $ in Millions</t>
  </si>
  <si>
    <t>Unamortized negative basis difference</t>
  </si>
  <si>
    <t>Unamortized positive basis difference</t>
  </si>
  <si>
    <t>Equity Method Investments - Schedule of Equity Investments in Affiliates Balance Affected (Details) - USD ($)</t>
  </si>
  <si>
    <t>Distributions received</t>
  </si>
  <si>
    <t>Amortization expense (income)</t>
  </si>
  <si>
    <t>Proteus and Endymion</t>
  </si>
  <si>
    <t>Equity Method Investments - Summary of Balance Sheet and Income Statement Data for Equity Method Investments (Details) - USD ($) $ in Millions</t>
  </si>
  <si>
    <t>Statements of Income</t>
  </si>
  <si>
    <t>Total revenues</t>
  </si>
  <si>
    <t>Total operating expenses</t>
  </si>
  <si>
    <t>Balance Sheets</t>
  </si>
  <si>
    <t>Non-current assets</t>
  </si>
  <si>
    <t>Non-current liabilities</t>
  </si>
  <si>
    <t>Property, Plant and Equipment - Components of Property, Plant and Equipment (Details) - USD ($) $ in Millions</t>
  </si>
  <si>
    <t>Property Plant And Equipment [Line Items]</t>
  </si>
  <si>
    <t>Land</t>
  </si>
  <si>
    <t>Building and improvements</t>
  </si>
  <si>
    <t>Pipeline and equipment</t>
  </si>
  <si>
    <t>Other</t>
  </si>
  <si>
    <t>Property, plant and equipment, gross</t>
  </si>
  <si>
    <t>Accumulated depreciation, and amortization</t>
  </si>
  <si>
    <t>Property plant and equipment excluding construction in progress</t>
  </si>
  <si>
    <t>Construction in progress</t>
  </si>
  <si>
    <t>Assets under capital lease</t>
  </si>
  <si>
    <t>Accumulated depreciation</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Other | Maximum</t>
  </si>
  <si>
    <t>25 years</t>
  </si>
  <si>
    <t>Property, Plant and Equipment - Additional Information (Details) - USD ($) $ in Millions</t>
  </si>
  <si>
    <t>1 Months Ended</t>
  </si>
  <si>
    <t>Aug. 31, 2015</t>
  </si>
  <si>
    <t>Pipeline and Equipment | Shell Pipeline Company L P</t>
  </si>
  <si>
    <t>Increase in Pipeline and equipment</t>
  </si>
  <si>
    <t>Increase in Accumulated depreciation</t>
  </si>
  <si>
    <t>Increase in Net Parent Investment</t>
  </si>
  <si>
    <t>Accrued Liabilities - Third Parties (Details) - USD ($) $ in Millions</t>
  </si>
  <si>
    <t>Transportation, project engineering</t>
  </si>
  <si>
    <t>Property taxes</t>
  </si>
  <si>
    <t>FERC accrual</t>
  </si>
  <si>
    <t>Professional fees</t>
  </si>
  <si>
    <t>Other accrued liabilities</t>
  </si>
  <si>
    <t>Related Party Debt - Schedule of Consolidated Related Party Debt Obligations (Details) - USD ($)</t>
  </si>
  <si>
    <t>Sep. 27, 2016</t>
  </si>
  <si>
    <t>Line Of Credit Facility [Line Items]</t>
  </si>
  <si>
    <t>Outstanding borrowing</t>
  </si>
  <si>
    <t>Five Year Revolver | Shell Treasury Center West Inc</t>
  </si>
  <si>
    <t>Line of credit facility maximum borrowing capacity</t>
  </si>
  <si>
    <t>364 Day Revolver | Shell Treasury Center West Inc</t>
  </si>
  <si>
    <t>Five Year Revolver</t>
  </si>
  <si>
    <t>Line of credit, amount available</t>
  </si>
  <si>
    <t>Interest on unused capacity</t>
  </si>
  <si>
    <t>0.19%</t>
  </si>
  <si>
    <t>364 Day Revolver</t>
  </si>
  <si>
    <t>0.12%</t>
  </si>
  <si>
    <t>Revolving Credit Facility | Zydeco</t>
  </si>
  <si>
    <t>0.23%</t>
  </si>
  <si>
    <t>Related Party Debt - Additional Information (Details) - USD ($)</t>
  </si>
  <si>
    <t>Feb. 22, 2016</t>
  </si>
  <si>
    <t>Nov. 11, 2015</t>
  </si>
  <si>
    <t>Oct. 29, 2015</t>
  </si>
  <si>
    <t>May 12, 2015</t>
  </si>
  <si>
    <t>Aug. 06, 2014</t>
  </si>
  <si>
    <t>Jun. 29, 2015</t>
  </si>
  <si>
    <t>Interest paid</t>
  </si>
  <si>
    <t>Maximum time period</t>
  </si>
  <si>
    <t>1 year</t>
  </si>
  <si>
    <t>STCW | Pecten</t>
  </si>
  <si>
    <t>Amount borrowed and repaid</t>
  </si>
  <si>
    <t>Interest rate</t>
  </si>
  <si>
    <t>2.10%</t>
  </si>
  <si>
    <t>Five Year Revolver | STCW</t>
  </si>
  <si>
    <t>Line of credit facility, expiration period</t>
  </si>
  <si>
    <t>6 months</t>
  </si>
  <si>
    <t>Amended and Restated Revolver 1 | STCW</t>
  </si>
  <si>
    <t>Increase in maximum borrowing capacity</t>
  </si>
  <si>
    <t>Credit facility issuance fee</t>
  </si>
  <si>
    <t>Amended and Restated Revolver 1 | STCW | Minimum</t>
  </si>
  <si>
    <t>Limit on indebtedness</t>
  </si>
  <si>
    <t>364 Day Revolver | STCW</t>
  </si>
  <si>
    <t>2.20%</t>
  </si>
  <si>
    <t>Revolving Credit Facility</t>
  </si>
  <si>
    <t>Interest and fee expenses</t>
  </si>
  <si>
    <t>2.40%</t>
  </si>
  <si>
    <t>Revolving Credit Facility | Minimum | Zydeco</t>
  </si>
  <si>
    <t>Revolving Credit Facility | STCW | Zydeco</t>
  </si>
  <si>
    <t>Leases - Additional Information (Details) - USD ($) $ in Millions</t>
  </si>
  <si>
    <t>Sep. 01, 2016</t>
  </si>
  <si>
    <t>Dec. 01, 2014</t>
  </si>
  <si>
    <t>Capital Leased Assets [Line Items]</t>
  </si>
  <si>
    <t>Monthly lease payment</t>
  </si>
  <si>
    <t>Rental expense</t>
  </si>
  <si>
    <t>Short-term payment obligations</t>
  </si>
  <si>
    <t>Port Neches Tank Lease</t>
  </si>
  <si>
    <t>Minimum actual and premises operating cost difference percentage required for lease adjustment (more than)</t>
  </si>
  <si>
    <t>5.00%</t>
  </si>
  <si>
    <t>Imputed interest rate on capital portion of lease</t>
  </si>
  <si>
    <t>15.00%</t>
  </si>
  <si>
    <t>Leases - Future Minimum Lease Payments for Lease Obligations (Details) $ in Millions</t>
  </si>
  <si>
    <t>Dec. 31, 2016USD ($)</t>
  </si>
  <si>
    <t>Operating lease for land, Total</t>
  </si>
  <si>
    <t>Operating lease for land, 2017</t>
  </si>
  <si>
    <t>Operating lease for land, 2018</t>
  </si>
  <si>
    <t>Operating lease for land, 2019</t>
  </si>
  <si>
    <t>Operating lease for land, 2020</t>
  </si>
  <si>
    <t>Operating lease for land, 2021</t>
  </si>
  <si>
    <t>Operating lease for land, Remainder</t>
  </si>
  <si>
    <t>Future minimum lease payments, Total</t>
  </si>
  <si>
    <t>Future minimum lease payments, 2017</t>
  </si>
  <si>
    <t>Future minimum lease payments, 2018</t>
  </si>
  <si>
    <t>Future minimum lease payments, 2019</t>
  </si>
  <si>
    <t>Future minimum lease payments, 2020</t>
  </si>
  <si>
    <t>Future minimum lease payments, 2021</t>
  </si>
  <si>
    <t>Future minimum lease payments, Remainder</t>
  </si>
  <si>
    <t>Port Neches Storage Tanks</t>
  </si>
  <si>
    <t>Capital lease for Port Neches storage tanks, Total</t>
  </si>
  <si>
    <t>Capital lease for Port Neches storage tanks, 2017</t>
  </si>
  <si>
    <t>Capital lease for Port Neches storage tanks, 2018</t>
  </si>
  <si>
    <t>Capital lease for Port Neches storage tanks, 2019</t>
  </si>
  <si>
    <t>Capital lease for Port Neches storage tanks, 2020</t>
  </si>
  <si>
    <t>Capital lease for Port Neches storage tanks, 2021</t>
  </si>
  <si>
    <t>Capital lease for Port Neches storage tanks, Remainder</t>
  </si>
  <si>
    <t>Capital lease for Port Neches storage tanks, interest</t>
  </si>
  <si>
    <t>Capital lease for Port Neches storage tanks, principal</t>
  </si>
  <si>
    <t>Capital lease for Port Neches storage tanks, executory costs</t>
  </si>
  <si>
    <t>Equity - At-the-Market Program (Details) - USD ($)</t>
  </si>
  <si>
    <t>Mar. 02, 2016</t>
  </si>
  <si>
    <t>Class of Stock [Line Items]</t>
  </si>
  <si>
    <t>Issuance of common units, maximum (in units)</t>
  </si>
  <si>
    <t>Units issued in connection with private placement (in units)</t>
  </si>
  <si>
    <t>Consideration for units issued in connection with private placement</t>
  </si>
  <si>
    <t>Gross proceed issuance of private placement offering</t>
  </si>
  <si>
    <t>Common units per share (in units per share)</t>
  </si>
  <si>
    <t>Placement fees (less than)</t>
  </si>
  <si>
    <t>Shell Pipeline Company L P | General Partner | May 2016 Acquisition</t>
  </si>
  <si>
    <t>Equity - Public Offerings (Details) - USD ($) $ / shares in Units, $ in Millions</t>
  </si>
  <si>
    <t>Underwriter fees</t>
  </si>
  <si>
    <t>Gross proceeds from public offering</t>
  </si>
  <si>
    <t>Common Units | May 2016 Acquisition</t>
  </si>
  <si>
    <t>General Partner | May 2016 Acquisition</t>
  </si>
  <si>
    <t>General Partner | Pecten</t>
  </si>
  <si>
    <t>General Partner | Shell Pipeline Company L P | May 2016 Acquisition</t>
  </si>
  <si>
    <t>Equity - Private Placement (Details) - USD ($) $ / shares in Units, $ in Millions</t>
  </si>
  <si>
    <t>Shell Pipeline Company L P | May 2016 Acquisition | General Partner</t>
  </si>
  <si>
    <t>Equity - Units Outstanding (Details) - shares</t>
  </si>
  <si>
    <t>Capital units, publicly owned (in units)</t>
  </si>
  <si>
    <t>Shell Pipeline Company L P | Subordinated Units</t>
  </si>
  <si>
    <t>Shell Pipeline Company L P | Limited Partners' Common Units</t>
  </si>
  <si>
    <t>49.20%</t>
  </si>
  <si>
    <t>Equity - Schedule of Number of Units Outstanding (Details) - shares</t>
  </si>
  <si>
    <t>Increase (Decrease) in Partners' Capital [Roll Forward]</t>
  </si>
  <si>
    <t>Beginning balance (in units)</t>
  </si>
  <si>
    <t>Ending balance (in units)</t>
  </si>
  <si>
    <t>Shell Pipeline Company L P | Subordinate Units</t>
  </si>
  <si>
    <t>Equity - Schedule of Distributions Declared and/or Paid (Details) - USD ($) $ / shares in Units, $ in Millions</t>
  </si>
  <si>
    <t>14 Months Ended</t>
  </si>
  <si>
    <t>Distribution Made To Limited Partner [Line Items]</t>
  </si>
  <si>
    <t>Distributions declared and/or paid</t>
  </si>
  <si>
    <t>General Partner | General Partner IDR's</t>
  </si>
  <si>
    <t>Equity - Distributions to Noncontrolling Interest (Details) - Zydeco - USD ($) $ in Millions</t>
  </si>
  <si>
    <t>Distributions paid</t>
  </si>
  <si>
    <t>Pre-offering distribution payable</t>
  </si>
  <si>
    <t>Equity - Expiration of Subordination Period (Details)</t>
  </si>
  <si>
    <t>Feb. 15, 2017shares</t>
  </si>
  <si>
    <t>Subsequent Event | Common units</t>
  </si>
  <si>
    <t>Shares converted (in shares)</t>
  </si>
  <si>
    <t>Net Income Per Limited Partner Unit - Schedule of Allocation of Net Income to Arrive at Net Income Per Limited Partner Unit (Details) - USD ($) $ in Millions</t>
  </si>
  <si>
    <t>Limited Partners Capital Account [Line Items]</t>
  </si>
  <si>
    <t>Net Income Attributable to the Predecessors</t>
  </si>
  <si>
    <t>Net income attributable to noncontrolling interests</t>
  </si>
  <si>
    <t>Partner distribution declared</t>
  </si>
  <si>
    <t>Income in excess of distributions</t>
  </si>
  <si>
    <t>Limited Partners' Common Units</t>
  </si>
  <si>
    <t>Limited Partner's Subordinated Units</t>
  </si>
  <si>
    <t>Net Income Per Limited Partner Unit - Schedule of Basic and Diluted Net Income Per Unit (Details) - USD ($) $ / shares in Units, shares in Millions, $ in Millions</t>
  </si>
  <si>
    <t>Distributions declared</t>
  </si>
  <si>
    <t>Weighted average units outstanding (in millions):</t>
  </si>
  <si>
    <t>Basic and diluted (in shares)</t>
  </si>
  <si>
    <t>Net income per limited partner unit (in dollars):</t>
  </si>
  <si>
    <t>Basic and diluted (in dollars per share)</t>
  </si>
  <si>
    <t>Transactions with Major Customers and Concentration of Credit Risk - Schedule of Revenues from Third Party Customers (Details) - USD ($) $ in Millions</t>
  </si>
  <si>
    <t>Concentration Risk [Line Items]</t>
  </si>
  <si>
    <t>Revenues</t>
  </si>
  <si>
    <t>Customer A</t>
  </si>
  <si>
    <t>Customer B</t>
  </si>
  <si>
    <t>Customer C</t>
  </si>
  <si>
    <t>Customer D</t>
  </si>
  <si>
    <t>Transactions with Major Customers and Concentration of Credit Risk - Additional Information (Details) - USD ($) $ in Millions</t>
  </si>
  <si>
    <t>Cash and cash equivalents in excess of FDIC limits</t>
  </si>
  <si>
    <t>Maximum</t>
  </si>
  <si>
    <t>Receivables payment terms</t>
  </si>
  <si>
    <t>30 days</t>
  </si>
  <si>
    <t>Sales Revenue Net | Customer Concentration Risk | Parent and Affiliates</t>
  </si>
  <si>
    <t>Revenue with parent as percentage of total revenues</t>
  </si>
  <si>
    <t>31.30%</t>
  </si>
  <si>
    <t>32.00%</t>
  </si>
  <si>
    <t>38.00%</t>
  </si>
  <si>
    <t>Transactions with Major Customers and Concentration of Credit Risk - Schedule of Accounts Receivable from Third Party Customers (Details) - USD ($) $ in Millions</t>
  </si>
  <si>
    <t>Accounts receivable, net</t>
  </si>
  <si>
    <t>Commitments and Contingencies (Details) - USD ($)</t>
  </si>
  <si>
    <t>Accrual for settlement of litigation</t>
  </si>
  <si>
    <t>Initial term of contract</t>
  </si>
  <si>
    <t>Renewal term</t>
  </si>
  <si>
    <t>Subsequent Events (Details) - USD ($) $ / shares in Units, $ in Millions</t>
  </si>
  <si>
    <t>Feb. 15, 2017</t>
  </si>
  <si>
    <t>Feb. 14, 2017</t>
  </si>
  <si>
    <t>Subsequent Event [Line Items]</t>
  </si>
  <si>
    <t>SPLC | Common Units</t>
  </si>
  <si>
    <t>General Partner Incentive | General Partner</t>
  </si>
  <si>
    <t>Subsequent Event</t>
  </si>
  <si>
    <t>Subsequent Event | General Partner</t>
  </si>
  <si>
    <t>Subsequent Event | General Public | Common Units</t>
  </si>
  <si>
    <t>Subsequent Event | SPLC | Common Units</t>
  </si>
  <si>
    <t>Subsequent Event | General Partner Incentive | General Partner</t>
  </si>
  <si>
    <t>Selected Quarterly Financial Data (Details) - USD ($) $ / shares in Units, $ in Millions</t>
  </si>
  <si>
    <t>Total Revenues</t>
  </si>
  <si>
    <t>Income Before Income Taxes</t>
  </si>
  <si>
    <t>Net Income Attributable to the Partnership</t>
  </si>
  <si>
    <t>Limited Partners' Interest in Net Income Attributable to the Partnership</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0_);_(&quot;$ &quot;(#,##0.00000)" numFmtId="167"/>
    <numFmt formatCode="_(&quot;$ &quot;#,##0.0000_);_(&quot;$ &quot;(#,##0.0000)" numFmtId="168"/>
    <numFmt formatCode="_(&quot;$ &quot;#,##0.00_);_(&quot;$ &quot;(#,##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046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983</v>
      </c>
    </row>
    <row r="18" spans="1:4">
      <c r="A18" s="4" t="s">
        <v>30</v>
      </c>
    </row>
    <row r="19" spans="1:4">
      <c r="A19" s="3" t="s">
        <v>5</v>
      </c>
    </row>
    <row r="20" spans="1:4">
      <c r="A20" s="4" t="s">
        <v>31</v>
      </c>
      <c r="C20" s="5" t="n">
        <v>177317444</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204</v>
      </c>
    </row>
    <row r="4" spans="1:2">
      <c r="A4" s="4" t="s">
        <v>13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21.9</v>
      </c>
      <c r="C3" s="6" t="n">
        <v>93</v>
      </c>
    </row>
    <row r="4" spans="1:3">
      <c r="A4" s="4" t="s">
        <v>37</v>
      </c>
      <c r="B4" s="8" t="n">
        <v>18.4</v>
      </c>
      <c r="C4" s="8" t="n">
        <v>18.8</v>
      </c>
    </row>
    <row r="5" spans="1:3">
      <c r="A5" s="4" t="s">
        <v>38</v>
      </c>
      <c r="B5" s="8" t="n">
        <v>10.1</v>
      </c>
      <c r="C5" s="8" t="n">
        <v>9.800000000000001</v>
      </c>
    </row>
    <row r="6" spans="1:3">
      <c r="A6" s="4" t="s">
        <v>39</v>
      </c>
      <c r="B6" s="5" t="n">
        <v>9</v>
      </c>
      <c r="C6" s="8" t="n">
        <v>4.2</v>
      </c>
    </row>
    <row r="7" spans="1:3">
      <c r="A7" s="4" t="s">
        <v>40</v>
      </c>
      <c r="B7" s="5" t="n">
        <v>6</v>
      </c>
      <c r="C7" s="5" t="n">
        <v>5</v>
      </c>
    </row>
    <row r="8" spans="1:3">
      <c r="A8" s="4" t="s">
        <v>41</v>
      </c>
      <c r="B8" s="8" t="n">
        <v>165.4</v>
      </c>
      <c r="C8" s="8" t="n">
        <v>130.8</v>
      </c>
    </row>
    <row r="9" spans="1:3">
      <c r="A9" s="4" t="s">
        <v>42</v>
      </c>
      <c r="B9" s="8" t="n">
        <v>262.4</v>
      </c>
      <c r="C9" s="5" t="n">
        <v>185</v>
      </c>
    </row>
    <row r="10" spans="1:3">
      <c r="A10" s="4" t="s">
        <v>43</v>
      </c>
      <c r="B10" s="5" t="n">
        <v>398</v>
      </c>
      <c r="C10" s="8" t="n">
        <v>392.9</v>
      </c>
    </row>
    <row r="11" spans="1:3">
      <c r="A11" s="4" t="s">
        <v>44</v>
      </c>
      <c r="B11" s="8" t="n">
        <v>39.8</v>
      </c>
      <c r="C11" s="8" t="n">
        <v>6.2</v>
      </c>
    </row>
    <row r="12" spans="1:3">
      <c r="A12" s="4" t="s">
        <v>45</v>
      </c>
      <c r="B12" s="8" t="n">
        <v>865.6</v>
      </c>
      <c r="C12" s="8" t="n">
        <v>714.9</v>
      </c>
    </row>
    <row r="13" spans="1:3">
      <c r="A13" s="3" t="s">
        <v>46</v>
      </c>
    </row>
    <row r="14" spans="1:3">
      <c r="A14" s="4" t="s">
        <v>47</v>
      </c>
      <c r="B14" s="8" t="n">
        <v>1.5</v>
      </c>
      <c r="C14" s="8" t="n">
        <v>0.2</v>
      </c>
    </row>
    <row r="15" spans="1:3">
      <c r="A15" s="4" t="s">
        <v>48</v>
      </c>
      <c r="B15" s="8" t="n">
        <v>5.2</v>
      </c>
      <c r="C15" s="8" t="n">
        <v>9.300000000000001</v>
      </c>
    </row>
    <row r="16" spans="1:3">
      <c r="A16" s="4" t="s">
        <v>49</v>
      </c>
      <c r="B16" s="5" t="n">
        <v>6</v>
      </c>
      <c r="C16" s="8" t="n">
        <v>2.6</v>
      </c>
    </row>
    <row r="17" spans="1:3">
      <c r="A17" s="4" t="s">
        <v>50</v>
      </c>
      <c r="B17" s="8" t="n">
        <v>7.9</v>
      </c>
      <c r="C17" s="8" t="n">
        <v>3.6</v>
      </c>
    </row>
    <row r="18" spans="1:3">
      <c r="A18" s="4" t="s">
        <v>51</v>
      </c>
      <c r="B18" s="8" t="n">
        <v>5.6</v>
      </c>
      <c r="C18" s="8" t="n">
        <v>6.8</v>
      </c>
    </row>
    <row r="19" spans="1:3">
      <c r="A19" s="4" t="s">
        <v>52</v>
      </c>
      <c r="B19" s="8" t="n">
        <v>5.1</v>
      </c>
      <c r="C19" s="8" t="n">
        <v>3.6</v>
      </c>
    </row>
    <row r="20" spans="1:3">
      <c r="A20" s="4" t="s">
        <v>53</v>
      </c>
      <c r="B20" s="8" t="n">
        <v>31.3</v>
      </c>
      <c r="C20" s="8" t="n">
        <v>26.1</v>
      </c>
    </row>
    <row r="21" spans="1:3">
      <c r="A21" s="3" t="s">
        <v>54</v>
      </c>
    </row>
    <row r="22" spans="1:3">
      <c r="A22" s="4" t="s">
        <v>55</v>
      </c>
      <c r="B22" s="5" t="n">
        <v>686</v>
      </c>
      <c r="C22" s="8" t="n">
        <v>457.6</v>
      </c>
    </row>
    <row r="23" spans="1:3">
      <c r="A23" s="4" t="s">
        <v>56</v>
      </c>
      <c r="B23" s="8" t="n">
        <v>24.9</v>
      </c>
      <c r="C23" s="8" t="n">
        <v>22.8</v>
      </c>
    </row>
    <row r="24" spans="1:3">
      <c r="A24" s="4" t="s">
        <v>57</v>
      </c>
      <c r="B24" s="8" t="n">
        <v>1.4</v>
      </c>
      <c r="C24" s="8" t="n">
        <v>1.3</v>
      </c>
    </row>
    <row r="25" spans="1:3">
      <c r="A25" s="4" t="s">
        <v>58</v>
      </c>
      <c r="B25" s="8" t="n">
        <v>2.1</v>
      </c>
      <c r="C25" s="5" t="n">
        <v>0</v>
      </c>
    </row>
    <row r="26" spans="1:3">
      <c r="A26" s="4" t="s">
        <v>59</v>
      </c>
      <c r="B26" s="8" t="n">
        <v>714.4</v>
      </c>
      <c r="C26" s="8" t="n">
        <v>481.7</v>
      </c>
    </row>
    <row r="27" spans="1:3">
      <c r="A27" s="4" t="s">
        <v>60</v>
      </c>
      <c r="B27" s="8" t="n">
        <v>745.7</v>
      </c>
      <c r="C27" s="8" t="n">
        <v>507.8</v>
      </c>
    </row>
    <row r="28" spans="1:3">
      <c r="A28" s="4" t="s">
        <v>61</v>
      </c>
      <c r="B28" s="4" t="s">
        <v>62</v>
      </c>
      <c r="C28" s="4" t="s">
        <v>62</v>
      </c>
    </row>
    <row r="29" spans="1:3">
      <c r="A29" s="3" t="s">
        <v>63</v>
      </c>
    </row>
    <row r="30" spans="1:3">
      <c r="A30" s="4" t="s">
        <v>64</v>
      </c>
      <c r="B30" s="8" t="n">
        <v>98.3</v>
      </c>
      <c r="C30" s="8" t="n">
        <v>98.7</v>
      </c>
    </row>
    <row r="31" spans="1:3">
      <c r="A31" s="4" t="s">
        <v>65</v>
      </c>
      <c r="B31" s="8" t="n">
        <v>21.6</v>
      </c>
      <c r="C31" s="8" t="n">
        <v>108.4</v>
      </c>
    </row>
    <row r="32" spans="1:3">
      <c r="A32" s="4" t="s">
        <v>66</v>
      </c>
      <c r="B32" s="8" t="n">
        <v>119.9</v>
      </c>
      <c r="C32" s="8" t="n">
        <v>207.1</v>
      </c>
    </row>
    <row r="33" spans="1:3">
      <c r="A33" s="4" t="s">
        <v>67</v>
      </c>
      <c r="B33" s="8" t="n">
        <v>865.6</v>
      </c>
      <c r="C33" s="8" t="n">
        <v>714.9</v>
      </c>
    </row>
    <row r="34" spans="1:3">
      <c r="A34" s="4" t="s">
        <v>68</v>
      </c>
    </row>
    <row r="35" spans="1:3">
      <c r="A35" s="3" t="s">
        <v>63</v>
      </c>
    </row>
    <row r="36" spans="1:3">
      <c r="A36" s="4" t="s">
        <v>69</v>
      </c>
      <c r="B36" s="8" t="n">
        <v>-1873.7</v>
      </c>
      <c r="C36" s="8" t="n">
        <v>-998.6</v>
      </c>
    </row>
    <row r="37" spans="1:3">
      <c r="A37" s="4" t="s">
        <v>70</v>
      </c>
    </row>
    <row r="38" spans="1:3">
      <c r="A38" s="3" t="s">
        <v>63</v>
      </c>
    </row>
    <row r="39" spans="1:3">
      <c r="A39" s="4" t="s">
        <v>71</v>
      </c>
      <c r="B39" s="8" t="n">
        <v>2485.7</v>
      </c>
      <c r="C39" s="8" t="n">
        <v>1637.5</v>
      </c>
    </row>
    <row r="40" spans="1:3">
      <c r="A40" s="4" t="s">
        <v>72</v>
      </c>
    </row>
    <row r="41" spans="1:3">
      <c r="A41" s="3" t="s">
        <v>63</v>
      </c>
    </row>
    <row r="42" spans="1:3">
      <c r="A42" s="4" t="s">
        <v>71</v>
      </c>
      <c r="B42" s="8" t="n">
        <v>-124.1</v>
      </c>
      <c r="C42" s="8" t="n">
        <v>-130.4</v>
      </c>
    </row>
    <row r="43" spans="1:3">
      <c r="A43" s="4" t="s">
        <v>73</v>
      </c>
    </row>
    <row r="44" spans="1:3">
      <c r="A44" s="3" t="s">
        <v>63</v>
      </c>
    </row>
    <row r="45" spans="1:3">
      <c r="A45" s="4" t="s">
        <v>71</v>
      </c>
      <c r="B45" s="8" t="n">
        <v>-389.6</v>
      </c>
      <c r="C45" s="8" t="n">
        <v>-409.8</v>
      </c>
    </row>
    <row r="46" spans="1:3">
      <c r="A46" s="4" t="s">
        <v>66</v>
      </c>
      <c r="B46" s="8" t="n">
        <v>-389.6</v>
      </c>
      <c r="C46" s="8" t="n">
        <v>-409.8</v>
      </c>
    </row>
    <row r="47" spans="1:3">
      <c r="A47" s="4" t="s">
        <v>74</v>
      </c>
    </row>
    <row r="48" spans="1:3">
      <c r="A48" s="3" t="s">
        <v>63</v>
      </c>
    </row>
    <row r="49" spans="1:3">
      <c r="A49" s="4" t="s">
        <v>66</v>
      </c>
      <c r="B49" s="7" t="n">
        <v>-1873.7</v>
      </c>
      <c r="C49" s="7" t="n">
        <v>-9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178</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09</v>
      </c>
      <c r="B15" s="4" t="s">
        <v>266</v>
      </c>
    </row>
    <row r="16" spans="1:2">
      <c r="A16" s="4" t="s">
        <v>212</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0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207</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4</v>
      </c>
    </row>
    <row r="2" spans="1:3">
      <c r="A2" s="4" t="s">
        <v>68</v>
      </c>
    </row>
    <row r="3" spans="1:3">
      <c r="A3" s="4" t="s">
        <v>76</v>
      </c>
      <c r="B3" s="5" t="n">
        <v>3618723</v>
      </c>
      <c r="C3" s="5" t="n">
        <v>3098825</v>
      </c>
    </row>
    <row r="4" spans="1:3">
      <c r="A4" s="4" t="s">
        <v>77</v>
      </c>
      <c r="B4" s="5" t="n">
        <v>3618723</v>
      </c>
      <c r="C4" s="5" t="n">
        <v>3098825</v>
      </c>
    </row>
    <row r="5" spans="1:3">
      <c r="A5" s="4" t="s">
        <v>78</v>
      </c>
    </row>
    <row r="6" spans="1:3">
      <c r="A6" s="4" t="s">
        <v>79</v>
      </c>
      <c r="B6" s="5" t="n">
        <v>109842376</v>
      </c>
    </row>
    <row r="7" spans="1:3">
      <c r="A7" s="4" t="s">
        <v>80</v>
      </c>
    </row>
    <row r="8" spans="1:3">
      <c r="A8" s="4" t="s">
        <v>81</v>
      </c>
      <c r="B8" s="5" t="n">
        <v>88367308</v>
      </c>
      <c r="C8" s="5" t="n">
        <v>62892308</v>
      </c>
    </row>
    <row r="9" spans="1:3">
      <c r="A9" s="4" t="s">
        <v>79</v>
      </c>
      <c r="B9" s="5" t="n">
        <v>88367308</v>
      </c>
      <c r="C9" s="5" t="n">
        <v>62892308</v>
      </c>
    </row>
    <row r="10" spans="1:3">
      <c r="A10" s="4" t="s">
        <v>82</v>
      </c>
    </row>
    <row r="11" spans="1:3">
      <c r="A11" s="4" t="s">
        <v>81</v>
      </c>
      <c r="B11" s="5" t="n">
        <v>21475068</v>
      </c>
      <c r="C11" s="5" t="n">
        <v>21475068</v>
      </c>
    </row>
    <row r="12" spans="1:3">
      <c r="A12" s="4" t="s">
        <v>79</v>
      </c>
      <c r="B12" s="5" t="n">
        <v>21475068</v>
      </c>
      <c r="C12" s="5" t="n">
        <v>21475068</v>
      </c>
    </row>
    <row r="13" spans="1:3">
      <c r="A13" s="4" t="s">
        <v>73</v>
      </c>
    </row>
    <row r="14" spans="1:3">
      <c r="A14" s="4" t="s">
        <v>81</v>
      </c>
      <c r="B14" s="5" t="n">
        <v>67475068</v>
      </c>
      <c r="C14" s="5" t="n">
        <v>67475068</v>
      </c>
    </row>
    <row r="15" spans="1:3">
      <c r="A15" s="4" t="s">
        <v>79</v>
      </c>
      <c r="B15" s="5" t="n">
        <v>67475068</v>
      </c>
      <c r="C15" s="5" t="n">
        <v>67475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42</v>
      </c>
    </row>
    <row r="4" spans="1:2">
      <c r="A4" s="4" t="s">
        <v>241</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s>
  <sheetData>
    <row r="1" spans="1:10">
      <c r="A1" s="1" t="s">
        <v>345</v>
      </c>
      <c r="B1" s="2" t="s">
        <v>1</v>
      </c>
    </row>
    <row r="2" spans="1:10">
      <c r="B2" s="2" t="s">
        <v>346</v>
      </c>
      <c r="C2" s="2" t="s">
        <v>347</v>
      </c>
      <c r="D2" s="2" t="s">
        <v>348</v>
      </c>
      <c r="E2" s="2" t="s">
        <v>349</v>
      </c>
      <c r="F2" s="2" t="s">
        <v>350</v>
      </c>
      <c r="G2" s="2" t="s">
        <v>34</v>
      </c>
      <c r="H2" s="2" t="s">
        <v>351</v>
      </c>
      <c r="I2" s="2" t="s">
        <v>352</v>
      </c>
      <c r="J2" s="2" t="s">
        <v>353</v>
      </c>
    </row>
    <row r="3" spans="1:10">
      <c r="A3" s="3" t="s">
        <v>199</v>
      </c>
    </row>
    <row r="4" spans="1:10">
      <c r="A4" s="4" t="s">
        <v>354</v>
      </c>
      <c r="B4" s="5" t="n">
        <v>7</v>
      </c>
    </row>
    <row r="5" spans="1:10">
      <c r="A5" s="4" t="s">
        <v>355</v>
      </c>
      <c r="B5" s="5" t="n">
        <v>3</v>
      </c>
    </row>
    <row r="6" spans="1:10">
      <c r="A6" s="4" t="s">
        <v>356</v>
      </c>
      <c r="B6" s="5" t="n">
        <v>1</v>
      </c>
    </row>
    <row r="7" spans="1:10">
      <c r="A7" s="4" t="s">
        <v>357</v>
      </c>
      <c r="B7" s="5" t="n">
        <v>70</v>
      </c>
    </row>
    <row r="8" spans="1:10">
      <c r="A8" s="4" t="s">
        <v>358</v>
      </c>
      <c r="B8" s="5" t="n">
        <v>16</v>
      </c>
    </row>
    <row r="9" spans="1:10">
      <c r="A9" s="3" t="s">
        <v>359</v>
      </c>
    </row>
    <row r="10" spans="1:10">
      <c r="A10" s="4" t="s">
        <v>360</v>
      </c>
      <c r="B10" s="5" t="n">
        <v>1</v>
      </c>
    </row>
    <row r="11" spans="1:10">
      <c r="A11" s="4" t="s">
        <v>361</v>
      </c>
    </row>
    <row r="12" spans="1:10">
      <c r="A12" s="3" t="s">
        <v>359</v>
      </c>
    </row>
    <row r="13" spans="1:10">
      <c r="A13" s="4" t="s">
        <v>362</v>
      </c>
      <c r="B13" s="4" t="s">
        <v>363</v>
      </c>
    </row>
    <row r="14" spans="1:10">
      <c r="A14" s="4" t="s">
        <v>364</v>
      </c>
      <c r="B14" s="4" t="s">
        <v>365</v>
      </c>
      <c r="F14" s="4" t="s">
        <v>365</v>
      </c>
      <c r="G14" s="4" t="s">
        <v>366</v>
      </c>
      <c r="I14" s="4" t="s">
        <v>366</v>
      </c>
      <c r="J14" s="4" t="s">
        <v>367</v>
      </c>
    </row>
    <row r="15" spans="1:10">
      <c r="A15" s="4" t="s">
        <v>368</v>
      </c>
    </row>
    <row r="16" spans="1:10">
      <c r="A16" s="3" t="s">
        <v>359</v>
      </c>
    </row>
    <row r="17" spans="1:10">
      <c r="A17" s="4" t="s">
        <v>362</v>
      </c>
      <c r="B17" s="4" t="s">
        <v>369</v>
      </c>
    </row>
    <row r="18" spans="1:10">
      <c r="A18" s="4" t="s">
        <v>370</v>
      </c>
    </row>
    <row r="19" spans="1:10">
      <c r="A19" s="3" t="s">
        <v>359</v>
      </c>
    </row>
    <row r="20" spans="1:10">
      <c r="A20" s="4" t="s">
        <v>371</v>
      </c>
      <c r="B20" s="4" t="s">
        <v>372</v>
      </c>
      <c r="E20" s="4" t="s">
        <v>372</v>
      </c>
    </row>
    <row r="21" spans="1:10">
      <c r="A21" s="4" t="s">
        <v>373</v>
      </c>
    </row>
    <row r="22" spans="1:10">
      <c r="A22" s="3" t="s">
        <v>359</v>
      </c>
    </row>
    <row r="23" spans="1:10">
      <c r="A23" s="4" t="s">
        <v>374</v>
      </c>
      <c r="B23" s="4" t="s">
        <v>375</v>
      </c>
      <c r="G23" s="4" t="s">
        <v>376</v>
      </c>
    </row>
    <row r="24" spans="1:10">
      <c r="A24" s="4" t="s">
        <v>377</v>
      </c>
    </row>
    <row r="25" spans="1:10">
      <c r="A25" s="3" t="s">
        <v>359</v>
      </c>
    </row>
    <row r="26" spans="1:10">
      <c r="A26" s="4" t="s">
        <v>374</v>
      </c>
      <c r="B26" s="4" t="s">
        <v>376</v>
      </c>
      <c r="G26" s="4" t="s">
        <v>378</v>
      </c>
    </row>
    <row r="27" spans="1:10">
      <c r="A27" s="4" t="s">
        <v>379</v>
      </c>
    </row>
    <row r="28" spans="1:10">
      <c r="A28" s="3" t="s">
        <v>359</v>
      </c>
    </row>
    <row r="29" spans="1:10">
      <c r="A29" s="4" t="s">
        <v>371</v>
      </c>
      <c r="D29" s="4" t="s">
        <v>376</v>
      </c>
    </row>
    <row r="30" spans="1:10">
      <c r="A30" s="4" t="s">
        <v>380</v>
      </c>
    </row>
    <row r="31" spans="1:10">
      <c r="A31" s="3" t="s">
        <v>359</v>
      </c>
    </row>
    <row r="32" spans="1:10">
      <c r="A32" s="4" t="s">
        <v>374</v>
      </c>
      <c r="B32" s="4" t="s">
        <v>381</v>
      </c>
      <c r="G32" s="4" t="s">
        <v>382</v>
      </c>
    </row>
    <row r="33" spans="1:10">
      <c r="A33" s="4" t="s">
        <v>383</v>
      </c>
    </row>
    <row r="34" spans="1:10">
      <c r="A34" s="3" t="s">
        <v>359</v>
      </c>
    </row>
    <row r="35" spans="1:10">
      <c r="A35" s="4" t="s">
        <v>374</v>
      </c>
      <c r="B35" s="4" t="s">
        <v>384</v>
      </c>
      <c r="G35" s="4" t="s">
        <v>384</v>
      </c>
      <c r="H35" s="4" t="s">
        <v>384</v>
      </c>
    </row>
    <row r="36" spans="1:10">
      <c r="A36" s="4" t="s">
        <v>385</v>
      </c>
    </row>
    <row r="37" spans="1:10">
      <c r="A37" s="3" t="s">
        <v>359</v>
      </c>
    </row>
    <row r="38" spans="1:10">
      <c r="A38" s="4" t="s">
        <v>374</v>
      </c>
      <c r="B38" s="4" t="s">
        <v>386</v>
      </c>
      <c r="G38" s="4" t="s">
        <v>378</v>
      </c>
    </row>
    <row r="39" spans="1:10">
      <c r="A39" s="4" t="s">
        <v>387</v>
      </c>
    </row>
    <row r="40" spans="1:10">
      <c r="A40" s="3" t="s">
        <v>359</v>
      </c>
    </row>
    <row r="41" spans="1:10">
      <c r="A41" s="4" t="s">
        <v>371</v>
      </c>
      <c r="C41" s="4" t="s">
        <v>386</v>
      </c>
    </row>
    <row r="42" spans="1:10">
      <c r="A42" s="4" t="s">
        <v>388</v>
      </c>
    </row>
    <row r="43" spans="1:10">
      <c r="A43" s="3" t="s">
        <v>359</v>
      </c>
    </row>
    <row r="44" spans="1:10">
      <c r="A44" s="4" t="s">
        <v>374</v>
      </c>
      <c r="B44" s="4" t="s">
        <v>386</v>
      </c>
      <c r="G44" s="4" t="s">
        <v>378</v>
      </c>
    </row>
    <row r="45" spans="1:10">
      <c r="A45" s="4" t="s">
        <v>389</v>
      </c>
    </row>
    <row r="46" spans="1:10">
      <c r="A46" s="3" t="s">
        <v>359</v>
      </c>
    </row>
    <row r="47" spans="1:10">
      <c r="A47" s="4" t="s">
        <v>371</v>
      </c>
      <c r="C47" s="4" t="s">
        <v>386</v>
      </c>
    </row>
    <row r="48" spans="1:10">
      <c r="A48" s="4" t="s">
        <v>390</v>
      </c>
    </row>
    <row r="49" spans="1:10">
      <c r="A49" s="3" t="s">
        <v>359</v>
      </c>
    </row>
    <row r="50" spans="1:10">
      <c r="A50" s="4" t="s">
        <v>391</v>
      </c>
      <c r="B50" s="4" t="s">
        <v>392</v>
      </c>
      <c r="G50" s="4" t="s">
        <v>393</v>
      </c>
    </row>
    <row r="51" spans="1:10">
      <c r="A51" s="4" t="s">
        <v>394</v>
      </c>
    </row>
    <row r="52" spans="1:10">
      <c r="A52" s="3" t="s">
        <v>359</v>
      </c>
    </row>
    <row r="53" spans="1:10">
      <c r="A53" s="4" t="s">
        <v>391</v>
      </c>
      <c r="B53" s="4" t="s">
        <v>395</v>
      </c>
      <c r="G53" s="4" t="s">
        <v>378</v>
      </c>
    </row>
    <row r="54" spans="1:10">
      <c r="A54" s="4" t="s">
        <v>396</v>
      </c>
    </row>
    <row r="55" spans="1:10">
      <c r="A55" s="3" t="s">
        <v>359</v>
      </c>
    </row>
    <row r="56" spans="1:10">
      <c r="A56" s="4" t="s">
        <v>371</v>
      </c>
      <c r="C5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398</v>
      </c>
      <c r="C1" s="2" t="s">
        <v>2</v>
      </c>
      <c r="D1" s="2" t="s">
        <v>34</v>
      </c>
      <c r="E1" s="2" t="s">
        <v>84</v>
      </c>
    </row>
    <row r="2" spans="1:5">
      <c r="A2" s="3" t="s">
        <v>359</v>
      </c>
    </row>
    <row r="3" spans="1:5">
      <c r="A3" s="4" t="s">
        <v>399</v>
      </c>
      <c r="C3" s="6" t="n">
        <v>0</v>
      </c>
      <c r="D3" s="6" t="n">
        <v>0</v>
      </c>
    </row>
    <row r="4" spans="1:5">
      <c r="A4" s="4" t="s">
        <v>400</v>
      </c>
      <c r="C4" s="5" t="n">
        <v>13900000</v>
      </c>
      <c r="D4" s="5" t="n">
        <v>6200000</v>
      </c>
    </row>
    <row r="5" spans="1:5">
      <c r="A5" s="4" t="s">
        <v>401</v>
      </c>
      <c r="C5" s="5" t="n">
        <v>1400000</v>
      </c>
      <c r="D5" s="5" t="n">
        <v>1300000</v>
      </c>
    </row>
    <row r="6" spans="1:5">
      <c r="A6" s="4" t="s">
        <v>402</v>
      </c>
      <c r="C6" s="5" t="n">
        <v>100000</v>
      </c>
      <c r="D6" s="5" t="n">
        <v>100000</v>
      </c>
      <c r="E6" s="6" t="n">
        <v>100000</v>
      </c>
    </row>
    <row r="7" spans="1:5">
      <c r="A7" s="4" t="s">
        <v>403</v>
      </c>
      <c r="C7" s="5" t="n">
        <v>0</v>
      </c>
      <c r="D7" s="5" t="n">
        <v>0</v>
      </c>
      <c r="E7" s="5" t="n">
        <v>0</v>
      </c>
    </row>
    <row r="8" spans="1:5">
      <c r="A8" s="4" t="s">
        <v>404</v>
      </c>
      <c r="C8" s="5" t="n">
        <v>0</v>
      </c>
      <c r="D8" s="5" t="n">
        <v>0</v>
      </c>
      <c r="E8" s="6" t="n">
        <v>3000000</v>
      </c>
    </row>
    <row r="9" spans="1:5">
      <c r="A9" s="4" t="s">
        <v>405</v>
      </c>
      <c r="C9" s="6" t="n">
        <v>0</v>
      </c>
      <c r="D9" s="6" t="n">
        <v>0</v>
      </c>
    </row>
    <row r="10" spans="1:5">
      <c r="A10" s="4" t="s">
        <v>406</v>
      </c>
      <c r="C10" s="5" t="n">
        <v>0</v>
      </c>
      <c r="D10" s="5" t="n">
        <v>0</v>
      </c>
    </row>
    <row r="11" spans="1:5">
      <c r="A11" s="4" t="s">
        <v>368</v>
      </c>
    </row>
    <row r="12" spans="1:5">
      <c r="A12" s="3" t="s">
        <v>359</v>
      </c>
    </row>
    <row r="13" spans="1:5">
      <c r="A13" s="4" t="s">
        <v>362</v>
      </c>
      <c r="C13" s="4" t="s">
        <v>369</v>
      </c>
    </row>
    <row r="14" spans="1:5">
      <c r="A14" s="4" t="s">
        <v>407</v>
      </c>
      <c r="B14" s="4" t="s">
        <v>369</v>
      </c>
      <c r="C14" s="4" t="s">
        <v>369</v>
      </c>
    </row>
    <row r="15" spans="1:5">
      <c r="A15" s="4" t="s">
        <v>361</v>
      </c>
    </row>
    <row r="16" spans="1:5">
      <c r="A16" s="3" t="s">
        <v>359</v>
      </c>
    </row>
    <row r="17" spans="1:5">
      <c r="A17" s="4" t="s">
        <v>362</v>
      </c>
      <c r="C17" s="4" t="s">
        <v>363</v>
      </c>
    </row>
    <row r="18" spans="1:5">
      <c r="A18" s="4" t="s">
        <v>364</v>
      </c>
      <c r="C18" s="4" t="s">
        <v>3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8</v>
      </c>
      <c r="B1" s="2" t="s">
        <v>409</v>
      </c>
      <c r="J1" s="2" t="s">
        <v>1</v>
      </c>
    </row>
    <row r="2" spans="1:12">
      <c r="B2" s="2" t="s">
        <v>2</v>
      </c>
      <c r="C2" s="2" t="s">
        <v>410</v>
      </c>
      <c r="D2" s="2" t="s">
        <v>4</v>
      </c>
      <c r="E2" s="2" t="s">
        <v>411</v>
      </c>
      <c r="F2" s="2" t="s">
        <v>34</v>
      </c>
      <c r="G2" s="2" t="s">
        <v>412</v>
      </c>
      <c r="H2" s="2" t="s">
        <v>413</v>
      </c>
      <c r="I2" s="2" t="s">
        <v>414</v>
      </c>
      <c r="J2" s="2" t="s">
        <v>2</v>
      </c>
      <c r="K2" s="2" t="s">
        <v>34</v>
      </c>
      <c r="L2" s="2" t="s">
        <v>84</v>
      </c>
    </row>
    <row r="3" spans="1:12">
      <c r="A3" s="3" t="s">
        <v>415</v>
      </c>
    </row>
    <row r="4" spans="1:12">
      <c r="A4" s="4" t="s">
        <v>86</v>
      </c>
      <c r="J4" s="7" t="n">
        <v>201.5</v>
      </c>
      <c r="K4" s="7" t="n">
        <v>222.8</v>
      </c>
      <c r="L4" s="6" t="n">
        <v>155</v>
      </c>
    </row>
    <row r="5" spans="1:12">
      <c r="A5" s="4" t="s">
        <v>87</v>
      </c>
      <c r="J5" s="8" t="n">
        <v>89.8</v>
      </c>
      <c r="K5" s="8" t="n">
        <v>103.7</v>
      </c>
      <c r="L5" s="8" t="n">
        <v>95.3</v>
      </c>
    </row>
    <row r="6" spans="1:12">
      <c r="A6" s="4" t="s">
        <v>88</v>
      </c>
      <c r="B6" s="7" t="n">
        <v>75.59999999999999</v>
      </c>
      <c r="C6" s="7" t="n">
        <v>67.90000000000001</v>
      </c>
      <c r="D6" s="7" t="n">
        <v>71.09999999999999</v>
      </c>
      <c r="E6" s="7" t="n">
        <v>76.7</v>
      </c>
      <c r="F6" s="7" t="n">
        <v>84.59999999999999</v>
      </c>
      <c r="G6" s="7" t="n">
        <v>96.2</v>
      </c>
      <c r="H6" s="7" t="n">
        <v>79.8</v>
      </c>
      <c r="I6" s="7" t="n">
        <v>65.90000000000001</v>
      </c>
      <c r="J6" s="8" t="n">
        <v>291.3</v>
      </c>
      <c r="K6" s="8" t="n">
        <v>326.5</v>
      </c>
      <c r="L6" s="8" t="n">
        <v>250.3</v>
      </c>
    </row>
    <row r="7" spans="1:12">
      <c r="A7" s="4" t="s">
        <v>416</v>
      </c>
    </row>
    <row r="8" spans="1:12">
      <c r="A8" s="3" t="s">
        <v>415</v>
      </c>
    </row>
    <row r="9" spans="1:12">
      <c r="A9" s="4" t="s">
        <v>86</v>
      </c>
      <c r="J9" s="8" t="n">
        <v>8.4</v>
      </c>
      <c r="K9" s="8" t="n">
        <v>8.5</v>
      </c>
      <c r="L9" s="8" t="n">
        <v>8.5</v>
      </c>
    </row>
    <row r="10" spans="1:12">
      <c r="A10" s="4" t="s">
        <v>87</v>
      </c>
      <c r="J10" s="8" t="n">
        <v>8.6</v>
      </c>
      <c r="K10" s="8" t="n">
        <v>7.5</v>
      </c>
      <c r="L10" s="8" t="n">
        <v>9.199999999999999</v>
      </c>
    </row>
    <row r="11" spans="1:12">
      <c r="A11" s="4" t="s">
        <v>88</v>
      </c>
      <c r="J11" s="5" t="n">
        <v>17</v>
      </c>
      <c r="K11" s="5" t="n">
        <v>16</v>
      </c>
      <c r="L11" s="8" t="n">
        <v>17.7</v>
      </c>
    </row>
    <row r="12" spans="1:12">
      <c r="A12" s="4" t="s">
        <v>417</v>
      </c>
    </row>
    <row r="13" spans="1:12">
      <c r="A13" s="3" t="s">
        <v>415</v>
      </c>
    </row>
    <row r="14" spans="1:12">
      <c r="A14" s="4" t="s">
        <v>86</v>
      </c>
      <c r="J14" s="8" t="n">
        <v>193.1</v>
      </c>
      <c r="K14" s="8" t="n">
        <v>214.3</v>
      </c>
      <c r="L14" s="8" t="n">
        <v>146.5</v>
      </c>
    </row>
    <row r="15" spans="1:12">
      <c r="A15" s="4" t="s">
        <v>87</v>
      </c>
      <c r="J15" s="8" t="n">
        <v>81.2</v>
      </c>
      <c r="K15" s="8" t="n">
        <v>96.2</v>
      </c>
      <c r="L15" s="8" t="n">
        <v>86.09999999999999</v>
      </c>
    </row>
    <row r="16" spans="1:12">
      <c r="A16" s="4" t="s">
        <v>88</v>
      </c>
      <c r="J16" s="7" t="n">
        <v>274.3</v>
      </c>
      <c r="K16" s="7" t="n">
        <v>310.5</v>
      </c>
      <c r="L16" s="7" t="n">
        <v>232.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7" t="n">
        <v>201.5</v>
      </c>
      <c r="C4" s="7" t="n">
        <v>222.8</v>
      </c>
      <c r="D4" s="6" t="n">
        <v>155</v>
      </c>
    </row>
    <row r="5" spans="1:4">
      <c r="A5" s="4" t="s">
        <v>87</v>
      </c>
      <c r="B5" s="8" t="n">
        <v>89.8</v>
      </c>
      <c r="C5" s="8" t="n">
        <v>103.7</v>
      </c>
      <c r="D5" s="8" t="n">
        <v>95.3</v>
      </c>
    </row>
    <row r="6" spans="1:4">
      <c r="A6" s="4" t="s">
        <v>88</v>
      </c>
      <c r="B6" s="8" t="n">
        <v>291.3</v>
      </c>
      <c r="C6" s="8" t="n">
        <v>326.5</v>
      </c>
      <c r="D6" s="8" t="n">
        <v>250.3</v>
      </c>
    </row>
    <row r="7" spans="1:4">
      <c r="A7" s="3" t="s">
        <v>89</v>
      </c>
    </row>
    <row r="8" spans="1:4">
      <c r="A8" s="4" t="s">
        <v>90</v>
      </c>
      <c r="B8" s="8" t="n">
        <v>46.9</v>
      </c>
      <c r="C8" s="8" t="n">
        <v>46.3</v>
      </c>
      <c r="D8" s="8" t="n">
        <v>41.6</v>
      </c>
    </row>
    <row r="9" spans="1:4">
      <c r="A9" s="4" t="s">
        <v>91</v>
      </c>
      <c r="B9" s="8" t="n">
        <v>20.7</v>
      </c>
      <c r="C9" s="8" t="n">
        <v>18.5</v>
      </c>
      <c r="D9" s="8" t="n">
        <v>21.7</v>
      </c>
    </row>
    <row r="10" spans="1:4">
      <c r="A10" s="4" t="s">
        <v>92</v>
      </c>
      <c r="B10" s="8" t="n">
        <v>0.1</v>
      </c>
      <c r="C10" s="5" t="n">
        <v>0</v>
      </c>
      <c r="D10" s="8" t="n">
        <v>0.2</v>
      </c>
    </row>
    <row r="11" spans="1:4">
      <c r="A11" s="4" t="s">
        <v>93</v>
      </c>
      <c r="B11" s="8" t="n">
        <v>8.1</v>
      </c>
      <c r="C11" s="8" t="n">
        <v>10.2</v>
      </c>
      <c r="D11" s="8" t="n">
        <v>3.4</v>
      </c>
    </row>
    <row r="12" spans="1:4">
      <c r="A12" s="4" t="s">
        <v>94</v>
      </c>
      <c r="B12" s="8" t="n">
        <v>23.1</v>
      </c>
      <c r="C12" s="8" t="n">
        <v>24.6</v>
      </c>
      <c r="D12" s="5" t="n">
        <v>17</v>
      </c>
    </row>
    <row r="13" spans="1:4">
      <c r="A13" s="4" t="s">
        <v>95</v>
      </c>
      <c r="B13" s="8" t="n">
        <v>23.7</v>
      </c>
      <c r="C13" s="8" t="n">
        <v>21.6</v>
      </c>
      <c r="D13" s="8" t="n">
        <v>18.4</v>
      </c>
    </row>
    <row r="14" spans="1:4">
      <c r="A14" s="4" t="s">
        <v>96</v>
      </c>
      <c r="B14" s="8" t="n">
        <v>8.199999999999999</v>
      </c>
      <c r="C14" s="8" t="n">
        <v>7.5</v>
      </c>
      <c r="D14" s="8" t="n">
        <v>6.2</v>
      </c>
    </row>
    <row r="15" spans="1:4">
      <c r="A15" s="4" t="s">
        <v>97</v>
      </c>
      <c r="B15" s="8" t="n">
        <v>130.8</v>
      </c>
      <c r="C15" s="8" t="n">
        <v>128.7</v>
      </c>
      <c r="D15" s="8" t="n">
        <v>108.5</v>
      </c>
    </row>
    <row r="16" spans="1:4">
      <c r="A16" s="4" t="s">
        <v>98</v>
      </c>
      <c r="B16" s="8" t="n">
        <v>160.5</v>
      </c>
      <c r="C16" s="8" t="n">
        <v>197.8</v>
      </c>
      <c r="D16" s="8" t="n">
        <v>141.8</v>
      </c>
    </row>
    <row r="17" spans="1:4">
      <c r="A17" s="4" t="s">
        <v>99</v>
      </c>
      <c r="B17" s="8" t="n">
        <v>101.1</v>
      </c>
      <c r="C17" s="8" t="n">
        <v>70.09999999999999</v>
      </c>
      <c r="D17" s="8" t="n">
        <v>6.7</v>
      </c>
    </row>
    <row r="18" spans="1:4">
      <c r="A18" s="4" t="s">
        <v>100</v>
      </c>
      <c r="B18" s="8" t="n">
        <v>16.1</v>
      </c>
      <c r="C18" s="8" t="n">
        <v>9.199999999999999</v>
      </c>
      <c r="D18" s="8" t="n">
        <v>0.8</v>
      </c>
    </row>
    <row r="19" spans="1:4">
      <c r="A19" s="4" t="s">
        <v>101</v>
      </c>
      <c r="B19" s="8" t="n">
        <v>117.2</v>
      </c>
      <c r="C19" s="8" t="n">
        <v>79.3</v>
      </c>
      <c r="D19" s="8" t="n">
        <v>7.5</v>
      </c>
    </row>
    <row r="20" spans="1:4">
      <c r="A20" s="4" t="s">
        <v>102</v>
      </c>
      <c r="B20" s="8" t="n">
        <v>12.3</v>
      </c>
      <c r="C20" s="8" t="n">
        <v>4.3</v>
      </c>
      <c r="D20" s="8" t="n">
        <v>0.2</v>
      </c>
    </row>
    <row r="21" spans="1:4">
      <c r="A21" s="4" t="s">
        <v>103</v>
      </c>
      <c r="B21" s="8" t="n">
        <v>265.4</v>
      </c>
      <c r="C21" s="8" t="n">
        <v>272.8</v>
      </c>
      <c r="D21" s="8" t="n">
        <v>149.1</v>
      </c>
    </row>
    <row r="22" spans="1:4">
      <c r="A22" s="4" t="s">
        <v>104</v>
      </c>
      <c r="B22" s="5" t="n">
        <v>0</v>
      </c>
      <c r="C22" s="8" t="n">
        <v>-0.1</v>
      </c>
      <c r="D22" s="8" t="n">
        <v>0.2</v>
      </c>
    </row>
    <row r="23" spans="1:4">
      <c r="A23" s="4" t="s">
        <v>105</v>
      </c>
      <c r="B23" s="8" t="n">
        <v>265.4</v>
      </c>
      <c r="C23" s="8" t="n">
        <v>272.9</v>
      </c>
      <c r="D23" s="8" t="n">
        <v>148.9</v>
      </c>
    </row>
    <row r="24" spans="1:4">
      <c r="A24" s="4" t="s">
        <v>106</v>
      </c>
      <c r="B24" s="5" t="n">
        <v>0</v>
      </c>
      <c r="C24" s="8" t="n">
        <v>39.3</v>
      </c>
      <c r="D24" s="8" t="n">
        <v>124.1</v>
      </c>
    </row>
    <row r="25" spans="1:4">
      <c r="A25" s="4" t="s">
        <v>107</v>
      </c>
      <c r="B25" s="8" t="n">
        <v>20.5</v>
      </c>
      <c r="C25" s="8" t="n">
        <v>66.5</v>
      </c>
      <c r="D25" s="8" t="n">
        <v>11.4</v>
      </c>
    </row>
    <row r="26" spans="1:4">
      <c r="A26" s="4" t="s">
        <v>108</v>
      </c>
      <c r="B26" s="8" t="n">
        <v>244.9</v>
      </c>
      <c r="C26" s="8" t="n">
        <v>167.1</v>
      </c>
      <c r="D26" s="8" t="n">
        <v>13.4</v>
      </c>
    </row>
    <row r="27" spans="1:4">
      <c r="A27" s="4" t="s">
        <v>109</v>
      </c>
      <c r="B27" s="5" t="n">
        <v>25</v>
      </c>
      <c r="C27" s="5" t="n">
        <v>5</v>
      </c>
      <c r="D27" s="8" t="n">
        <v>0.3</v>
      </c>
    </row>
    <row r="28" spans="1:4">
      <c r="A28" s="4" t="s">
        <v>110</v>
      </c>
      <c r="B28" s="7" t="n">
        <v>219.9</v>
      </c>
      <c r="C28" s="7" t="n">
        <v>162.1</v>
      </c>
      <c r="D28" s="7" t="n">
        <v>13.1</v>
      </c>
    </row>
    <row r="29" spans="1:4">
      <c r="A29" s="3" t="s">
        <v>111</v>
      </c>
    </row>
    <row r="30" spans="1:4">
      <c r="A30" s="4" t="s">
        <v>112</v>
      </c>
      <c r="B30" s="9" t="n">
        <v>1.02575</v>
      </c>
      <c r="C30" s="10" t="n">
        <v>0.79</v>
      </c>
      <c r="D30" s="10" t="n">
        <v>0.1042</v>
      </c>
    </row>
    <row r="31" spans="1:4">
      <c r="A31" s="4" t="s">
        <v>30</v>
      </c>
    </row>
    <row r="32" spans="1:4">
      <c r="A32" s="3" t="s">
        <v>111</v>
      </c>
    </row>
    <row r="33" spans="1:4">
      <c r="A33" s="4" t="s">
        <v>113</v>
      </c>
      <c r="B33" s="11" t="n">
        <v>1.32</v>
      </c>
      <c r="C33" s="11" t="n">
        <v>1.16</v>
      </c>
      <c r="D33" s="11" t="n">
        <v>0.1</v>
      </c>
    </row>
    <row r="34" spans="1:4">
      <c r="A34" s="4" t="s">
        <v>72</v>
      </c>
    </row>
    <row r="35" spans="1:4">
      <c r="A35" s="3" t="s">
        <v>114</v>
      </c>
    </row>
    <row r="36" spans="1:4">
      <c r="A36" s="4" t="s">
        <v>115</v>
      </c>
      <c r="B36" s="8" t="n">
        <v>21.5</v>
      </c>
      <c r="C36" s="8" t="n">
        <v>21.5</v>
      </c>
      <c r="D36" s="8" t="n">
        <v>21.5</v>
      </c>
    </row>
    <row r="37" spans="1:4">
      <c r="A37" s="4" t="s">
        <v>32</v>
      </c>
    </row>
    <row r="38" spans="1:4">
      <c r="A38" s="3" t="s">
        <v>111</v>
      </c>
    </row>
    <row r="39" spans="1:4">
      <c r="A39" s="4" t="s">
        <v>113</v>
      </c>
      <c r="B39" s="11" t="n">
        <v>1.27</v>
      </c>
      <c r="C39" s="11" t="n">
        <v>1.14</v>
      </c>
      <c r="D39" s="11" t="n">
        <v>0.1</v>
      </c>
    </row>
    <row r="40" spans="1:4">
      <c r="A40" s="4" t="s">
        <v>73</v>
      </c>
    </row>
    <row r="41" spans="1:4">
      <c r="A41" s="3" t="s">
        <v>89</v>
      </c>
    </row>
    <row r="42" spans="1:4">
      <c r="A42" s="4" t="s">
        <v>105</v>
      </c>
      <c r="B42" s="7" t="n">
        <v>85.5</v>
      </c>
      <c r="C42" s="7" t="n">
        <v>76.59999999999999</v>
      </c>
      <c r="D42" s="7" t="n">
        <v>6.5</v>
      </c>
    </row>
    <row r="43" spans="1:4">
      <c r="A43" s="3" t="s">
        <v>114</v>
      </c>
    </row>
    <row r="44" spans="1:4">
      <c r="A44" s="4" t="s">
        <v>116</v>
      </c>
      <c r="B44" s="8" t="n">
        <v>67.5</v>
      </c>
      <c r="C44" s="8" t="n">
        <v>67.5</v>
      </c>
      <c r="D44" s="8" t="n">
        <v>67.5</v>
      </c>
    </row>
    <row r="45" spans="1:4">
      <c r="A45" s="4" t="s">
        <v>117</v>
      </c>
    </row>
    <row r="46" spans="1:4">
      <c r="A46" s="3" t="s">
        <v>89</v>
      </c>
    </row>
    <row r="47" spans="1:4">
      <c r="A47" s="4" t="s">
        <v>105</v>
      </c>
      <c r="B47" s="7" t="n">
        <v>107.2</v>
      </c>
      <c r="C47" s="7" t="n">
        <v>61.1</v>
      </c>
      <c r="D47" s="7" t="n">
        <v>4.5</v>
      </c>
    </row>
    <row r="48" spans="1:4">
      <c r="A48" s="3" t="s">
        <v>114</v>
      </c>
    </row>
    <row r="49" spans="1:4">
      <c r="A49" s="4" t="s">
        <v>115</v>
      </c>
      <c r="B49" s="8" t="n">
        <v>80.40000000000001</v>
      </c>
      <c r="C49" s="8" t="n">
        <v>51.9</v>
      </c>
      <c r="D49" s="5" t="n">
        <v>46</v>
      </c>
    </row>
    <row r="50" spans="1:4">
      <c r="A50" s="4" t="s">
        <v>118</v>
      </c>
    </row>
    <row r="51" spans="1:4">
      <c r="A51" s="3" t="s">
        <v>89</v>
      </c>
    </row>
    <row r="52" spans="1:4">
      <c r="A52" s="4" t="s">
        <v>105</v>
      </c>
      <c r="B52" s="7" t="n">
        <v>27.2</v>
      </c>
      <c r="C52" s="7" t="n">
        <v>24.4</v>
      </c>
      <c r="D52" s="7"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419</v>
      </c>
    </row>
    <row r="3" spans="1:3">
      <c r="A3" s="4" t="s">
        <v>420</v>
      </c>
      <c r="B3" s="7" t="n">
        <v>39.8</v>
      </c>
      <c r="C3" s="7" t="n">
        <v>6.2</v>
      </c>
    </row>
    <row r="4" spans="1:3">
      <c r="A4" s="4" t="s">
        <v>390</v>
      </c>
    </row>
    <row r="5" spans="1:3">
      <c r="A5" s="3" t="s">
        <v>419</v>
      </c>
    </row>
    <row r="6" spans="1:3">
      <c r="A6" s="4" t="s">
        <v>391</v>
      </c>
      <c r="B6" s="4" t="s">
        <v>392</v>
      </c>
      <c r="C6" s="4" t="s">
        <v>393</v>
      </c>
    </row>
    <row r="7" spans="1:3">
      <c r="A7" s="4" t="s">
        <v>420</v>
      </c>
      <c r="B7" s="7" t="n">
        <v>11.4</v>
      </c>
      <c r="C7" s="7" t="n">
        <v>6.2</v>
      </c>
    </row>
    <row r="8" spans="1:3">
      <c r="A8" s="4" t="s">
        <v>370</v>
      </c>
    </row>
    <row r="9" spans="1:3">
      <c r="A9" s="3" t="s">
        <v>419</v>
      </c>
    </row>
    <row r="10" spans="1:3">
      <c r="A10" s="4" t="s">
        <v>391</v>
      </c>
      <c r="B10" s="4" t="s">
        <v>372</v>
      </c>
      <c r="C10" s="4" t="s">
        <v>378</v>
      </c>
    </row>
    <row r="11" spans="1:3">
      <c r="A11" s="4" t="s">
        <v>420</v>
      </c>
      <c r="B11" s="7" t="n">
        <v>26.3</v>
      </c>
      <c r="C11" s="6" t="n">
        <v>0</v>
      </c>
    </row>
    <row r="12" spans="1:3">
      <c r="A12" s="4" t="s">
        <v>394</v>
      </c>
    </row>
    <row r="13" spans="1:3">
      <c r="A13" s="3" t="s">
        <v>419</v>
      </c>
    </row>
    <row r="14" spans="1:3">
      <c r="A14" s="4" t="s">
        <v>391</v>
      </c>
      <c r="B14" s="4" t="s">
        <v>395</v>
      </c>
      <c r="C14" s="4" t="s">
        <v>378</v>
      </c>
    </row>
    <row r="15" spans="1:3">
      <c r="A15" s="4" t="s">
        <v>420</v>
      </c>
      <c r="B15" s="7" t="n">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1</v>
      </c>
      <c r="B1" s="2" t="s">
        <v>347</v>
      </c>
      <c r="C1" s="2" t="s">
        <v>348</v>
      </c>
      <c r="D1" s="2" t="s">
        <v>349</v>
      </c>
      <c r="E1" s="2" t="s">
        <v>422</v>
      </c>
      <c r="F1" s="2" t="s">
        <v>423</v>
      </c>
      <c r="G1" s="2" t="s">
        <v>424</v>
      </c>
      <c r="H1" s="2" t="s">
        <v>398</v>
      </c>
      <c r="I1" s="2" t="s">
        <v>351</v>
      </c>
      <c r="J1" s="2" t="s">
        <v>425</v>
      </c>
      <c r="K1" s="2" t="s">
        <v>425</v>
      </c>
      <c r="L1" s="2" t="s">
        <v>353</v>
      </c>
      <c r="M1" s="2" t="s">
        <v>411</v>
      </c>
      <c r="N1" s="2" t="s">
        <v>2</v>
      </c>
      <c r="O1" s="2" t="s">
        <v>34</v>
      </c>
      <c r="P1" s="2" t="s">
        <v>84</v>
      </c>
    </row>
    <row r="2" spans="1:16">
      <c r="A2" s="3" t="s">
        <v>426</v>
      </c>
    </row>
    <row r="3" spans="1:16">
      <c r="A3" s="4" t="s">
        <v>138</v>
      </c>
      <c r="N3" s="6" t="n">
        <v>0</v>
      </c>
      <c r="O3" s="6" t="n">
        <v>297400000</v>
      </c>
      <c r="P3" s="6" t="n">
        <v>0</v>
      </c>
    </row>
    <row r="4" spans="1:16">
      <c r="A4" s="4" t="s">
        <v>427</v>
      </c>
      <c r="L4" s="5" t="n">
        <v>137704220</v>
      </c>
      <c r="N4" s="5" t="n">
        <v>25229591</v>
      </c>
      <c r="O4" s="5" t="n">
        <v>9387755</v>
      </c>
    </row>
    <row r="5" spans="1:16">
      <c r="A5" s="4" t="s">
        <v>428</v>
      </c>
      <c r="N5" s="4" t="s">
        <v>429</v>
      </c>
    </row>
    <row r="6" spans="1:16">
      <c r="A6" s="4" t="s">
        <v>190</v>
      </c>
      <c r="N6" s="6" t="n">
        <v>818100000</v>
      </c>
      <c r="O6" s="6" t="n">
        <v>296800000</v>
      </c>
    </row>
    <row r="7" spans="1:16">
      <c r="A7" s="4" t="s">
        <v>430</v>
      </c>
      <c r="N7" s="5" t="n">
        <v>896300000</v>
      </c>
      <c r="O7" s="5" t="n">
        <v>1002100000</v>
      </c>
      <c r="P7" s="5" t="n">
        <v>0</v>
      </c>
    </row>
    <row r="8" spans="1:16">
      <c r="A8" s="4" t="s">
        <v>431</v>
      </c>
      <c r="N8" s="5" t="n">
        <v>16900000</v>
      </c>
      <c r="O8" s="5" t="n">
        <v>6100000</v>
      </c>
    </row>
    <row r="9" spans="1:16">
      <c r="A9" s="4" t="s">
        <v>141</v>
      </c>
      <c r="N9" s="6" t="n">
        <v>9800000</v>
      </c>
      <c r="O9" s="6" t="n">
        <v>6100000</v>
      </c>
      <c r="P9" s="6" t="n">
        <v>0</v>
      </c>
    </row>
    <row r="10" spans="1:16">
      <c r="A10" s="4" t="s">
        <v>385</v>
      </c>
    </row>
    <row r="11" spans="1:16">
      <c r="A11" s="3" t="s">
        <v>426</v>
      </c>
    </row>
    <row r="12" spans="1:16">
      <c r="A12" s="4" t="s">
        <v>374</v>
      </c>
      <c r="N12" s="4" t="s">
        <v>386</v>
      </c>
      <c r="O12" s="4" t="s">
        <v>378</v>
      </c>
    </row>
    <row r="13" spans="1:16">
      <c r="A13" s="4" t="s">
        <v>388</v>
      </c>
    </row>
    <row r="14" spans="1:16">
      <c r="A14" s="3" t="s">
        <v>426</v>
      </c>
    </row>
    <row r="15" spans="1:16">
      <c r="A15" s="4" t="s">
        <v>374</v>
      </c>
      <c r="N15" s="4" t="s">
        <v>386</v>
      </c>
      <c r="O15" s="4" t="s">
        <v>378</v>
      </c>
    </row>
    <row r="16" spans="1:16">
      <c r="A16" s="4" t="s">
        <v>370</v>
      </c>
    </row>
    <row r="17" spans="1:16">
      <c r="A17" s="3" t="s">
        <v>426</v>
      </c>
    </row>
    <row r="18" spans="1:16">
      <c r="A18" s="4" t="s">
        <v>362</v>
      </c>
      <c r="D18" s="4" t="s">
        <v>432</v>
      </c>
    </row>
    <row r="19" spans="1:16">
      <c r="A19" s="4" t="s">
        <v>361</v>
      </c>
    </row>
    <row r="20" spans="1:16">
      <c r="A20" s="3" t="s">
        <v>426</v>
      </c>
    </row>
    <row r="21" spans="1:16">
      <c r="A21" s="4" t="s">
        <v>362</v>
      </c>
      <c r="N21" s="4" t="s">
        <v>363</v>
      </c>
    </row>
    <row r="22" spans="1:16">
      <c r="A22" s="4" t="s">
        <v>377</v>
      </c>
    </row>
    <row r="23" spans="1:16">
      <c r="A23" s="3" t="s">
        <v>426</v>
      </c>
    </row>
    <row r="24" spans="1:16">
      <c r="A24" s="4" t="s">
        <v>374</v>
      </c>
      <c r="N24" s="4" t="s">
        <v>376</v>
      </c>
      <c r="O24" s="4" t="s">
        <v>378</v>
      </c>
    </row>
    <row r="25" spans="1:16">
      <c r="A25" s="4" t="s">
        <v>383</v>
      </c>
    </row>
    <row r="26" spans="1:16">
      <c r="A26" s="3" t="s">
        <v>426</v>
      </c>
    </row>
    <row r="27" spans="1:16">
      <c r="A27" s="4" t="s">
        <v>433</v>
      </c>
      <c r="I27" s="6" t="n">
        <v>350000000</v>
      </c>
    </row>
    <row r="28" spans="1:16">
      <c r="A28" s="4" t="s">
        <v>434</v>
      </c>
      <c r="I28" s="6" t="n">
        <v>319500000</v>
      </c>
    </row>
    <row r="29" spans="1:16">
      <c r="A29" s="4" t="s">
        <v>374</v>
      </c>
      <c r="I29" s="4" t="s">
        <v>384</v>
      </c>
      <c r="N29" s="4" t="s">
        <v>384</v>
      </c>
      <c r="O29" s="4" t="s">
        <v>384</v>
      </c>
    </row>
    <row r="30" spans="1:16">
      <c r="A30" s="4" t="s">
        <v>435</v>
      </c>
      <c r="I30" s="6" t="n">
        <v>30500000</v>
      </c>
    </row>
    <row r="31" spans="1:16">
      <c r="A31" s="4" t="s">
        <v>30</v>
      </c>
    </row>
    <row r="32" spans="1:16">
      <c r="A32" s="3" t="s">
        <v>426</v>
      </c>
    </row>
    <row r="33" spans="1:16">
      <c r="A33" s="4" t="s">
        <v>138</v>
      </c>
      <c r="J33" s="6" t="n">
        <v>297400000</v>
      </c>
    </row>
    <row r="34" spans="1:16">
      <c r="A34" s="4" t="s">
        <v>427</v>
      </c>
      <c r="H34" s="5" t="n">
        <v>9200000</v>
      </c>
    </row>
    <row r="35" spans="1:16">
      <c r="A35" s="4" t="s">
        <v>436</v>
      </c>
      <c r="J35" s="5" t="n">
        <v>2600000</v>
      </c>
    </row>
    <row r="36" spans="1:16">
      <c r="A36" s="4" t="s">
        <v>437</v>
      </c>
    </row>
    <row r="37" spans="1:16">
      <c r="A37" s="3" t="s">
        <v>426</v>
      </c>
    </row>
    <row r="38" spans="1:16">
      <c r="A38" s="4" t="s">
        <v>427</v>
      </c>
      <c r="E38" s="5" t="n">
        <v>32143</v>
      </c>
      <c r="G38" s="5" t="n">
        <v>258163</v>
      </c>
      <c r="L38" s="5" t="n">
        <v>2754084</v>
      </c>
      <c r="N38" s="5" t="n">
        <v>504591</v>
      </c>
      <c r="O38" s="5" t="n">
        <v>187755</v>
      </c>
    </row>
    <row r="39" spans="1:16">
      <c r="A39" s="4" t="s">
        <v>141</v>
      </c>
      <c r="E39" s="6" t="n">
        <v>1100000</v>
      </c>
      <c r="G39" s="6" t="n">
        <v>8200000</v>
      </c>
      <c r="J39" s="5" t="n">
        <v>6100000</v>
      </c>
      <c r="M39" s="6" t="n">
        <v>500000</v>
      </c>
    </row>
    <row r="40" spans="1:16">
      <c r="A40" s="4" t="s">
        <v>438</v>
      </c>
    </row>
    <row r="41" spans="1:16">
      <c r="A41" s="3" t="s">
        <v>426</v>
      </c>
    </row>
    <row r="42" spans="1:16">
      <c r="A42" s="4" t="s">
        <v>140</v>
      </c>
      <c r="I42" s="5" t="n">
        <v>100000000</v>
      </c>
    </row>
    <row r="43" spans="1:16">
      <c r="A43" s="4" t="s">
        <v>439</v>
      </c>
    </row>
    <row r="44" spans="1:16">
      <c r="A44" s="3" t="s">
        <v>426</v>
      </c>
    </row>
    <row r="45" spans="1:16">
      <c r="A45" s="4" t="s">
        <v>427</v>
      </c>
      <c r="L45" s="5" t="n">
        <v>21475068</v>
      </c>
      <c r="N45" s="5" t="n">
        <v>0</v>
      </c>
      <c r="O45" s="5" t="n">
        <v>0</v>
      </c>
    </row>
    <row r="46" spans="1:16">
      <c r="A46" s="4" t="s">
        <v>440</v>
      </c>
    </row>
    <row r="47" spans="1:16">
      <c r="A47" s="3" t="s">
        <v>426</v>
      </c>
    </row>
    <row r="48" spans="1:16">
      <c r="A48" s="4" t="s">
        <v>431</v>
      </c>
      <c r="N48" s="6" t="n">
        <v>16900000</v>
      </c>
      <c r="O48" s="6" t="n">
        <v>6100000</v>
      </c>
    </row>
    <row r="49" spans="1:16">
      <c r="A49" s="4" t="s">
        <v>441</v>
      </c>
    </row>
    <row r="50" spans="1:16">
      <c r="A50" s="3" t="s">
        <v>426</v>
      </c>
    </row>
    <row r="51" spans="1:16">
      <c r="A51" s="4" t="s">
        <v>427</v>
      </c>
      <c r="F51" s="5" t="n">
        <v>1575000</v>
      </c>
      <c r="G51" s="5" t="n">
        <v>12650000</v>
      </c>
      <c r="L51" s="5" t="n">
        <v>46000000</v>
      </c>
      <c r="N51" s="5" t="n">
        <v>24725000</v>
      </c>
      <c r="O51" s="5" t="n">
        <v>9200000</v>
      </c>
    </row>
    <row r="52" spans="1:16">
      <c r="A52" s="4" t="s">
        <v>190</v>
      </c>
      <c r="E52" s="5" t="n">
        <v>51800000</v>
      </c>
      <c r="G52" s="6" t="n">
        <v>395100000</v>
      </c>
    </row>
    <row r="53" spans="1:16">
      <c r="A53" s="4" t="s">
        <v>436</v>
      </c>
      <c r="E53" s="6" t="n">
        <v>100000</v>
      </c>
      <c r="F53" s="6" t="n">
        <v>400000</v>
      </c>
      <c r="G53" s="6" t="n">
        <v>200000</v>
      </c>
      <c r="M53" s="6" t="n">
        <v>100000</v>
      </c>
    </row>
    <row r="54" spans="1:16">
      <c r="A54" s="4" t="s">
        <v>442</v>
      </c>
    </row>
    <row r="55" spans="1:16">
      <c r="A55" s="3" t="s">
        <v>426</v>
      </c>
    </row>
    <row r="56" spans="1:16">
      <c r="A56" s="4" t="s">
        <v>443</v>
      </c>
      <c r="J56" s="6" t="n">
        <v>500000</v>
      </c>
      <c r="K56" s="6" t="n">
        <v>500000</v>
      </c>
    </row>
    <row r="57" spans="1:16">
      <c r="A57" s="4" t="s">
        <v>444</v>
      </c>
    </row>
    <row r="58" spans="1:16">
      <c r="A58" s="3" t="s">
        <v>426</v>
      </c>
    </row>
    <row r="59" spans="1:16">
      <c r="A59" s="4" t="s">
        <v>445</v>
      </c>
      <c r="K59" s="6" t="n">
        <v>80000000</v>
      </c>
    </row>
    <row r="60" spans="1:16">
      <c r="A60" s="4" t="s">
        <v>446</v>
      </c>
    </row>
    <row r="61" spans="1:16">
      <c r="A61" s="3" t="s">
        <v>426</v>
      </c>
    </row>
    <row r="62" spans="1:16">
      <c r="A62" s="4" t="s">
        <v>447</v>
      </c>
      <c r="N62" s="4" t="s">
        <v>448</v>
      </c>
    </row>
    <row r="63" spans="1:16">
      <c r="A63" s="4" t="s">
        <v>449</v>
      </c>
    </row>
    <row r="64" spans="1:16">
      <c r="A64" s="3" t="s">
        <v>426</v>
      </c>
    </row>
    <row r="65" spans="1:16">
      <c r="A65" s="4" t="s">
        <v>447</v>
      </c>
      <c r="N65" s="4" t="s">
        <v>450</v>
      </c>
    </row>
    <row r="66" spans="1:16">
      <c r="A66" s="4" t="s">
        <v>370</v>
      </c>
    </row>
    <row r="67" spans="1:16">
      <c r="A67" s="3" t="s">
        <v>426</v>
      </c>
    </row>
    <row r="68" spans="1:16">
      <c r="A68" s="4" t="s">
        <v>371</v>
      </c>
      <c r="D68" s="4" t="s">
        <v>372</v>
      </c>
      <c r="N68" s="4" t="s">
        <v>372</v>
      </c>
    </row>
    <row r="69" spans="1:16">
      <c r="A69" s="4" t="s">
        <v>451</v>
      </c>
    </row>
    <row r="70" spans="1:16">
      <c r="A70" s="3" t="s">
        <v>426</v>
      </c>
    </row>
    <row r="71" spans="1:16">
      <c r="A71" s="4" t="s">
        <v>433</v>
      </c>
      <c r="B71" s="6" t="n">
        <v>42000000</v>
      </c>
    </row>
    <row r="72" spans="1:16">
      <c r="A72" s="4" t="s">
        <v>452</v>
      </c>
    </row>
    <row r="73" spans="1:16">
      <c r="A73" s="3" t="s">
        <v>426</v>
      </c>
    </row>
    <row r="74" spans="1:16">
      <c r="A74" s="4" t="s">
        <v>371</v>
      </c>
      <c r="B74" s="4" t="s">
        <v>386</v>
      </c>
    </row>
    <row r="75" spans="1:16">
      <c r="A75" s="4" t="s">
        <v>453</v>
      </c>
    </row>
    <row r="76" spans="1:16">
      <c r="A76" s="3" t="s">
        <v>426</v>
      </c>
    </row>
    <row r="77" spans="1:16">
      <c r="A77" s="4" t="s">
        <v>371</v>
      </c>
      <c r="B77" s="4" t="s">
        <v>386</v>
      </c>
    </row>
    <row r="78" spans="1:16">
      <c r="A78" s="4" t="s">
        <v>454</v>
      </c>
    </row>
    <row r="79" spans="1:16">
      <c r="A79" s="3" t="s">
        <v>426</v>
      </c>
    </row>
    <row r="80" spans="1:16">
      <c r="A80" s="4" t="s">
        <v>371</v>
      </c>
      <c r="B80" s="4" t="s">
        <v>395</v>
      </c>
    </row>
    <row r="81" spans="1:16">
      <c r="A81" s="4" t="s">
        <v>379</v>
      </c>
    </row>
    <row r="82" spans="1:16">
      <c r="A82" s="3" t="s">
        <v>426</v>
      </c>
    </row>
    <row r="83" spans="1:16">
      <c r="A83" s="4" t="s">
        <v>371</v>
      </c>
      <c r="C83" s="4" t="s">
        <v>376</v>
      </c>
    </row>
    <row r="84" spans="1:16">
      <c r="A84" s="4" t="s">
        <v>380</v>
      </c>
    </row>
    <row r="85" spans="1:16">
      <c r="A85" s="3" t="s">
        <v>426</v>
      </c>
    </row>
    <row r="86" spans="1:16">
      <c r="A86" s="4" t="s">
        <v>371</v>
      </c>
      <c r="C86" s="4" t="s">
        <v>455</v>
      </c>
    </row>
    <row r="87" spans="1:16">
      <c r="A87" s="4" t="s">
        <v>456</v>
      </c>
    </row>
    <row r="88" spans="1:16">
      <c r="A88" s="3" t="s">
        <v>426</v>
      </c>
    </row>
    <row r="89" spans="1:16">
      <c r="A89" s="4" t="s">
        <v>433</v>
      </c>
      <c r="C89" s="6" t="n">
        <v>350000000</v>
      </c>
    </row>
    <row r="90" spans="1:16">
      <c r="A90" s="4" t="s">
        <v>445</v>
      </c>
      <c r="C90" s="5" t="n">
        <v>50000000</v>
      </c>
    </row>
    <row r="91" spans="1:16">
      <c r="A91" s="4" t="s">
        <v>457</v>
      </c>
      <c r="C91" s="5" t="n">
        <v>300000000</v>
      </c>
    </row>
    <row r="92" spans="1:16">
      <c r="A92" s="4" t="s">
        <v>458</v>
      </c>
      <c r="C92" s="6" t="n">
        <v>10000000</v>
      </c>
    </row>
    <row r="93" spans="1:16">
      <c r="A93" s="4" t="s">
        <v>459</v>
      </c>
    </row>
    <row r="94" spans="1:16">
      <c r="A94" s="3" t="s">
        <v>426</v>
      </c>
    </row>
    <row r="95" spans="1:16">
      <c r="A95" s="4" t="s">
        <v>433</v>
      </c>
      <c r="D95" s="6" t="n">
        <v>26200000</v>
      </c>
    </row>
    <row r="96" spans="1:16">
      <c r="A96" s="4" t="s">
        <v>445</v>
      </c>
      <c r="D96" s="5" t="n">
        <v>26300000</v>
      </c>
    </row>
    <row r="97" spans="1:16">
      <c r="A97" s="4" t="s">
        <v>443</v>
      </c>
      <c r="D97" s="6" t="n">
        <v>100000</v>
      </c>
    </row>
    <row r="98" spans="1:16">
      <c r="A98" s="4" t="s">
        <v>373</v>
      </c>
    </row>
    <row r="99" spans="1:16">
      <c r="A99" s="3" t="s">
        <v>426</v>
      </c>
    </row>
    <row r="100" spans="1:16">
      <c r="A100" s="4" t="s">
        <v>371</v>
      </c>
      <c r="F100" s="4" t="s">
        <v>395</v>
      </c>
    </row>
    <row r="101" spans="1:16">
      <c r="A101" s="4" t="s">
        <v>390</v>
      </c>
    </row>
    <row r="102" spans="1:16">
      <c r="A102" s="3" t="s">
        <v>426</v>
      </c>
    </row>
    <row r="103" spans="1:16">
      <c r="A103" s="4" t="s">
        <v>371</v>
      </c>
      <c r="F103" s="4" t="s">
        <v>393</v>
      </c>
    </row>
    <row r="104" spans="1:16">
      <c r="A104" s="4" t="s">
        <v>460</v>
      </c>
    </row>
    <row r="105" spans="1:16">
      <c r="A105" s="3" t="s">
        <v>426</v>
      </c>
    </row>
    <row r="106" spans="1:16">
      <c r="A106" s="4" t="s">
        <v>433</v>
      </c>
      <c r="F106" s="6" t="n">
        <v>700000000</v>
      </c>
    </row>
    <row r="107" spans="1:16">
      <c r="A107" s="4" t="s">
        <v>445</v>
      </c>
      <c r="F107" s="5" t="n">
        <v>50400000</v>
      </c>
    </row>
    <row r="108" spans="1:16">
      <c r="A108" s="4" t="s">
        <v>434</v>
      </c>
      <c r="F108" s="5" t="n">
        <v>607800000</v>
      </c>
    </row>
    <row r="109" spans="1:16">
      <c r="A109" s="4" t="s">
        <v>430</v>
      </c>
      <c r="F109" s="5" t="n">
        <v>600700000</v>
      </c>
    </row>
    <row r="110" spans="1:16">
      <c r="A110" s="4" t="s">
        <v>141</v>
      </c>
      <c r="F110" s="6" t="n">
        <v>7100000</v>
      </c>
    </row>
    <row r="111" spans="1:16">
      <c r="A111" s="4" t="s">
        <v>461</v>
      </c>
    </row>
    <row r="112" spans="1:16">
      <c r="A112" s="3" t="s">
        <v>426</v>
      </c>
    </row>
    <row r="113" spans="1:16">
      <c r="A113" s="4" t="s">
        <v>427</v>
      </c>
      <c r="F113" s="5" t="n">
        <v>10500000</v>
      </c>
    </row>
    <row r="114" spans="1:16">
      <c r="A114" s="4" t="s">
        <v>190</v>
      </c>
      <c r="F114" s="6" t="n">
        <v>345800000</v>
      </c>
    </row>
    <row r="115" spans="1:16">
      <c r="A115" s="4" t="s">
        <v>462</v>
      </c>
    </row>
    <row r="116" spans="1:16">
      <c r="A116" s="3" t="s">
        <v>426</v>
      </c>
    </row>
    <row r="117" spans="1:16">
      <c r="A117" s="4" t="s">
        <v>427</v>
      </c>
      <c r="F117" s="5" t="n">
        <v>214285</v>
      </c>
    </row>
    <row r="118" spans="1:16">
      <c r="A118" s="4" t="s">
        <v>463</v>
      </c>
    </row>
    <row r="119" spans="1:16">
      <c r="A119" s="3" t="s">
        <v>426</v>
      </c>
    </row>
    <row r="120" spans="1:16">
      <c r="A120" s="4" t="s">
        <v>428</v>
      </c>
      <c r="N120" s="4" t="s">
        <v>429</v>
      </c>
    </row>
    <row r="121" spans="1:16">
      <c r="A121" s="4" t="s">
        <v>464</v>
      </c>
    </row>
    <row r="122" spans="1:16">
      <c r="A122" s="3" t="s">
        <v>426</v>
      </c>
    </row>
    <row r="123" spans="1:16">
      <c r="A123" s="4" t="s">
        <v>457</v>
      </c>
      <c r="F123" s="6" t="n">
        <v>296700000</v>
      </c>
    </row>
    <row r="124" spans="1:16">
      <c r="A124" s="4" t="s">
        <v>368</v>
      </c>
    </row>
    <row r="125" spans="1:16">
      <c r="A125" s="3" t="s">
        <v>426</v>
      </c>
    </row>
    <row r="126" spans="1:16">
      <c r="A126" s="4" t="s">
        <v>433</v>
      </c>
      <c r="H126" s="6" t="n">
        <v>390000000</v>
      </c>
    </row>
    <row r="127" spans="1:16">
      <c r="A127" s="4" t="s">
        <v>445</v>
      </c>
      <c r="H127" s="5" t="n">
        <v>49400000</v>
      </c>
    </row>
    <row r="128" spans="1:16">
      <c r="A128" s="4" t="s">
        <v>443</v>
      </c>
      <c r="H128" s="6" t="n">
        <v>300000</v>
      </c>
    </row>
    <row r="129" spans="1:16">
      <c r="A129" s="4" t="s">
        <v>362</v>
      </c>
      <c r="N129" s="4" t="s">
        <v>369</v>
      </c>
    </row>
    <row r="130" spans="1:16">
      <c r="A130" s="4" t="s">
        <v>407</v>
      </c>
      <c r="H130" s="4" t="s">
        <v>369</v>
      </c>
      <c r="N130" s="4" t="s">
        <v>369</v>
      </c>
    </row>
    <row r="131" spans="1:16">
      <c r="A131" s="4" t="s">
        <v>465</v>
      </c>
      <c r="H131" s="6" t="n">
        <v>290000000</v>
      </c>
    </row>
    <row r="132" spans="1:16">
      <c r="A132" s="4" t="s">
        <v>466</v>
      </c>
    </row>
    <row r="133" spans="1:16">
      <c r="A133" s="3" t="s">
        <v>426</v>
      </c>
    </row>
    <row r="134" spans="1:16">
      <c r="A134" s="4" t="s">
        <v>138</v>
      </c>
      <c r="H134" s="6" t="n">
        <v>297400000</v>
      </c>
    </row>
    <row r="135" spans="1:16">
      <c r="A135" s="4" t="s">
        <v>467</v>
      </c>
    </row>
    <row r="136" spans="1:16">
      <c r="A136" s="3" t="s">
        <v>426</v>
      </c>
    </row>
    <row r="137" spans="1:16">
      <c r="A137" s="4" t="s">
        <v>427</v>
      </c>
      <c r="H137" s="5" t="n">
        <v>187755</v>
      </c>
    </row>
    <row r="138" spans="1:16">
      <c r="A138" s="4" t="s">
        <v>431</v>
      </c>
      <c r="H138" s="6" t="n">
        <v>6100000</v>
      </c>
    </row>
    <row r="139" spans="1:16">
      <c r="A139" s="4" t="s">
        <v>468</v>
      </c>
    </row>
    <row r="140" spans="1:16">
      <c r="A140" s="3" t="s">
        <v>426</v>
      </c>
    </row>
    <row r="141" spans="1:16">
      <c r="A141" s="4" t="s">
        <v>445</v>
      </c>
      <c r="H141" s="6" t="n">
        <v>37400000</v>
      </c>
    </row>
    <row r="142" spans="1:16">
      <c r="A142" s="4" t="s">
        <v>469</v>
      </c>
    </row>
    <row r="143" spans="1:16">
      <c r="A143" s="3" t="s">
        <v>426</v>
      </c>
    </row>
    <row r="144" spans="1:16">
      <c r="A144" s="4" t="s">
        <v>140</v>
      </c>
      <c r="I144" s="6" t="n">
        <v>250000000</v>
      </c>
    </row>
    <row r="145" spans="1:16">
      <c r="A145" s="4" t="s">
        <v>470</v>
      </c>
    </row>
    <row r="146" spans="1:16">
      <c r="A146" s="3" t="s">
        <v>426</v>
      </c>
    </row>
    <row r="147" spans="1:16">
      <c r="A147" s="4" t="s">
        <v>471</v>
      </c>
      <c r="J147" s="4" t="s">
        <v>472</v>
      </c>
      <c r="K147" s="4" t="s">
        <v>472</v>
      </c>
    </row>
    <row r="148" spans="1:16">
      <c r="A148" s="4" t="s">
        <v>361</v>
      </c>
    </row>
    <row r="149" spans="1:16">
      <c r="A149" s="3" t="s">
        <v>426</v>
      </c>
    </row>
    <row r="150" spans="1:16">
      <c r="A150" s="4" t="s">
        <v>371</v>
      </c>
      <c r="F150" s="4" t="s">
        <v>473</v>
      </c>
    </row>
    <row r="151" spans="1:16">
      <c r="A151" s="4" t="s">
        <v>474</v>
      </c>
    </row>
    <row r="152" spans="1:16">
      <c r="A152" s="3" t="s">
        <v>426</v>
      </c>
    </row>
    <row r="153" spans="1:16">
      <c r="A153" s="4" t="s">
        <v>140</v>
      </c>
      <c r="J153" s="6" t="n">
        <v>70800000</v>
      </c>
    </row>
    <row r="154" spans="1:16">
      <c r="A154" s="4" t="s">
        <v>475</v>
      </c>
    </row>
    <row r="155" spans="1:16">
      <c r="A155" s="3" t="s">
        <v>426</v>
      </c>
    </row>
    <row r="156" spans="1:16">
      <c r="A156" s="4" t="s">
        <v>434</v>
      </c>
      <c r="J156" s="6" t="n">
        <v>392600000</v>
      </c>
    </row>
    <row r="157" spans="1:16">
      <c r="A157" s="4" t="s">
        <v>476</v>
      </c>
    </row>
    <row r="158" spans="1:16">
      <c r="A158" s="3" t="s">
        <v>426</v>
      </c>
    </row>
    <row r="159" spans="1:16">
      <c r="A159" s="4" t="s">
        <v>477</v>
      </c>
      <c r="J159" s="4" t="s">
        <v>478</v>
      </c>
      <c r="K159" s="4" t="s">
        <v>478</v>
      </c>
    </row>
    <row r="160" spans="1:16">
      <c r="A160" s="4" t="s">
        <v>479</v>
      </c>
    </row>
    <row r="161" spans="1:16">
      <c r="A161" s="3" t="s">
        <v>426</v>
      </c>
    </row>
    <row r="162" spans="1:16">
      <c r="A162" s="4" t="s">
        <v>433</v>
      </c>
      <c r="K162" s="6" t="n">
        <v>44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s>
  <sheetData>
    <row r="1" spans="1:6">
      <c r="A1" s="1" t="s">
        <v>480</v>
      </c>
      <c r="B1" s="2" t="s">
        <v>347</v>
      </c>
      <c r="C1" s="2" t="s">
        <v>348</v>
      </c>
      <c r="D1" s="2" t="s">
        <v>423</v>
      </c>
      <c r="E1" s="2" t="s">
        <v>398</v>
      </c>
      <c r="F1" s="2" t="s">
        <v>425</v>
      </c>
    </row>
    <row r="2" spans="1:6">
      <c r="A2" s="4" t="s">
        <v>451</v>
      </c>
    </row>
    <row r="3" spans="1:6">
      <c r="A3" s="3" t="s">
        <v>426</v>
      </c>
    </row>
    <row r="4" spans="1:6">
      <c r="A4" s="4" t="s">
        <v>44</v>
      </c>
      <c r="B4" s="7" t="n">
        <v>2.1</v>
      </c>
    </row>
    <row r="5" spans="1:6">
      <c r="A5" s="4" t="s">
        <v>42</v>
      </c>
      <c r="B5" s="8" t="n">
        <v>39.9</v>
      </c>
    </row>
    <row r="6" spans="1:6">
      <c r="A6" s="4" t="s">
        <v>481</v>
      </c>
      <c r="B6" s="5" t="n">
        <v>42</v>
      </c>
    </row>
    <row r="7" spans="1:6">
      <c r="A7" s="4" t="s">
        <v>453</v>
      </c>
    </row>
    <row r="8" spans="1:6">
      <c r="A8" s="3" t="s">
        <v>426</v>
      </c>
    </row>
    <row r="9" spans="1:6">
      <c r="A9" s="4" t="s">
        <v>481</v>
      </c>
      <c r="B9" s="7" t="n">
        <v>20.8</v>
      </c>
    </row>
    <row r="10" spans="1:6">
      <c r="A10" s="4" t="s">
        <v>371</v>
      </c>
      <c r="B10" s="4" t="s">
        <v>386</v>
      </c>
    </row>
    <row r="11" spans="1:6">
      <c r="A11" s="4" t="s">
        <v>452</v>
      </c>
    </row>
    <row r="12" spans="1:6">
      <c r="A12" s="3" t="s">
        <v>426</v>
      </c>
    </row>
    <row r="13" spans="1:6">
      <c r="A13" s="4" t="s">
        <v>481</v>
      </c>
      <c r="B13" s="7" t="n">
        <v>19.1</v>
      </c>
    </row>
    <row r="14" spans="1:6">
      <c r="A14" s="4" t="s">
        <v>371</v>
      </c>
      <c r="B14" s="4" t="s">
        <v>386</v>
      </c>
    </row>
    <row r="15" spans="1:6">
      <c r="A15" s="4" t="s">
        <v>454</v>
      </c>
    </row>
    <row r="16" spans="1:6">
      <c r="A16" s="3" t="s">
        <v>426</v>
      </c>
    </row>
    <row r="17" spans="1:6">
      <c r="A17" s="4" t="s">
        <v>481</v>
      </c>
      <c r="B17" s="7" t="n">
        <v>2.1</v>
      </c>
    </row>
    <row r="18" spans="1:6">
      <c r="A18" s="4" t="s">
        <v>371</v>
      </c>
      <c r="B18" s="4" t="s">
        <v>395</v>
      </c>
    </row>
    <row r="19" spans="1:6">
      <c r="A19" s="4" t="s">
        <v>379</v>
      </c>
    </row>
    <row r="20" spans="1:6">
      <c r="A20" s="3" t="s">
        <v>426</v>
      </c>
    </row>
    <row r="21" spans="1:6">
      <c r="A21" s="4" t="s">
        <v>481</v>
      </c>
      <c r="C21" s="6" t="n">
        <v>3</v>
      </c>
    </row>
    <row r="22" spans="1:6">
      <c r="A22" s="4" t="s">
        <v>371</v>
      </c>
      <c r="C22" s="4" t="s">
        <v>376</v>
      </c>
    </row>
    <row r="23" spans="1:6">
      <c r="A23" s="4" t="s">
        <v>380</v>
      </c>
    </row>
    <row r="24" spans="1:6">
      <c r="A24" s="3" t="s">
        <v>426</v>
      </c>
    </row>
    <row r="25" spans="1:6">
      <c r="A25" s="4" t="s">
        <v>481</v>
      </c>
      <c r="C25" s="7" t="n">
        <v>51.3</v>
      </c>
    </row>
    <row r="26" spans="1:6">
      <c r="A26" s="4" t="s">
        <v>371</v>
      </c>
      <c r="C26" s="4" t="s">
        <v>455</v>
      </c>
    </row>
    <row r="27" spans="1:6">
      <c r="A27" s="4" t="s">
        <v>456</v>
      </c>
    </row>
    <row r="28" spans="1:6">
      <c r="A28" s="3" t="s">
        <v>426</v>
      </c>
    </row>
    <row r="29" spans="1:6">
      <c r="A29" s="4" t="s">
        <v>42</v>
      </c>
      <c r="C29" s="7" t="n">
        <v>54.3</v>
      </c>
    </row>
    <row r="30" spans="1:6">
      <c r="A30" s="4" t="s">
        <v>481</v>
      </c>
      <c r="C30" s="7" t="n">
        <v>54.3</v>
      </c>
    </row>
    <row r="31" spans="1:6">
      <c r="A31" s="4" t="s">
        <v>460</v>
      </c>
    </row>
    <row r="32" spans="1:6">
      <c r="A32" s="3" t="s">
        <v>426</v>
      </c>
    </row>
    <row r="33" spans="1:6">
      <c r="A33" s="4" t="s">
        <v>44</v>
      </c>
      <c r="D33" s="7" t="n">
        <v>5.2</v>
      </c>
    </row>
    <row r="34" spans="1:6">
      <c r="A34" s="4" t="s">
        <v>482</v>
      </c>
      <c r="D34" s="5" t="n">
        <v>87</v>
      </c>
    </row>
    <row r="35" spans="1:6">
      <c r="A35" s="4" t="s">
        <v>481</v>
      </c>
      <c r="D35" s="7" t="n">
        <v>92.2</v>
      </c>
    </row>
    <row r="36" spans="1:6">
      <c r="A36" s="4" t="s">
        <v>361</v>
      </c>
    </row>
    <row r="37" spans="1:6">
      <c r="A37" s="3" t="s">
        <v>426</v>
      </c>
    </row>
    <row r="38" spans="1:6">
      <c r="A38" s="4" t="s">
        <v>371</v>
      </c>
      <c r="D38" s="4" t="s">
        <v>473</v>
      </c>
    </row>
    <row r="39" spans="1:6">
      <c r="A39" s="4" t="s">
        <v>373</v>
      </c>
    </row>
    <row r="40" spans="1:6">
      <c r="A40" s="3" t="s">
        <v>426</v>
      </c>
    </row>
    <row r="41" spans="1:6">
      <c r="A41" s="4" t="s">
        <v>371</v>
      </c>
      <c r="D41" s="4" t="s">
        <v>395</v>
      </c>
    </row>
    <row r="42" spans="1:6">
      <c r="A42" s="4" t="s">
        <v>390</v>
      </c>
    </row>
    <row r="43" spans="1:6">
      <c r="A43" s="3" t="s">
        <v>426</v>
      </c>
    </row>
    <row r="44" spans="1:6">
      <c r="A44" s="4" t="s">
        <v>371</v>
      </c>
      <c r="D44" s="4" t="s">
        <v>393</v>
      </c>
    </row>
    <row r="45" spans="1:6">
      <c r="A45" s="4" t="s">
        <v>368</v>
      </c>
    </row>
    <row r="46" spans="1:6">
      <c r="A46" s="3" t="s">
        <v>426</v>
      </c>
    </row>
    <row r="47" spans="1:6">
      <c r="A47" s="4" t="s">
        <v>43</v>
      </c>
      <c r="E47" s="7" t="n">
        <v>95.2</v>
      </c>
    </row>
    <row r="48" spans="1:6">
      <c r="A48" s="4" t="s">
        <v>401</v>
      </c>
      <c r="E48" s="8" t="n">
        <v>-1.3</v>
      </c>
    </row>
    <row r="49" spans="1:6">
      <c r="A49" s="4" t="s">
        <v>481</v>
      </c>
      <c r="E49" s="7" t="n">
        <v>93.90000000000001</v>
      </c>
    </row>
    <row r="50" spans="1:6">
      <c r="A50" s="4" t="s">
        <v>483</v>
      </c>
    </row>
    <row r="51" spans="1:6">
      <c r="A51" s="3" t="s">
        <v>426</v>
      </c>
    </row>
    <row r="52" spans="1:6">
      <c r="A52" s="4" t="s">
        <v>44</v>
      </c>
      <c r="F52" s="7" t="n">
        <v>2.5</v>
      </c>
    </row>
    <row r="53" spans="1:6">
      <c r="A53" s="4" t="s">
        <v>482</v>
      </c>
      <c r="F53" s="8" t="n">
        <v>52.9</v>
      </c>
    </row>
    <row r="54" spans="1:6">
      <c r="A54" s="4" t="s">
        <v>481</v>
      </c>
      <c r="F54" s="7" t="n">
        <v>55.4</v>
      </c>
    </row>
    <row r="55" spans="1:6">
      <c r="A55" s="4" t="s">
        <v>484</v>
      </c>
    </row>
    <row r="56" spans="1:6">
      <c r="A56" s="3" t="s">
        <v>426</v>
      </c>
    </row>
    <row r="57" spans="1:6">
      <c r="A57" s="4" t="s">
        <v>477</v>
      </c>
      <c r="F57" s="4" t="s">
        <v>4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36"/>
    <col customWidth="1" max="6" min="6" width="21"/>
    <col customWidth="1" max="7" min="7" width="21"/>
  </cols>
  <sheetData>
    <row r="1" spans="1:7">
      <c r="A1" s="1" t="s">
        <v>485</v>
      </c>
      <c r="B1" s="2" t="s">
        <v>486</v>
      </c>
      <c r="C1" s="2" t="s">
        <v>487</v>
      </c>
      <c r="D1" s="2" t="s">
        <v>166</v>
      </c>
      <c r="E1" s="2" t="s">
        <v>488</v>
      </c>
      <c r="F1" s="2" t="s">
        <v>489</v>
      </c>
      <c r="G1" s="2" t="s">
        <v>166</v>
      </c>
    </row>
    <row r="2" spans="1:7">
      <c r="A2" s="3" t="s">
        <v>490</v>
      </c>
    </row>
    <row r="3" spans="1:7">
      <c r="A3" s="4" t="s">
        <v>491</v>
      </c>
      <c r="B3" s="6" t="n">
        <v>500000</v>
      </c>
    </row>
    <row r="4" spans="1:7">
      <c r="A4" s="4" t="s">
        <v>492</v>
      </c>
      <c r="B4" s="5" t="n">
        <v>15000000</v>
      </c>
      <c r="E4" s="6" t="n">
        <v>10700000</v>
      </c>
    </row>
    <row r="5" spans="1:7">
      <c r="A5" s="4" t="s">
        <v>493</v>
      </c>
      <c r="E5" s="4" t="s">
        <v>494</v>
      </c>
    </row>
    <row r="6" spans="1:7">
      <c r="A6" s="4" t="s">
        <v>495</v>
      </c>
      <c r="E6" s="4" t="s">
        <v>496</v>
      </c>
    </row>
    <row r="7" spans="1:7">
      <c r="A7" s="4" t="s">
        <v>191</v>
      </c>
      <c r="E7" s="6" t="n">
        <v>3000000</v>
      </c>
      <c r="F7" s="6" t="n">
        <v>13300000</v>
      </c>
    </row>
    <row r="8" spans="1:7">
      <c r="A8" s="4" t="s">
        <v>497</v>
      </c>
      <c r="C8" s="6" t="n">
        <v>-400000</v>
      </c>
      <c r="E8" s="5" t="n">
        <v>900000</v>
      </c>
      <c r="F8" s="5" t="n">
        <v>100000</v>
      </c>
    </row>
    <row r="9" spans="1:7">
      <c r="A9" s="4" t="s">
        <v>498</v>
      </c>
      <c r="E9" s="5" t="n">
        <v>0</v>
      </c>
      <c r="F9" s="5" t="n">
        <v>11900000</v>
      </c>
      <c r="G9" s="6" t="n">
        <v>-5100000</v>
      </c>
    </row>
    <row r="10" spans="1:7">
      <c r="A10" s="4" t="s">
        <v>499</v>
      </c>
    </row>
    <row r="11" spans="1:7">
      <c r="A11" s="3" t="s">
        <v>490</v>
      </c>
    </row>
    <row r="12" spans="1:7">
      <c r="A12" s="4" t="s">
        <v>500</v>
      </c>
      <c r="E12" s="5" t="n">
        <v>2900000</v>
      </c>
      <c r="F12" s="5" t="n">
        <v>3000000</v>
      </c>
      <c r="G12" s="5" t="n">
        <v>3200000</v>
      </c>
    </row>
    <row r="13" spans="1:7">
      <c r="A13" s="4" t="s">
        <v>501</v>
      </c>
      <c r="E13" s="5" t="n">
        <v>1100000</v>
      </c>
      <c r="F13" s="5" t="n">
        <v>1300000</v>
      </c>
      <c r="G13" s="5" t="n">
        <v>1300000</v>
      </c>
    </row>
    <row r="14" spans="1:7">
      <c r="A14" s="4" t="s">
        <v>502</v>
      </c>
    </row>
    <row r="15" spans="1:7">
      <c r="A15" s="3" t="s">
        <v>490</v>
      </c>
    </row>
    <row r="16" spans="1:7">
      <c r="A16" s="4" t="s">
        <v>503</v>
      </c>
      <c r="F16" s="5" t="n">
        <v>100000</v>
      </c>
      <c r="G16" s="5" t="n">
        <v>200000</v>
      </c>
    </row>
    <row r="17" spans="1:7">
      <c r="A17" s="4" t="s">
        <v>504</v>
      </c>
    </row>
    <row r="18" spans="1:7">
      <c r="A18" s="3" t="s">
        <v>490</v>
      </c>
    </row>
    <row r="19" spans="1:7">
      <c r="A19" s="4" t="s">
        <v>503</v>
      </c>
      <c r="E19" s="6" t="n">
        <v>100000</v>
      </c>
    </row>
    <row r="20" spans="1:7">
      <c r="A20" s="4" t="s">
        <v>505</v>
      </c>
    </row>
    <row r="21" spans="1:7">
      <c r="A21" s="3" t="s">
        <v>490</v>
      </c>
    </row>
    <row r="22" spans="1:7">
      <c r="A22" s="4" t="s">
        <v>506</v>
      </c>
      <c r="E22" s="5" t="n">
        <v>2</v>
      </c>
    </row>
    <row r="23" spans="1:7">
      <c r="A23" s="4" t="s">
        <v>507</v>
      </c>
    </row>
    <row r="24" spans="1:7">
      <c r="A24" s="3" t="s">
        <v>490</v>
      </c>
    </row>
    <row r="25" spans="1:7">
      <c r="A25" s="4" t="s">
        <v>447</v>
      </c>
      <c r="E25" s="4" t="s">
        <v>448</v>
      </c>
    </row>
    <row r="26" spans="1:7">
      <c r="A26" s="4" t="s">
        <v>508</v>
      </c>
    </row>
    <row r="27" spans="1:7">
      <c r="A27" s="3" t="s">
        <v>490</v>
      </c>
    </row>
    <row r="28" spans="1:7">
      <c r="A28" s="4" t="s">
        <v>447</v>
      </c>
      <c r="E28" s="4" t="s">
        <v>450</v>
      </c>
    </row>
    <row r="29" spans="1:7">
      <c r="A29" s="4" t="s">
        <v>509</v>
      </c>
    </row>
    <row r="30" spans="1:7">
      <c r="A30" s="3" t="s">
        <v>490</v>
      </c>
    </row>
    <row r="31" spans="1:7">
      <c r="A31" s="4" t="s">
        <v>498</v>
      </c>
      <c r="F31" s="5" t="n">
        <v>11900000</v>
      </c>
    </row>
    <row r="32" spans="1:7">
      <c r="A32" s="4" t="s">
        <v>94</v>
      </c>
      <c r="E32" s="6" t="n">
        <v>6100000</v>
      </c>
      <c r="F32" s="5" t="n">
        <v>5800000</v>
      </c>
      <c r="G32" s="5" t="n">
        <v>9900000</v>
      </c>
    </row>
    <row r="33" spans="1:7">
      <c r="A33" s="4" t="s">
        <v>510</v>
      </c>
      <c r="E33" s="5" t="n">
        <v>4000000</v>
      </c>
      <c r="F33" s="5" t="n">
        <v>3600000</v>
      </c>
      <c r="G33" s="6" t="n">
        <v>5200000</v>
      </c>
    </row>
    <row r="34" spans="1:7">
      <c r="A34" s="4" t="s">
        <v>511</v>
      </c>
    </row>
    <row r="35" spans="1:7">
      <c r="A35" s="3" t="s">
        <v>490</v>
      </c>
    </row>
    <row r="36" spans="1:7">
      <c r="A36" s="4" t="s">
        <v>191</v>
      </c>
      <c r="E36" s="5" t="n">
        <v>1600000</v>
      </c>
    </row>
    <row r="37" spans="1:7">
      <c r="A37" s="4" t="s">
        <v>512</v>
      </c>
    </row>
    <row r="38" spans="1:7">
      <c r="A38" s="3" t="s">
        <v>490</v>
      </c>
    </row>
    <row r="39" spans="1:7">
      <c r="A39" s="4" t="s">
        <v>513</v>
      </c>
      <c r="D39" s="6" t="n">
        <v>33300000</v>
      </c>
      <c r="E39" s="5" t="n">
        <v>253600000</v>
      </c>
      <c r="F39" s="5" t="n">
        <v>174500000</v>
      </c>
    </row>
    <row r="40" spans="1:7">
      <c r="A40" s="4" t="s">
        <v>68</v>
      </c>
    </row>
    <row r="41" spans="1:7">
      <c r="A41" s="3" t="s">
        <v>490</v>
      </c>
    </row>
    <row r="42" spans="1:7">
      <c r="A42" s="4" t="s">
        <v>514</v>
      </c>
      <c r="B42" s="6" t="n">
        <v>8500000</v>
      </c>
    </row>
    <row r="43" spans="1:7">
      <c r="A43" s="4" t="s">
        <v>361</v>
      </c>
    </row>
    <row r="44" spans="1:7">
      <c r="A44" s="3" t="s">
        <v>490</v>
      </c>
    </row>
    <row r="45" spans="1:7">
      <c r="A45" s="4" t="s">
        <v>513</v>
      </c>
      <c r="D45" s="6" t="n">
        <v>19000000</v>
      </c>
      <c r="E45" s="6" t="n">
        <v>119600000</v>
      </c>
      <c r="F45" s="5" t="n">
        <v>88900000</v>
      </c>
    </row>
    <row r="46" spans="1:7">
      <c r="A46" s="4" t="s">
        <v>498</v>
      </c>
      <c r="F46" s="6" t="n">
        <v>6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4"/>
    <col customWidth="1" max="3" min="3" width="13"/>
    <col customWidth="1" max="4" min="4" width="14"/>
    <col customWidth="1" max="5" min="5" width="13"/>
    <col customWidth="1" max="6" min="6" width="14"/>
  </cols>
  <sheetData>
    <row r="1" spans="1:6">
      <c r="A1" s="1" t="s">
        <v>515</v>
      </c>
      <c r="B1" s="2" t="s">
        <v>2</v>
      </c>
      <c r="C1" s="2" t="s">
        <v>350</v>
      </c>
      <c r="D1" s="2" t="s">
        <v>34</v>
      </c>
      <c r="E1" s="2" t="s">
        <v>352</v>
      </c>
      <c r="F1" s="2" t="s">
        <v>353</v>
      </c>
    </row>
    <row r="2" spans="1:6">
      <c r="A2" s="4" t="s">
        <v>361</v>
      </c>
    </row>
    <row r="3" spans="1:6">
      <c r="A3" s="3" t="s">
        <v>490</v>
      </c>
    </row>
    <row r="4" spans="1:6">
      <c r="A4" s="4" t="s">
        <v>176</v>
      </c>
      <c r="B4" s="4" t="s">
        <v>365</v>
      </c>
      <c r="C4" s="4" t="s">
        <v>365</v>
      </c>
      <c r="D4" s="4" t="s">
        <v>366</v>
      </c>
      <c r="E4" s="4" t="s">
        <v>366</v>
      </c>
      <c r="F4"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4</v>
      </c>
    </row>
    <row r="2" spans="1:3">
      <c r="A2" s="3" t="s">
        <v>207</v>
      </c>
    </row>
    <row r="3" spans="1:3">
      <c r="A3" s="4" t="s">
        <v>126</v>
      </c>
      <c r="B3" s="7" t="n">
        <v>10.1</v>
      </c>
      <c r="C3" s="7" t="n">
        <v>9.800000000000001</v>
      </c>
    </row>
    <row r="4" spans="1:3">
      <c r="A4" s="4" t="s">
        <v>40</v>
      </c>
      <c r="B4" s="8" t="n">
        <v>2.7</v>
      </c>
      <c r="C4" s="8" t="n">
        <v>2.8</v>
      </c>
    </row>
    <row r="5" spans="1:3">
      <c r="A5" s="4" t="s">
        <v>127</v>
      </c>
      <c r="B5" s="8" t="n">
        <v>5.2</v>
      </c>
      <c r="C5" s="8" t="n">
        <v>9.300000000000001</v>
      </c>
    </row>
    <row r="6" spans="1:3">
      <c r="A6" s="4" t="s">
        <v>517</v>
      </c>
      <c r="B6" s="8" t="n">
        <v>7.9</v>
      </c>
      <c r="C6" s="8" t="n">
        <v>3.6</v>
      </c>
    </row>
    <row r="7" spans="1:3">
      <c r="A7" s="4" t="s">
        <v>129</v>
      </c>
      <c r="B7" s="8" t="n">
        <v>5.1</v>
      </c>
      <c r="C7" s="8" t="n">
        <v>3.6</v>
      </c>
    </row>
    <row r="8" spans="1:3">
      <c r="A8" s="4" t="s">
        <v>518</v>
      </c>
      <c r="B8" s="5" t="n">
        <v>686</v>
      </c>
      <c r="C8" s="8" t="n">
        <v>457.6</v>
      </c>
    </row>
    <row r="9" spans="1:3">
      <c r="A9" s="4" t="s">
        <v>519</v>
      </c>
      <c r="B9" s="8" t="n">
        <v>24.9</v>
      </c>
      <c r="C9" s="8" t="n">
        <v>22.8</v>
      </c>
    </row>
    <row r="10" spans="1:3">
      <c r="A10" s="4" t="s">
        <v>520</v>
      </c>
      <c r="B10" s="8" t="n">
        <v>2.6</v>
      </c>
      <c r="C10" s="8" t="n">
        <v>1.3</v>
      </c>
    </row>
    <row r="11" spans="1:3">
      <c r="A11" s="4" t="s">
        <v>521</v>
      </c>
      <c r="B11" s="8" t="n">
        <v>1.6</v>
      </c>
      <c r="C11" s="8" t="n">
        <v>1.2</v>
      </c>
    </row>
    <row r="12" spans="1:3">
      <c r="A12" s="4" t="s">
        <v>522</v>
      </c>
      <c r="B12" s="8" t="n">
        <v>0.9</v>
      </c>
      <c r="C12" s="8" t="n">
        <v>0.5</v>
      </c>
    </row>
    <row r="13" spans="1:3">
      <c r="A13" s="4" t="s">
        <v>523</v>
      </c>
      <c r="C13" s="8" t="n">
        <v>0.6</v>
      </c>
    </row>
    <row r="14" spans="1:3">
      <c r="A14" s="4" t="s">
        <v>524</v>
      </c>
      <c r="B14" s="7" t="n">
        <v>0.6</v>
      </c>
      <c r="C14" s="7"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4</v>
      </c>
      <c r="D2" s="2" t="s">
        <v>84</v>
      </c>
    </row>
    <row r="3" spans="1:4">
      <c r="A3" s="3" t="s">
        <v>490</v>
      </c>
    </row>
    <row r="4" spans="1:4">
      <c r="A4" s="4" t="s">
        <v>91</v>
      </c>
      <c r="B4" s="7" t="n">
        <v>20.7</v>
      </c>
      <c r="C4" s="7" t="n">
        <v>18.5</v>
      </c>
      <c r="D4" s="7" t="n">
        <v>21.7</v>
      </c>
    </row>
    <row r="5" spans="1:4">
      <c r="A5" s="4" t="s">
        <v>94</v>
      </c>
      <c r="B5" s="8" t="n">
        <v>23.1</v>
      </c>
      <c r="C5" s="8" t="n">
        <v>24.6</v>
      </c>
      <c r="D5" s="5" t="n">
        <v>17</v>
      </c>
    </row>
    <row r="6" spans="1:4">
      <c r="A6" s="4" t="s">
        <v>526</v>
      </c>
    </row>
    <row r="7" spans="1:4">
      <c r="A7" s="3" t="s">
        <v>490</v>
      </c>
    </row>
    <row r="8" spans="1:4">
      <c r="A8" s="4" t="s">
        <v>527</v>
      </c>
      <c r="B8" s="8" t="n">
        <v>7.7</v>
      </c>
      <c r="C8" s="8" t="n">
        <v>7.4</v>
      </c>
      <c r="D8" s="8" t="n">
        <v>3.5</v>
      </c>
    </row>
    <row r="9" spans="1:4">
      <c r="A9" s="4" t="s">
        <v>528</v>
      </c>
    </row>
    <row r="10" spans="1:4">
      <c r="A10" s="3" t="s">
        <v>490</v>
      </c>
    </row>
    <row r="11" spans="1:4">
      <c r="A11" s="4" t="s">
        <v>527</v>
      </c>
      <c r="B11" s="7" t="n">
        <v>8.5</v>
      </c>
      <c r="C11" s="7" t="n">
        <v>8.5</v>
      </c>
      <c r="D11" s="7" t="n">
        <v>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4</v>
      </c>
      <c r="D2" s="2" t="s">
        <v>84</v>
      </c>
    </row>
    <row r="3" spans="1:4">
      <c r="A3" s="3" t="s">
        <v>490</v>
      </c>
    </row>
    <row r="4" spans="1:4">
      <c r="A4" s="4" t="s">
        <v>530</v>
      </c>
      <c r="B4" s="6" t="n">
        <v>0</v>
      </c>
      <c r="C4" s="7" t="n">
        <v>4.5</v>
      </c>
    </row>
    <row r="5" spans="1:4">
      <c r="A5" s="4" t="s">
        <v>531</v>
      </c>
      <c r="B5" s="8" t="n">
        <v>1.6</v>
      </c>
      <c r="C5" s="5" t="n">
        <v>0</v>
      </c>
    </row>
    <row r="6" spans="1:4">
      <c r="A6" s="4" t="s">
        <v>532</v>
      </c>
      <c r="B6" s="5" t="n">
        <v>3</v>
      </c>
      <c r="C6" s="8" t="n">
        <v>12.9</v>
      </c>
    </row>
    <row r="7" spans="1:4">
      <c r="A7" s="4" t="s">
        <v>533</v>
      </c>
      <c r="B7" s="8" t="n">
        <v>2.8</v>
      </c>
      <c r="C7" s="8" t="n">
        <v>11.1</v>
      </c>
    </row>
    <row r="8" spans="1:4">
      <c r="A8" s="4" t="s">
        <v>534</v>
      </c>
      <c r="B8" s="8" t="n">
        <v>0.2</v>
      </c>
      <c r="C8" s="8" t="n">
        <v>1.8</v>
      </c>
      <c r="D8" s="6" t="n">
        <v>0</v>
      </c>
    </row>
    <row r="9" spans="1:4">
      <c r="A9" s="4" t="s">
        <v>509</v>
      </c>
    </row>
    <row r="10" spans="1:4">
      <c r="A10" s="3" t="s">
        <v>490</v>
      </c>
    </row>
    <row r="11" spans="1:4">
      <c r="A11" s="4" t="s">
        <v>531</v>
      </c>
      <c r="B11" s="5" t="n">
        <v>0</v>
      </c>
      <c r="C11" s="8" t="n">
        <v>1.8</v>
      </c>
    </row>
    <row r="12" spans="1:4">
      <c r="A12" s="4" t="s">
        <v>380</v>
      </c>
    </row>
    <row r="13" spans="1:4">
      <c r="A13" s="3" t="s">
        <v>490</v>
      </c>
    </row>
    <row r="14" spans="1:4">
      <c r="A14" s="4" t="s">
        <v>535</v>
      </c>
      <c r="B14" s="5" t="n">
        <v>0</v>
      </c>
      <c r="C14" s="8" t="n">
        <v>2.9</v>
      </c>
    </row>
    <row r="15" spans="1:4">
      <c r="A15" s="4" t="s">
        <v>361</v>
      </c>
    </row>
    <row r="16" spans="1:4">
      <c r="A16" s="3" t="s">
        <v>490</v>
      </c>
    </row>
    <row r="17" spans="1:4">
      <c r="A17" s="4" t="s">
        <v>536</v>
      </c>
      <c r="B17" s="8" t="n">
        <v>1.4</v>
      </c>
      <c r="C17" s="8" t="n">
        <v>2.3</v>
      </c>
    </row>
    <row r="18" spans="1:4">
      <c r="A18" s="4" t="s">
        <v>537</v>
      </c>
      <c r="B18" s="6" t="n">
        <v>0</v>
      </c>
      <c r="C18" s="7" t="n">
        <v>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4</v>
      </c>
      <c r="D2" s="2" t="s">
        <v>351</v>
      </c>
    </row>
    <row r="3" spans="1:4">
      <c r="A3" s="3" t="s">
        <v>359</v>
      </c>
    </row>
    <row r="4" spans="1:4">
      <c r="A4" s="4" t="s">
        <v>42</v>
      </c>
      <c r="B4" s="7" t="n">
        <v>262.4</v>
      </c>
      <c r="C4" s="6" t="n">
        <v>185</v>
      </c>
    </row>
    <row r="5" spans="1:4">
      <c r="A5" s="4" t="s">
        <v>373</v>
      </c>
    </row>
    <row r="6" spans="1:4">
      <c r="A6" s="3" t="s">
        <v>359</v>
      </c>
    </row>
    <row r="7" spans="1:4">
      <c r="A7" s="4" t="s">
        <v>42</v>
      </c>
      <c r="B7" s="7" t="n">
        <v>76.09999999999999</v>
      </c>
      <c r="C7" s="7" t="n">
        <v>75.59999999999999</v>
      </c>
    </row>
    <row r="8" spans="1:4">
      <c r="A8" s="4" t="s">
        <v>374</v>
      </c>
      <c r="B8" s="4" t="s">
        <v>375</v>
      </c>
      <c r="C8" s="4" t="s">
        <v>376</v>
      </c>
    </row>
    <row r="9" spans="1:4">
      <c r="A9" s="4" t="s">
        <v>539</v>
      </c>
      <c r="B9" s="7" t="n">
        <v>5.9</v>
      </c>
      <c r="C9" s="6" t="n">
        <v>6</v>
      </c>
    </row>
    <row r="10" spans="1:4">
      <c r="A10" s="4" t="s">
        <v>377</v>
      </c>
    </row>
    <row r="11" spans="1:4">
      <c r="A11" s="3" t="s">
        <v>359</v>
      </c>
    </row>
    <row r="12" spans="1:4">
      <c r="A12" s="4" t="s">
        <v>42</v>
      </c>
      <c r="B12" s="6" t="n">
        <v>3</v>
      </c>
      <c r="C12" s="6" t="n">
        <v>0</v>
      </c>
    </row>
    <row r="13" spans="1:4">
      <c r="A13" s="4" t="s">
        <v>374</v>
      </c>
      <c r="B13" s="4" t="s">
        <v>376</v>
      </c>
      <c r="C13" s="4" t="s">
        <v>378</v>
      </c>
    </row>
    <row r="14" spans="1:4">
      <c r="A14" s="4" t="s">
        <v>539</v>
      </c>
      <c r="B14" s="7" t="n">
        <v>0.8</v>
      </c>
    </row>
    <row r="15" spans="1:4">
      <c r="A15" s="4" t="s">
        <v>380</v>
      </c>
    </row>
    <row r="16" spans="1:4">
      <c r="A16" s="3" t="s">
        <v>359</v>
      </c>
    </row>
    <row r="17" spans="1:4">
      <c r="A17" s="4" t="s">
        <v>42</v>
      </c>
      <c r="B17" s="7" t="n">
        <v>130.2</v>
      </c>
      <c r="C17" s="6" t="n">
        <v>84</v>
      </c>
    </row>
    <row r="18" spans="1:4">
      <c r="A18" s="4" t="s">
        <v>374</v>
      </c>
      <c r="B18" s="4" t="s">
        <v>381</v>
      </c>
      <c r="C18" s="4" t="s">
        <v>382</v>
      </c>
    </row>
    <row r="19" spans="1:4">
      <c r="A19" s="4" t="s">
        <v>540</v>
      </c>
      <c r="B19" s="7" t="n">
        <v>17.3</v>
      </c>
      <c r="C19" s="7" t="n">
        <v>11.1</v>
      </c>
    </row>
    <row r="20" spans="1:4">
      <c r="A20" s="4" t="s">
        <v>383</v>
      </c>
    </row>
    <row r="21" spans="1:4">
      <c r="A21" s="3" t="s">
        <v>359</v>
      </c>
    </row>
    <row r="22" spans="1:4">
      <c r="A22" s="4" t="s">
        <v>42</v>
      </c>
      <c r="B22" s="7" t="n">
        <v>13.2</v>
      </c>
      <c r="C22" s="7" t="n">
        <v>25.4</v>
      </c>
    </row>
    <row r="23" spans="1:4">
      <c r="A23" s="4" t="s">
        <v>374</v>
      </c>
      <c r="B23" s="4" t="s">
        <v>384</v>
      </c>
      <c r="C23" s="4" t="s">
        <v>384</v>
      </c>
      <c r="D23" s="4" t="s">
        <v>384</v>
      </c>
    </row>
    <row r="24" spans="1:4">
      <c r="A24" s="4" t="s">
        <v>540</v>
      </c>
      <c r="B24" s="7" t="n">
        <v>9.4</v>
      </c>
      <c r="C24" s="7" t="n">
        <v>10.3</v>
      </c>
    </row>
    <row r="25" spans="1:4">
      <c r="A25" s="4" t="s">
        <v>385</v>
      </c>
    </row>
    <row r="26" spans="1:4">
      <c r="A26" s="3" t="s">
        <v>359</v>
      </c>
    </row>
    <row r="27" spans="1:4">
      <c r="A27" s="4" t="s">
        <v>42</v>
      </c>
      <c r="B27" s="7" t="n">
        <v>19.1</v>
      </c>
      <c r="C27" s="6" t="n">
        <v>0</v>
      </c>
    </row>
    <row r="28" spans="1:4">
      <c r="A28" s="4" t="s">
        <v>374</v>
      </c>
      <c r="B28" s="4" t="s">
        <v>386</v>
      </c>
      <c r="C28" s="4" t="s">
        <v>378</v>
      </c>
    </row>
    <row r="29" spans="1:4">
      <c r="A29" s="4" t="s">
        <v>540</v>
      </c>
      <c r="B29" s="7" t="n">
        <v>4.5</v>
      </c>
    </row>
    <row r="30" spans="1:4">
      <c r="A30" s="4" t="s">
        <v>388</v>
      </c>
    </row>
    <row r="31" spans="1:4">
      <c r="A31" s="3" t="s">
        <v>359</v>
      </c>
    </row>
    <row r="32" spans="1:4">
      <c r="A32" s="4" t="s">
        <v>42</v>
      </c>
      <c r="B32" s="7" t="n">
        <v>20.8</v>
      </c>
      <c r="C32" s="6" t="n">
        <v>0</v>
      </c>
    </row>
    <row r="33" spans="1:4">
      <c r="A33" s="4" t="s">
        <v>374</v>
      </c>
      <c r="B33" s="4" t="s">
        <v>386</v>
      </c>
      <c r="C33" s="4" t="s">
        <v>378</v>
      </c>
    </row>
    <row r="34" spans="1:4">
      <c r="A34" s="4" t="s">
        <v>540</v>
      </c>
      <c r="B34" s="7" t="n">
        <v>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84</v>
      </c>
    </row>
    <row r="3" spans="1:4">
      <c r="A3" s="3" t="s">
        <v>359</v>
      </c>
    </row>
    <row r="4" spans="1:4">
      <c r="A4" s="4" t="s">
        <v>542</v>
      </c>
      <c r="B4" s="6" t="n">
        <v>117900000</v>
      </c>
      <c r="C4" s="6" t="n">
        <v>76300000</v>
      </c>
      <c r="D4" s="6" t="n">
        <v>8300000</v>
      </c>
    </row>
    <row r="5" spans="1:4">
      <c r="A5" s="4" t="s">
        <v>99</v>
      </c>
      <c r="B5" s="5" t="n">
        <v>101100000</v>
      </c>
      <c r="C5" s="5" t="n">
        <v>70100000</v>
      </c>
      <c r="D5" s="5" t="n">
        <v>6700000</v>
      </c>
    </row>
    <row r="6" spans="1:4">
      <c r="A6" s="4" t="s">
        <v>380</v>
      </c>
    </row>
    <row r="7" spans="1:4">
      <c r="A7" s="3" t="s">
        <v>359</v>
      </c>
    </row>
    <row r="8" spans="1:4">
      <c r="A8" s="4" t="s">
        <v>542</v>
      </c>
      <c r="B8" s="5" t="n">
        <v>52200000</v>
      </c>
      <c r="C8" s="5" t="n">
        <v>34900000</v>
      </c>
      <c r="D8" s="5" t="n">
        <v>5500000</v>
      </c>
    </row>
    <row r="9" spans="1:4">
      <c r="A9" s="4" t="s">
        <v>99</v>
      </c>
      <c r="B9" s="5" t="n">
        <v>47000000</v>
      </c>
      <c r="C9" s="5" t="n">
        <v>33200000</v>
      </c>
      <c r="D9" s="5" t="n">
        <v>3400000</v>
      </c>
    </row>
    <row r="10" spans="1:4">
      <c r="A10" s="4" t="s">
        <v>543</v>
      </c>
      <c r="B10" s="5" t="n">
        <v>1100000</v>
      </c>
      <c r="C10" s="5" t="n">
        <v>1000000</v>
      </c>
      <c r="D10" s="5" t="n">
        <v>100000</v>
      </c>
    </row>
    <row r="11" spans="1:4">
      <c r="A11" s="4" t="s">
        <v>373</v>
      </c>
    </row>
    <row r="12" spans="1:4">
      <c r="A12" s="3" t="s">
        <v>359</v>
      </c>
    </row>
    <row r="13" spans="1:4">
      <c r="A13" s="4" t="s">
        <v>542</v>
      </c>
      <c r="B13" s="5" t="n">
        <v>19600000</v>
      </c>
      <c r="C13" s="5" t="n">
        <v>20200000</v>
      </c>
      <c r="D13" s="5" t="n">
        <v>2800000</v>
      </c>
    </row>
    <row r="14" spans="1:4">
      <c r="A14" s="4" t="s">
        <v>99</v>
      </c>
      <c r="B14" s="5" t="n">
        <v>20200000</v>
      </c>
      <c r="C14" s="5" t="n">
        <v>20800000</v>
      </c>
      <c r="D14" s="5" t="n">
        <v>3300000</v>
      </c>
    </row>
    <row r="15" spans="1:4">
      <c r="A15" s="4" t="s">
        <v>543</v>
      </c>
      <c r="B15" s="5" t="n">
        <v>-200000</v>
      </c>
      <c r="C15" s="5" t="n">
        <v>-300000</v>
      </c>
      <c r="D15" s="6" t="n">
        <v>0</v>
      </c>
    </row>
    <row r="16" spans="1:4">
      <c r="A16" s="4" t="s">
        <v>544</v>
      </c>
    </row>
    <row r="17" spans="1:4">
      <c r="A17" s="3" t="s">
        <v>359</v>
      </c>
    </row>
    <row r="18" spans="1:4">
      <c r="A18" s="4" t="s">
        <v>99</v>
      </c>
      <c r="B18" s="5" t="n">
        <v>100000</v>
      </c>
    </row>
    <row r="19" spans="1:4">
      <c r="A19" s="4" t="s">
        <v>383</v>
      </c>
    </row>
    <row r="20" spans="1:4">
      <c r="A20" s="3" t="s">
        <v>359</v>
      </c>
    </row>
    <row r="21" spans="1:4">
      <c r="A21" s="4" t="s">
        <v>542</v>
      </c>
      <c r="B21" s="5" t="n">
        <v>41900000</v>
      </c>
      <c r="C21" s="5" t="n">
        <v>21200000</v>
      </c>
    </row>
    <row r="22" spans="1:4">
      <c r="A22" s="4" t="s">
        <v>99</v>
      </c>
      <c r="B22" s="5" t="n">
        <v>29700000</v>
      </c>
      <c r="C22" s="5" t="n">
        <v>16100000</v>
      </c>
    </row>
    <row r="23" spans="1:4">
      <c r="A23" s="4" t="s">
        <v>543</v>
      </c>
      <c r="B23" s="5" t="n">
        <v>900000</v>
      </c>
      <c r="C23" s="6" t="n">
        <v>400000</v>
      </c>
    </row>
    <row r="24" spans="1:4">
      <c r="A24" s="4" t="s">
        <v>377</v>
      </c>
    </row>
    <row r="25" spans="1:4">
      <c r="A25" s="3" t="s">
        <v>359</v>
      </c>
    </row>
    <row r="26" spans="1:4">
      <c r="A26" s="4" t="s">
        <v>542</v>
      </c>
      <c r="B26" s="5" t="n">
        <v>4200000</v>
      </c>
    </row>
    <row r="27" spans="1:4">
      <c r="A27" s="4" t="s">
        <v>99</v>
      </c>
      <c r="B27" s="5" t="n">
        <v>4200000</v>
      </c>
    </row>
    <row r="28" spans="1:4">
      <c r="A28" s="4" t="s">
        <v>543</v>
      </c>
      <c r="B28" s="5" t="n">
        <v>100000</v>
      </c>
    </row>
    <row r="29" spans="1:4">
      <c r="A29" s="4" t="s">
        <v>385</v>
      </c>
    </row>
    <row r="30" spans="1:4">
      <c r="A30" s="3" t="s">
        <v>359</v>
      </c>
    </row>
    <row r="31" spans="1:4">
      <c r="A31" s="4" t="s">
        <v>99</v>
      </c>
      <c r="B31" s="5" t="n">
        <v>100000</v>
      </c>
    </row>
    <row r="32" spans="1:4">
      <c r="A32" s="4" t="s">
        <v>543</v>
      </c>
      <c r="B32" s="5" t="n">
        <v>100000</v>
      </c>
    </row>
    <row r="33" spans="1:4">
      <c r="A33" s="4" t="s">
        <v>388</v>
      </c>
    </row>
    <row r="34" spans="1:4">
      <c r="A34" s="3" t="s">
        <v>359</v>
      </c>
    </row>
    <row r="35" spans="1:4">
      <c r="A35" s="4" t="s">
        <v>99</v>
      </c>
      <c r="B35" s="5" t="n">
        <v>100000</v>
      </c>
    </row>
    <row r="36" spans="1:4">
      <c r="A36" s="4" t="s">
        <v>543</v>
      </c>
      <c r="B36" s="6"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84</v>
      </c>
    </row>
    <row r="3" spans="1:4">
      <c r="A3" s="3" t="s">
        <v>120</v>
      </c>
    </row>
    <row r="4" spans="1:4">
      <c r="A4" s="4" t="s">
        <v>105</v>
      </c>
      <c r="B4" s="7" t="n">
        <v>265.4</v>
      </c>
      <c r="C4" s="7" t="n">
        <v>272.9</v>
      </c>
      <c r="D4" s="7" t="n">
        <v>148.9</v>
      </c>
    </row>
    <row r="5" spans="1:4">
      <c r="A5" s="3" t="s">
        <v>121</v>
      </c>
    </row>
    <row r="6" spans="1:4">
      <c r="A6" s="4" t="s">
        <v>95</v>
      </c>
      <c r="B6" s="8" t="n">
        <v>23.7</v>
      </c>
      <c r="C6" s="8" t="n">
        <v>21.6</v>
      </c>
      <c r="D6" s="8" t="n">
        <v>18.4</v>
      </c>
    </row>
    <row r="7" spans="1:4">
      <c r="A7" s="4" t="s">
        <v>92</v>
      </c>
      <c r="B7" s="8" t="n">
        <v>0.1</v>
      </c>
      <c r="C7" s="5" t="n">
        <v>0</v>
      </c>
      <c r="D7" s="8" t="n">
        <v>0.2</v>
      </c>
    </row>
    <row r="8" spans="1:4">
      <c r="A8" s="4" t="s">
        <v>122</v>
      </c>
      <c r="B8" s="8" t="n">
        <v>2.7</v>
      </c>
      <c r="C8" s="5" t="n">
        <v>0</v>
      </c>
      <c r="D8" s="5" t="n">
        <v>0</v>
      </c>
    </row>
    <row r="9" spans="1:4">
      <c r="A9" s="4" t="s">
        <v>123</v>
      </c>
      <c r="B9" s="5" t="n">
        <v>0</v>
      </c>
      <c r="C9" s="8" t="n">
        <v>1.6</v>
      </c>
      <c r="D9" s="8" t="n">
        <v>4.4</v>
      </c>
    </row>
    <row r="10" spans="1:4">
      <c r="A10" s="4" t="s">
        <v>124</v>
      </c>
      <c r="B10" s="8" t="n">
        <v>1.8</v>
      </c>
      <c r="C10" s="8" t="n">
        <v>-0.6</v>
      </c>
      <c r="D10" s="8" t="n">
        <v>-0.5</v>
      </c>
    </row>
    <row r="11" spans="1:4">
      <c r="A11" s="3" t="s">
        <v>125</v>
      </c>
    </row>
    <row r="12" spans="1:4">
      <c r="A12" s="4" t="s">
        <v>126</v>
      </c>
      <c r="B12" s="8" t="n">
        <v>0.1</v>
      </c>
      <c r="C12" s="5" t="n">
        <v>0</v>
      </c>
      <c r="D12" s="8" t="n">
        <v>-14.4</v>
      </c>
    </row>
    <row r="13" spans="1:4">
      <c r="A13" s="4" t="s">
        <v>39</v>
      </c>
      <c r="B13" s="8" t="n">
        <v>-4.8</v>
      </c>
      <c r="C13" s="8" t="n">
        <v>-2.8</v>
      </c>
      <c r="D13" s="8" t="n">
        <v>2.4</v>
      </c>
    </row>
    <row r="14" spans="1:4">
      <c r="A14" s="4" t="s">
        <v>40</v>
      </c>
      <c r="B14" s="5" t="n">
        <v>-1</v>
      </c>
      <c r="C14" s="8" t="n">
        <v>-1.2</v>
      </c>
      <c r="D14" s="8" t="n">
        <v>-1.5</v>
      </c>
    </row>
    <row r="15" spans="1:4">
      <c r="A15" s="4" t="s">
        <v>127</v>
      </c>
      <c r="B15" s="8" t="n">
        <v>-1.5</v>
      </c>
      <c r="C15" s="8" t="n">
        <v>-4.5</v>
      </c>
      <c r="D15" s="8" t="n">
        <v>7.6</v>
      </c>
    </row>
    <row r="16" spans="1:4">
      <c r="A16" s="4" t="s">
        <v>128</v>
      </c>
      <c r="B16" s="8" t="n">
        <v>8.199999999999999</v>
      </c>
      <c r="C16" s="8" t="n">
        <v>-13.8</v>
      </c>
      <c r="D16" s="5" t="n">
        <v>20</v>
      </c>
    </row>
    <row r="17" spans="1:4">
      <c r="A17" s="4" t="s">
        <v>129</v>
      </c>
      <c r="B17" s="8" t="n">
        <v>-1.7</v>
      </c>
      <c r="C17" s="8" t="n">
        <v>9.5</v>
      </c>
      <c r="D17" s="8" t="n">
        <v>-18.5</v>
      </c>
    </row>
    <row r="18" spans="1:4">
      <c r="A18" s="4" t="s">
        <v>130</v>
      </c>
      <c r="B18" s="5" t="n">
        <v>293</v>
      </c>
      <c r="C18" s="8" t="n">
        <v>282.7</v>
      </c>
      <c r="D18" s="5" t="n">
        <v>167</v>
      </c>
    </row>
    <row r="19" spans="1:4">
      <c r="A19" s="3" t="s">
        <v>131</v>
      </c>
    </row>
    <row r="20" spans="1:4">
      <c r="A20" s="4" t="s">
        <v>132</v>
      </c>
      <c r="B20" s="8" t="n">
        <v>-28.3</v>
      </c>
      <c r="C20" s="8" t="n">
        <v>-16.2</v>
      </c>
      <c r="D20" s="8" t="n">
        <v>-68.7</v>
      </c>
    </row>
    <row r="21" spans="1:4">
      <c r="A21" s="4" t="s">
        <v>133</v>
      </c>
      <c r="B21" s="8" t="n">
        <v>-214.8</v>
      </c>
      <c r="C21" s="8" t="n">
        <v>-179.8</v>
      </c>
      <c r="D21" s="5" t="n">
        <v>0</v>
      </c>
    </row>
    <row r="22" spans="1:4">
      <c r="A22" s="4" t="s">
        <v>134</v>
      </c>
      <c r="B22" s="5" t="n">
        <v>15</v>
      </c>
      <c r="C22" s="8" t="n">
        <v>6.8</v>
      </c>
      <c r="D22" s="8" t="n">
        <v>2.1</v>
      </c>
    </row>
    <row r="23" spans="1:4">
      <c r="A23" s="4" t="s">
        <v>134</v>
      </c>
      <c r="B23" s="5" t="n">
        <v>0</v>
      </c>
      <c r="C23" s="8" t="n">
        <v>-11.9</v>
      </c>
      <c r="D23" s="8" t="n">
        <v>5.1</v>
      </c>
    </row>
    <row r="24" spans="1:4">
      <c r="A24" s="4" t="s">
        <v>135</v>
      </c>
      <c r="B24" s="8" t="n">
        <v>-228.1</v>
      </c>
      <c r="C24" s="8" t="n">
        <v>-201.1</v>
      </c>
      <c r="D24" s="8" t="n">
        <v>-61.5</v>
      </c>
    </row>
    <row r="25" spans="1:4">
      <c r="A25" s="3" t="s">
        <v>136</v>
      </c>
    </row>
    <row r="26" spans="1:4">
      <c r="A26" s="4" t="s">
        <v>137</v>
      </c>
      <c r="B26" s="5" t="n">
        <v>0</v>
      </c>
      <c r="C26" s="5" t="n">
        <v>0</v>
      </c>
      <c r="D26" s="8" t="n">
        <v>1011.7</v>
      </c>
    </row>
    <row r="27" spans="1:4">
      <c r="A27" s="4" t="s">
        <v>138</v>
      </c>
      <c r="B27" s="5" t="n">
        <v>0</v>
      </c>
      <c r="C27" s="8" t="n">
        <v>297.4</v>
      </c>
      <c r="D27" s="5" t="n">
        <v>0</v>
      </c>
    </row>
    <row r="28" spans="1:4">
      <c r="A28" s="4" t="s">
        <v>139</v>
      </c>
      <c r="B28" s="8" t="n">
        <v>818.1</v>
      </c>
      <c r="C28" s="8" t="n">
        <v>296.8</v>
      </c>
      <c r="D28" s="5" t="n">
        <v>0</v>
      </c>
    </row>
    <row r="29" spans="1:4">
      <c r="A29" s="4" t="s">
        <v>140</v>
      </c>
      <c r="B29" s="8" t="n">
        <v>638.7</v>
      </c>
      <c r="C29" s="8" t="n">
        <v>458.2</v>
      </c>
      <c r="D29" s="5" t="n">
        <v>0</v>
      </c>
    </row>
    <row r="30" spans="1:4">
      <c r="A30" s="4" t="s">
        <v>141</v>
      </c>
      <c r="B30" s="8" t="n">
        <v>9.800000000000001</v>
      </c>
      <c r="C30" s="8" t="n">
        <v>6.1</v>
      </c>
      <c r="D30" s="5" t="n">
        <v>0</v>
      </c>
    </row>
    <row r="31" spans="1:4">
      <c r="A31" s="4" t="s">
        <v>142</v>
      </c>
      <c r="B31" s="5" t="n">
        <v>-410</v>
      </c>
      <c r="C31" s="5" t="n">
        <v>0</v>
      </c>
      <c r="D31" s="5" t="n">
        <v>0</v>
      </c>
    </row>
    <row r="32" spans="1:4">
      <c r="A32" s="4" t="s">
        <v>143</v>
      </c>
      <c r="B32" s="5" t="n">
        <v>0</v>
      </c>
      <c r="C32" s="5" t="n">
        <v>0</v>
      </c>
      <c r="D32" s="8" t="n">
        <v>-911.7</v>
      </c>
    </row>
    <row r="33" spans="1:4">
      <c r="A33" s="4" t="s">
        <v>144</v>
      </c>
      <c r="B33" s="8" t="n">
        <v>-896.3</v>
      </c>
      <c r="C33" s="8" t="n">
        <v>-1002.1</v>
      </c>
      <c r="D33" s="5" t="n">
        <v>0</v>
      </c>
    </row>
    <row r="34" spans="1:4">
      <c r="A34" s="4" t="s">
        <v>145</v>
      </c>
      <c r="B34" s="8" t="n">
        <v>-20.3</v>
      </c>
      <c r="C34" s="8" t="n">
        <v>-67.09999999999999</v>
      </c>
      <c r="D34" s="8" t="n">
        <v>-25.2</v>
      </c>
    </row>
    <row r="35" spans="1:4">
      <c r="A35" s="4" t="s">
        <v>146</v>
      </c>
      <c r="B35" s="8" t="n">
        <v>-179.9</v>
      </c>
      <c r="C35" s="8" t="n">
        <v>-96.5</v>
      </c>
      <c r="D35" s="5" t="n">
        <v>0</v>
      </c>
    </row>
    <row r="36" spans="1:4">
      <c r="A36" s="4" t="s">
        <v>147</v>
      </c>
      <c r="B36" s="8" t="n">
        <v>4.6</v>
      </c>
      <c r="C36" s="8" t="n">
        <v>11.1</v>
      </c>
      <c r="D36" s="5" t="n">
        <v>0</v>
      </c>
    </row>
    <row r="37" spans="1:4">
      <c r="A37" s="4" t="s">
        <v>148</v>
      </c>
      <c r="B37" s="8" t="n">
        <v>-0.6</v>
      </c>
      <c r="C37" s="8" t="n">
        <v>-0.3</v>
      </c>
      <c r="D37" s="8" t="n">
        <v>-0.5</v>
      </c>
    </row>
    <row r="38" spans="1:4">
      <c r="A38" s="4" t="s">
        <v>149</v>
      </c>
      <c r="B38" s="8" t="n">
        <v>-0.1</v>
      </c>
      <c r="C38" s="5" t="n">
        <v>0</v>
      </c>
      <c r="D38" s="5" t="n">
        <v>0</v>
      </c>
    </row>
    <row r="39" spans="1:4">
      <c r="A39" s="4" t="s">
        <v>150</v>
      </c>
      <c r="B39" s="5" t="n">
        <v>0</v>
      </c>
      <c r="C39" s="8" t="n">
        <v>-42.4</v>
      </c>
      <c r="D39" s="8" t="n">
        <v>-27.8</v>
      </c>
    </row>
    <row r="40" spans="1:4">
      <c r="A40" s="4" t="s">
        <v>151</v>
      </c>
      <c r="B40" s="5" t="n">
        <v>0</v>
      </c>
      <c r="C40" s="5" t="n">
        <v>0</v>
      </c>
      <c r="D40" s="8" t="n">
        <v>-1.8</v>
      </c>
    </row>
    <row r="41" spans="1:4">
      <c r="A41" s="4" t="s">
        <v>152</v>
      </c>
      <c r="B41" s="5" t="n">
        <v>-36</v>
      </c>
      <c r="C41" s="8" t="n">
        <v>-138.8</v>
      </c>
      <c r="D41" s="8" t="n">
        <v>44.7</v>
      </c>
    </row>
    <row r="42" spans="1:4">
      <c r="A42" s="4" t="s">
        <v>153</v>
      </c>
      <c r="B42" s="8" t="n">
        <v>28.9</v>
      </c>
      <c r="C42" s="8" t="n">
        <v>-57.2</v>
      </c>
      <c r="D42" s="8" t="n">
        <v>150.2</v>
      </c>
    </row>
    <row r="43" spans="1:4">
      <c r="A43" s="4" t="s">
        <v>154</v>
      </c>
      <c r="B43" s="5" t="n">
        <v>93</v>
      </c>
      <c r="C43" s="8" t="n">
        <v>150.2</v>
      </c>
      <c r="D43" s="5" t="n">
        <v>0</v>
      </c>
    </row>
    <row r="44" spans="1:4">
      <c r="A44" s="4" t="s">
        <v>155</v>
      </c>
      <c r="B44" s="8" t="n">
        <v>121.9</v>
      </c>
      <c r="C44" s="5" t="n">
        <v>93</v>
      </c>
      <c r="D44" s="8" t="n">
        <v>150.2</v>
      </c>
    </row>
    <row r="45" spans="1:4">
      <c r="A45" s="3" t="s">
        <v>156</v>
      </c>
    </row>
    <row r="46" spans="1:4">
      <c r="A46" s="4" t="s">
        <v>157</v>
      </c>
      <c r="B46" s="8" t="n">
        <v>0.5</v>
      </c>
      <c r="C46" s="8" t="n">
        <v>2.9</v>
      </c>
      <c r="D46" s="8" t="n">
        <v>-13.1</v>
      </c>
    </row>
    <row r="47" spans="1:4">
      <c r="A47" s="4" t="s">
        <v>158</v>
      </c>
      <c r="B47" s="5" t="n">
        <v>0</v>
      </c>
      <c r="C47" s="8" t="n">
        <v>0.4</v>
      </c>
      <c r="D47" s="8" t="n">
        <v>11.4</v>
      </c>
    </row>
    <row r="48" spans="1:4">
      <c r="A48" s="4" t="s">
        <v>159</v>
      </c>
      <c r="B48" s="5" t="n">
        <v>0</v>
      </c>
      <c r="C48" s="5" t="n">
        <v>0</v>
      </c>
      <c r="D48" s="8" t="n">
        <v>-6.8</v>
      </c>
    </row>
    <row r="49" spans="1:4">
      <c r="A49" s="4" t="s">
        <v>160</v>
      </c>
      <c r="B49" s="5" t="n">
        <v>0</v>
      </c>
      <c r="C49" s="5" t="n">
        <v>0</v>
      </c>
      <c r="D49" s="5" t="n">
        <v>166</v>
      </c>
    </row>
    <row r="50" spans="1:4">
      <c r="A50" s="4" t="s">
        <v>161</v>
      </c>
      <c r="B50" s="5" t="n">
        <v>0</v>
      </c>
      <c r="C50" s="8" t="n">
        <v>22.8</v>
      </c>
      <c r="D50" s="5" t="n">
        <v>0</v>
      </c>
    </row>
    <row r="51" spans="1:4">
      <c r="A51" s="4" t="s">
        <v>162</v>
      </c>
      <c r="B51" s="8" t="n">
        <v>0.2</v>
      </c>
      <c r="C51" s="8" t="n">
        <v>1.8</v>
      </c>
      <c r="D51" s="5" t="n">
        <v>0</v>
      </c>
    </row>
    <row r="52" spans="1:4">
      <c r="A52" s="4" t="s">
        <v>163</v>
      </c>
      <c r="B52" s="8" t="n">
        <v>-7.1</v>
      </c>
      <c r="C52" s="5" t="n">
        <v>0</v>
      </c>
      <c r="D52" s="5" t="n">
        <v>0</v>
      </c>
    </row>
    <row r="53" spans="1:4">
      <c r="A53" s="4" t="s">
        <v>164</v>
      </c>
      <c r="B53" s="8" t="n">
        <v>7.1</v>
      </c>
      <c r="C53" s="5" t="n">
        <v>0</v>
      </c>
      <c r="D53" s="5" t="n">
        <v>0</v>
      </c>
    </row>
    <row r="54" spans="1:4">
      <c r="A54" s="4" t="s">
        <v>151</v>
      </c>
      <c r="B54" s="6" t="n">
        <v>0</v>
      </c>
      <c r="C54" s="7" t="n">
        <v>-6.4</v>
      </c>
      <c r="D5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5</v>
      </c>
      <c r="B1" s="2" t="s">
        <v>2</v>
      </c>
      <c r="C1" s="2" t="s">
        <v>84</v>
      </c>
      <c r="D1" s="2" t="s">
        <v>2</v>
      </c>
      <c r="E1" s="2" t="s">
        <v>34</v>
      </c>
      <c r="F1" s="2" t="s">
        <v>2</v>
      </c>
      <c r="G1" s="2" t="s">
        <v>34</v>
      </c>
      <c r="H1" s="2" t="s">
        <v>84</v>
      </c>
    </row>
    <row r="2" spans="1:8">
      <c r="A2" s="4" t="s">
        <v>380</v>
      </c>
    </row>
    <row r="3" spans="1:8">
      <c r="A3" s="3" t="s">
        <v>546</v>
      </c>
    </row>
    <row r="4" spans="1:8">
      <c r="A4" s="4" t="s">
        <v>547</v>
      </c>
      <c r="C4" s="6" t="n">
        <v>0</v>
      </c>
      <c r="F4" s="7" t="n">
        <v>229.8</v>
      </c>
      <c r="G4" s="7" t="n">
        <v>205.9</v>
      </c>
      <c r="H4" s="7" t="n">
        <v>160.5</v>
      </c>
    </row>
    <row r="5" spans="1:8">
      <c r="A5" s="4" t="s">
        <v>548</v>
      </c>
      <c r="C5" s="5" t="n">
        <v>0</v>
      </c>
      <c r="F5" s="5" t="n">
        <v>83</v>
      </c>
      <c r="G5" s="8" t="n">
        <v>85.7</v>
      </c>
      <c r="H5" s="5" t="n">
        <v>73</v>
      </c>
    </row>
    <row r="6" spans="1:8">
      <c r="A6" s="4" t="s">
        <v>98</v>
      </c>
      <c r="C6" s="5" t="n">
        <v>0</v>
      </c>
      <c r="F6" s="8" t="n">
        <v>146.8</v>
      </c>
      <c r="G6" s="8" t="n">
        <v>120.3</v>
      </c>
      <c r="H6" s="8" t="n">
        <v>87.40000000000001</v>
      </c>
    </row>
    <row r="7" spans="1:8">
      <c r="A7" s="4" t="s">
        <v>105</v>
      </c>
      <c r="C7" s="8" t="n">
        <v>11.9</v>
      </c>
      <c r="F7" s="8" t="n">
        <v>146.8</v>
      </c>
      <c r="G7" s="8" t="n">
        <v>120.3</v>
      </c>
    </row>
    <row r="8" spans="1:8">
      <c r="A8" s="3" t="s">
        <v>549</v>
      </c>
    </row>
    <row r="9" spans="1:8">
      <c r="A9" s="4" t="s">
        <v>35</v>
      </c>
      <c r="B9" s="6" t="n">
        <v>40</v>
      </c>
      <c r="C9" s="8" t="n">
        <v>38.3</v>
      </c>
      <c r="D9" s="6" t="n">
        <v>40</v>
      </c>
      <c r="E9" s="7" t="n">
        <v>40.9</v>
      </c>
      <c r="F9" s="5" t="n">
        <v>40</v>
      </c>
      <c r="G9" s="8" t="n">
        <v>40.9</v>
      </c>
      <c r="H9" s="8" t="n">
        <v>38.3</v>
      </c>
    </row>
    <row r="10" spans="1:8">
      <c r="A10" s="4" t="s">
        <v>550</v>
      </c>
      <c r="B10" s="8" t="n">
        <v>197.5</v>
      </c>
      <c r="C10" s="8" t="n">
        <v>212.1</v>
      </c>
      <c r="D10" s="8" t="n">
        <v>197.5</v>
      </c>
      <c r="E10" s="8" t="n">
        <v>208.2</v>
      </c>
      <c r="F10" s="8" t="n">
        <v>197.5</v>
      </c>
      <c r="G10" s="8" t="n">
        <v>208.2</v>
      </c>
      <c r="H10" s="8" t="n">
        <v>212.1</v>
      </c>
    </row>
    <row r="11" spans="1:8">
      <c r="A11" s="4" t="s">
        <v>45</v>
      </c>
      <c r="B11" s="8" t="n">
        <v>237.5</v>
      </c>
      <c r="C11" s="8" t="n">
        <v>250.4</v>
      </c>
      <c r="D11" s="8" t="n">
        <v>237.5</v>
      </c>
      <c r="E11" s="8" t="n">
        <v>249.1</v>
      </c>
      <c r="F11" s="8" t="n">
        <v>237.5</v>
      </c>
      <c r="G11" s="8" t="n">
        <v>249.1</v>
      </c>
      <c r="H11" s="8" t="n">
        <v>250.4</v>
      </c>
    </row>
    <row r="12" spans="1:8">
      <c r="A12" s="4" t="s">
        <v>46</v>
      </c>
      <c r="B12" s="8" t="n">
        <v>5.1</v>
      </c>
      <c r="C12" s="8" t="n">
        <v>6.1</v>
      </c>
      <c r="D12" s="8" t="n">
        <v>5.1</v>
      </c>
      <c r="E12" s="8" t="n">
        <v>6.4</v>
      </c>
      <c r="F12" s="8" t="n">
        <v>5.1</v>
      </c>
      <c r="G12" s="8" t="n">
        <v>6.4</v>
      </c>
      <c r="H12" s="8" t="n">
        <v>6.1</v>
      </c>
    </row>
    <row r="13" spans="1:8">
      <c r="A13" s="4" t="s">
        <v>551</v>
      </c>
      <c r="B13" s="5" t="n">
        <v>0</v>
      </c>
      <c r="C13" s="5" t="n">
        <v>0</v>
      </c>
      <c r="D13" s="5" t="n">
        <v>0</v>
      </c>
      <c r="E13" s="5" t="n">
        <v>0</v>
      </c>
      <c r="F13" s="5" t="n">
        <v>0</v>
      </c>
      <c r="G13" s="5" t="n">
        <v>0</v>
      </c>
      <c r="H13" s="5" t="n">
        <v>0</v>
      </c>
    </row>
    <row r="14" spans="1:8">
      <c r="A14" s="4" t="s">
        <v>225</v>
      </c>
      <c r="B14" s="8" t="n">
        <v>232.4</v>
      </c>
      <c r="C14" s="8" t="n">
        <v>244.3</v>
      </c>
      <c r="D14" s="8" t="n">
        <v>232.4</v>
      </c>
      <c r="E14" s="8" t="n">
        <v>242.7</v>
      </c>
      <c r="F14" s="8" t="n">
        <v>232.4</v>
      </c>
      <c r="G14" s="8" t="n">
        <v>242.7</v>
      </c>
      <c r="H14" s="8" t="n">
        <v>244.3</v>
      </c>
    </row>
    <row r="15" spans="1:8">
      <c r="A15" s="4" t="s">
        <v>67</v>
      </c>
      <c r="B15" s="8" t="n">
        <v>237.5</v>
      </c>
      <c r="C15" s="8" t="n">
        <v>250.4</v>
      </c>
      <c r="D15" s="8" t="n">
        <v>237.5</v>
      </c>
      <c r="E15" s="8" t="n">
        <v>249.1</v>
      </c>
      <c r="F15" s="8" t="n">
        <v>237.5</v>
      </c>
      <c r="G15" s="8" t="n">
        <v>249.1</v>
      </c>
      <c r="H15" s="8" t="n">
        <v>250.4</v>
      </c>
    </row>
    <row r="16" spans="1:8">
      <c r="A16" s="4" t="s">
        <v>373</v>
      </c>
    </row>
    <row r="17" spans="1:8">
      <c r="A17" s="3" t="s">
        <v>546</v>
      </c>
    </row>
    <row r="18" spans="1:8">
      <c r="A18" s="4" t="s">
        <v>547</v>
      </c>
      <c r="C18" s="5" t="n">
        <v>0</v>
      </c>
      <c r="F18" s="8" t="n">
        <v>69.5</v>
      </c>
      <c r="G18" s="8" t="n">
        <v>70.3</v>
      </c>
      <c r="H18" s="8" t="n">
        <v>65.90000000000001</v>
      </c>
    </row>
    <row r="19" spans="1:8">
      <c r="A19" s="4" t="s">
        <v>548</v>
      </c>
      <c r="C19" s="5" t="n">
        <v>0</v>
      </c>
      <c r="F19" s="8" t="n">
        <v>28.7</v>
      </c>
      <c r="G19" s="8" t="n">
        <v>28.1</v>
      </c>
      <c r="H19" s="8" t="n">
        <v>27.2</v>
      </c>
    </row>
    <row r="20" spans="1:8">
      <c r="A20" s="4" t="s">
        <v>98</v>
      </c>
      <c r="C20" s="5" t="n">
        <v>0</v>
      </c>
      <c r="F20" s="8" t="n">
        <v>40.8</v>
      </c>
      <c r="G20" s="8" t="n">
        <v>42.2</v>
      </c>
      <c r="H20" s="8" t="n">
        <v>38.7</v>
      </c>
    </row>
    <row r="21" spans="1:8">
      <c r="A21" s="4" t="s">
        <v>105</v>
      </c>
      <c r="C21" s="8" t="n">
        <v>6.6</v>
      </c>
      <c r="F21" s="8" t="n">
        <v>40.2</v>
      </c>
      <c r="G21" s="8" t="n">
        <v>42.1</v>
      </c>
    </row>
    <row r="22" spans="1:8">
      <c r="A22" s="3" t="s">
        <v>549</v>
      </c>
    </row>
    <row r="23" spans="1:8">
      <c r="A23" s="4" t="s">
        <v>35</v>
      </c>
      <c r="B23" s="5" t="n">
        <v>34</v>
      </c>
      <c r="C23" s="8" t="n">
        <v>35.9</v>
      </c>
      <c r="D23" s="5" t="n">
        <v>34</v>
      </c>
      <c r="E23" s="5" t="n">
        <v>29</v>
      </c>
      <c r="F23" s="5" t="n">
        <v>34</v>
      </c>
      <c r="G23" s="5" t="n">
        <v>29</v>
      </c>
      <c r="H23" s="8" t="n">
        <v>35.9</v>
      </c>
    </row>
    <row r="24" spans="1:8">
      <c r="A24" s="4" t="s">
        <v>550</v>
      </c>
      <c r="B24" s="8" t="n">
        <v>147.5</v>
      </c>
      <c r="C24" s="8" t="n">
        <v>146.7</v>
      </c>
      <c r="D24" s="8" t="n">
        <v>147.5</v>
      </c>
      <c r="E24" s="8" t="n">
        <v>146.3</v>
      </c>
      <c r="F24" s="8" t="n">
        <v>147.5</v>
      </c>
      <c r="G24" s="8" t="n">
        <v>146.3</v>
      </c>
      <c r="H24" s="8" t="n">
        <v>146.7</v>
      </c>
    </row>
    <row r="25" spans="1:8">
      <c r="A25" s="4" t="s">
        <v>45</v>
      </c>
      <c r="B25" s="8" t="n">
        <v>181.5</v>
      </c>
      <c r="C25" s="8" t="n">
        <v>182.6</v>
      </c>
      <c r="D25" s="8" t="n">
        <v>181.5</v>
      </c>
      <c r="E25" s="8" t="n">
        <v>175.3</v>
      </c>
      <c r="F25" s="8" t="n">
        <v>181.5</v>
      </c>
      <c r="G25" s="8" t="n">
        <v>175.3</v>
      </c>
      <c r="H25" s="8" t="n">
        <v>182.6</v>
      </c>
    </row>
    <row r="26" spans="1:8">
      <c r="A26" s="4" t="s">
        <v>46</v>
      </c>
      <c r="B26" s="8" t="n">
        <v>16.8</v>
      </c>
      <c r="C26" s="5" t="n">
        <v>19</v>
      </c>
      <c r="D26" s="8" t="n">
        <v>16.8</v>
      </c>
      <c r="E26" s="8" t="n">
        <v>11.2</v>
      </c>
      <c r="F26" s="8" t="n">
        <v>16.8</v>
      </c>
      <c r="G26" s="8" t="n">
        <v>11.2</v>
      </c>
      <c r="H26" s="5" t="n">
        <v>19</v>
      </c>
    </row>
    <row r="27" spans="1:8">
      <c r="A27" s="4" t="s">
        <v>551</v>
      </c>
      <c r="B27" s="8" t="n">
        <v>0.7</v>
      </c>
      <c r="C27" s="8" t="n">
        <v>1.2</v>
      </c>
      <c r="D27" s="8" t="n">
        <v>0.7</v>
      </c>
      <c r="E27" s="8" t="n">
        <v>0.9</v>
      </c>
      <c r="F27" s="8" t="n">
        <v>0.7</v>
      </c>
      <c r="G27" s="8" t="n">
        <v>0.9</v>
      </c>
      <c r="H27" s="8" t="n">
        <v>1.2</v>
      </c>
    </row>
    <row r="28" spans="1:8">
      <c r="A28" s="4" t="s">
        <v>225</v>
      </c>
      <c r="B28" s="5" t="n">
        <v>164</v>
      </c>
      <c r="C28" s="8" t="n">
        <v>162.4</v>
      </c>
      <c r="D28" s="5" t="n">
        <v>164</v>
      </c>
      <c r="E28" s="8" t="n">
        <v>163.2</v>
      </c>
      <c r="F28" s="5" t="n">
        <v>164</v>
      </c>
      <c r="G28" s="8" t="n">
        <v>163.2</v>
      </c>
      <c r="H28" s="8" t="n">
        <v>162.4</v>
      </c>
    </row>
    <row r="29" spans="1:8">
      <c r="A29" s="4" t="s">
        <v>67</v>
      </c>
      <c r="B29" s="8" t="n">
        <v>181.5</v>
      </c>
      <c r="C29" s="7" t="n">
        <v>182.6</v>
      </c>
      <c r="D29" s="8" t="n">
        <v>181.5</v>
      </c>
      <c r="E29" s="8" t="n">
        <v>175.3</v>
      </c>
      <c r="F29" s="8" t="n">
        <v>181.5</v>
      </c>
      <c r="G29" s="8" t="n">
        <v>175.3</v>
      </c>
      <c r="H29" s="7" t="n">
        <v>182.6</v>
      </c>
    </row>
    <row r="30" spans="1:8">
      <c r="A30" s="4" t="s">
        <v>383</v>
      </c>
    </row>
    <row r="31" spans="1:8">
      <c r="A31" s="3" t="s">
        <v>546</v>
      </c>
    </row>
    <row r="32" spans="1:8">
      <c r="A32" s="4" t="s">
        <v>547</v>
      </c>
      <c r="E32" s="5" t="n">
        <v>0</v>
      </c>
      <c r="F32" s="8" t="n">
        <v>120.3</v>
      </c>
      <c r="G32" s="8" t="n">
        <v>123.7</v>
      </c>
    </row>
    <row r="33" spans="1:8">
      <c r="A33" s="4" t="s">
        <v>548</v>
      </c>
      <c r="E33" s="5" t="n">
        <v>0</v>
      </c>
      <c r="F33" s="8" t="n">
        <v>30.7</v>
      </c>
      <c r="G33" s="8" t="n">
        <v>28.6</v>
      </c>
    </row>
    <row r="34" spans="1:8">
      <c r="A34" s="4" t="s">
        <v>98</v>
      </c>
      <c r="E34" s="5" t="n">
        <v>0</v>
      </c>
      <c r="F34" s="8" t="n">
        <v>89.59999999999999</v>
      </c>
      <c r="G34" s="8" t="n">
        <v>95.09999999999999</v>
      </c>
    </row>
    <row r="35" spans="1:8">
      <c r="A35" s="4" t="s">
        <v>105</v>
      </c>
      <c r="E35" s="8" t="n">
        <v>45.9</v>
      </c>
      <c r="F35" s="8" t="n">
        <v>84.90000000000001</v>
      </c>
    </row>
    <row r="36" spans="1:8">
      <c r="A36" s="3" t="s">
        <v>549</v>
      </c>
    </row>
    <row r="37" spans="1:8">
      <c r="A37" s="4" t="s">
        <v>35</v>
      </c>
      <c r="B37" s="8" t="n">
        <v>17.1</v>
      </c>
      <c r="D37" s="8" t="n">
        <v>17.1</v>
      </c>
      <c r="E37" s="8" t="n">
        <v>18.5</v>
      </c>
      <c r="F37" s="8" t="n">
        <v>17.1</v>
      </c>
      <c r="G37" s="8" t="n">
        <v>18.5</v>
      </c>
    </row>
    <row r="38" spans="1:8">
      <c r="A38" s="4" t="s">
        <v>550</v>
      </c>
      <c r="B38" s="8" t="n">
        <v>233.6</v>
      </c>
      <c r="D38" s="8" t="n">
        <v>233.6</v>
      </c>
      <c r="E38" s="8" t="n">
        <v>249.2</v>
      </c>
      <c r="F38" s="8" t="n">
        <v>233.6</v>
      </c>
      <c r="G38" s="8" t="n">
        <v>249.2</v>
      </c>
    </row>
    <row r="39" spans="1:8">
      <c r="A39" s="4" t="s">
        <v>45</v>
      </c>
      <c r="B39" s="8" t="n">
        <v>250.7</v>
      </c>
      <c r="D39" s="8" t="n">
        <v>250.7</v>
      </c>
      <c r="E39" s="8" t="n">
        <v>267.7</v>
      </c>
      <c r="F39" s="8" t="n">
        <v>250.7</v>
      </c>
      <c r="G39" s="8" t="n">
        <v>267.7</v>
      </c>
    </row>
    <row r="40" spans="1:8">
      <c r="A40" s="4" t="s">
        <v>46</v>
      </c>
      <c r="B40" s="8" t="n">
        <v>20.7</v>
      </c>
      <c r="D40" s="8" t="n">
        <v>20.7</v>
      </c>
      <c r="E40" s="8" t="n">
        <v>22.5</v>
      </c>
      <c r="F40" s="8" t="n">
        <v>20.7</v>
      </c>
      <c r="G40" s="8" t="n">
        <v>22.5</v>
      </c>
    </row>
    <row r="41" spans="1:8">
      <c r="A41" s="4" t="s">
        <v>551</v>
      </c>
      <c r="B41" s="8" t="n">
        <v>219.7</v>
      </c>
      <c r="D41" s="8" t="n">
        <v>219.7</v>
      </c>
      <c r="E41" s="8" t="n">
        <v>203.5</v>
      </c>
      <c r="F41" s="8" t="n">
        <v>219.7</v>
      </c>
      <c r="G41" s="8" t="n">
        <v>203.5</v>
      </c>
    </row>
    <row r="42" spans="1:8">
      <c r="A42" s="4" t="s">
        <v>225</v>
      </c>
      <c r="B42" s="8" t="n">
        <v>10.3</v>
      </c>
      <c r="D42" s="8" t="n">
        <v>10.3</v>
      </c>
      <c r="E42" s="8" t="n">
        <v>41.7</v>
      </c>
      <c r="F42" s="8" t="n">
        <v>10.3</v>
      </c>
      <c r="G42" s="8" t="n">
        <v>41.7</v>
      </c>
    </row>
    <row r="43" spans="1:8">
      <c r="A43" s="4" t="s">
        <v>67</v>
      </c>
      <c r="B43" s="8" t="n">
        <v>250.7</v>
      </c>
      <c r="D43" s="8" t="n">
        <v>250.7</v>
      </c>
      <c r="E43" s="7" t="n">
        <v>267.7</v>
      </c>
      <c r="F43" s="8" t="n">
        <v>250.7</v>
      </c>
      <c r="G43" s="7" t="n">
        <v>267.7</v>
      </c>
    </row>
    <row r="44" spans="1:8">
      <c r="A44" s="4" t="s">
        <v>377</v>
      </c>
    </row>
    <row r="45" spans="1:8">
      <c r="A45" s="3" t="s">
        <v>546</v>
      </c>
    </row>
    <row r="46" spans="1:8">
      <c r="A46" s="4" t="s">
        <v>547</v>
      </c>
      <c r="D46" s="8" t="n">
        <v>9.300000000000001</v>
      </c>
      <c r="F46" s="5" t="n">
        <v>37</v>
      </c>
    </row>
    <row r="47" spans="1:8">
      <c r="A47" s="4" t="s">
        <v>548</v>
      </c>
      <c r="D47" s="8" t="n">
        <v>0.8</v>
      </c>
      <c r="F47" s="8" t="n">
        <v>3.2</v>
      </c>
    </row>
    <row r="48" spans="1:8">
      <c r="A48" s="4" t="s">
        <v>98</v>
      </c>
      <c r="D48" s="8" t="n">
        <v>8.5</v>
      </c>
      <c r="F48" s="8" t="n">
        <v>33.8</v>
      </c>
    </row>
    <row r="49" spans="1:8">
      <c r="A49" s="4" t="s">
        <v>105</v>
      </c>
      <c r="D49" s="8" t="n">
        <v>8.5</v>
      </c>
    </row>
    <row r="50" spans="1:8">
      <c r="A50" s="3" t="s">
        <v>549</v>
      </c>
    </row>
    <row r="51" spans="1:8">
      <c r="A51" s="4" t="s">
        <v>35</v>
      </c>
      <c r="B51" s="8" t="n">
        <v>3.6</v>
      </c>
      <c r="D51" s="8" t="n">
        <v>3.6</v>
      </c>
      <c r="F51" s="8" t="n">
        <v>3.6</v>
      </c>
    </row>
    <row r="52" spans="1:8">
      <c r="A52" s="4" t="s">
        <v>550</v>
      </c>
      <c r="B52" s="8" t="n">
        <v>6.9</v>
      </c>
      <c r="D52" s="8" t="n">
        <v>6.9</v>
      </c>
      <c r="F52" s="8" t="n">
        <v>6.9</v>
      </c>
    </row>
    <row r="53" spans="1:8">
      <c r="A53" s="4" t="s">
        <v>45</v>
      </c>
      <c r="B53" s="8" t="n">
        <v>10.5</v>
      </c>
      <c r="D53" s="8" t="n">
        <v>10.5</v>
      </c>
      <c r="F53" s="8" t="n">
        <v>10.5</v>
      </c>
    </row>
    <row r="54" spans="1:8">
      <c r="A54" s="4" t="s">
        <v>46</v>
      </c>
      <c r="B54" s="8" t="n">
        <v>0.2</v>
      </c>
      <c r="D54" s="8" t="n">
        <v>0.2</v>
      </c>
      <c r="F54" s="8" t="n">
        <v>0.2</v>
      </c>
    </row>
    <row r="55" spans="1:8">
      <c r="A55" s="4" t="s">
        <v>551</v>
      </c>
      <c r="B55" s="5" t="n">
        <v>5</v>
      </c>
      <c r="D55" s="5" t="n">
        <v>5</v>
      </c>
      <c r="F55" s="5" t="n">
        <v>5</v>
      </c>
    </row>
    <row r="56" spans="1:8">
      <c r="A56" s="4" t="s">
        <v>225</v>
      </c>
      <c r="B56" s="8" t="n">
        <v>5.3</v>
      </c>
      <c r="D56" s="8" t="n">
        <v>5.3</v>
      </c>
      <c r="F56" s="8" t="n">
        <v>5.3</v>
      </c>
    </row>
    <row r="57" spans="1:8">
      <c r="A57" s="4" t="s">
        <v>67</v>
      </c>
      <c r="B57" s="8" t="n">
        <v>10.5</v>
      </c>
      <c r="D57" s="8" t="n">
        <v>10.5</v>
      </c>
      <c r="F57" s="8" t="n">
        <v>10.5</v>
      </c>
    </row>
    <row r="58" spans="1:8">
      <c r="A58" s="4" t="s">
        <v>385</v>
      </c>
    </row>
    <row r="59" spans="1:8">
      <c r="A59" s="3" t="s">
        <v>546</v>
      </c>
    </row>
    <row r="60" spans="1:8">
      <c r="A60" s="4" t="s">
        <v>547</v>
      </c>
      <c r="B60" s="8" t="n">
        <v>0.3</v>
      </c>
      <c r="F60" s="8" t="n">
        <v>24.7</v>
      </c>
    </row>
    <row r="61" spans="1:8">
      <c r="A61" s="4" t="s">
        <v>548</v>
      </c>
      <c r="B61" s="8" t="n">
        <v>0.1</v>
      </c>
      <c r="F61" s="8" t="n">
        <v>11.7</v>
      </c>
    </row>
    <row r="62" spans="1:8">
      <c r="A62" s="4" t="s">
        <v>98</v>
      </c>
      <c r="B62" s="8" t="n">
        <v>0.2</v>
      </c>
      <c r="F62" s="5" t="n">
        <v>13</v>
      </c>
    </row>
    <row r="63" spans="1:8">
      <c r="A63" s="4" t="s">
        <v>105</v>
      </c>
      <c r="B63" s="5" t="n">
        <v>0</v>
      </c>
    </row>
    <row r="64" spans="1:8">
      <c r="A64" s="3" t="s">
        <v>549</v>
      </c>
    </row>
    <row r="65" spans="1:8">
      <c r="A65" s="4" t="s">
        <v>35</v>
      </c>
      <c r="B65" s="5" t="n">
        <v>24</v>
      </c>
      <c r="D65" s="5" t="n">
        <v>24</v>
      </c>
      <c r="F65" s="5" t="n">
        <v>24</v>
      </c>
    </row>
    <row r="66" spans="1:8">
      <c r="A66" s="4" t="s">
        <v>550</v>
      </c>
      <c r="B66" s="8" t="n">
        <v>194.7</v>
      </c>
      <c r="D66" s="8" t="n">
        <v>194.7</v>
      </c>
      <c r="F66" s="8" t="n">
        <v>194.7</v>
      </c>
    </row>
    <row r="67" spans="1:8">
      <c r="A67" s="4" t="s">
        <v>45</v>
      </c>
      <c r="B67" s="8" t="n">
        <v>218.7</v>
      </c>
      <c r="D67" s="8" t="n">
        <v>218.7</v>
      </c>
      <c r="F67" s="8" t="n">
        <v>218.7</v>
      </c>
    </row>
    <row r="68" spans="1:8">
      <c r="A68" s="4" t="s">
        <v>46</v>
      </c>
      <c r="B68" s="8" t="n">
        <v>2.2</v>
      </c>
      <c r="D68" s="8" t="n">
        <v>2.2</v>
      </c>
      <c r="F68" s="8" t="n">
        <v>2.2</v>
      </c>
    </row>
    <row r="69" spans="1:8">
      <c r="A69" s="4" t="s">
        <v>551</v>
      </c>
      <c r="B69" s="8" t="n">
        <v>70.3</v>
      </c>
      <c r="D69" s="8" t="n">
        <v>70.3</v>
      </c>
      <c r="F69" s="8" t="n">
        <v>70.3</v>
      </c>
    </row>
    <row r="70" spans="1:8">
      <c r="A70" s="4" t="s">
        <v>225</v>
      </c>
      <c r="B70" s="8" t="n">
        <v>146.2</v>
      </c>
      <c r="D70" s="8" t="n">
        <v>146.2</v>
      </c>
      <c r="F70" s="8" t="n">
        <v>146.2</v>
      </c>
    </row>
    <row r="71" spans="1:8">
      <c r="A71" s="4" t="s">
        <v>67</v>
      </c>
      <c r="B71" s="8" t="n">
        <v>218.7</v>
      </c>
      <c r="D71" s="8" t="n">
        <v>218.7</v>
      </c>
      <c r="F71" s="8" t="n">
        <v>218.7</v>
      </c>
    </row>
    <row r="72" spans="1:8">
      <c r="A72" s="4" t="s">
        <v>388</v>
      </c>
    </row>
    <row r="73" spans="1:8">
      <c r="A73" s="3" t="s">
        <v>546</v>
      </c>
    </row>
    <row r="74" spans="1:8">
      <c r="A74" s="4" t="s">
        <v>547</v>
      </c>
      <c r="B74" s="8" t="n">
        <v>0.3</v>
      </c>
      <c r="F74" s="8" t="n">
        <v>28.1</v>
      </c>
    </row>
    <row r="75" spans="1:8">
      <c r="A75" s="4" t="s">
        <v>548</v>
      </c>
      <c r="B75" s="8" t="n">
        <v>0.2</v>
      </c>
      <c r="F75" s="8" t="n">
        <v>12.3</v>
      </c>
    </row>
    <row r="76" spans="1:8">
      <c r="A76" s="4" t="s">
        <v>98</v>
      </c>
      <c r="B76" s="8" t="n">
        <v>0.1</v>
      </c>
      <c r="F76" s="8" t="n">
        <v>15.8</v>
      </c>
    </row>
    <row r="77" spans="1:8">
      <c r="A77" s="4" t="s">
        <v>105</v>
      </c>
      <c r="B77" s="8" t="n">
        <v>0.1</v>
      </c>
    </row>
    <row r="78" spans="1:8">
      <c r="A78" s="3" t="s">
        <v>549</v>
      </c>
    </row>
    <row r="79" spans="1:8">
      <c r="A79" s="4" t="s">
        <v>35</v>
      </c>
      <c r="B79" s="5" t="n">
        <v>10</v>
      </c>
      <c r="D79" s="5" t="n">
        <v>10</v>
      </c>
      <c r="F79" s="5" t="n">
        <v>10</v>
      </c>
    </row>
    <row r="80" spans="1:8">
      <c r="A80" s="4" t="s">
        <v>550</v>
      </c>
      <c r="B80" s="8" t="n">
        <v>154.1</v>
      </c>
      <c r="D80" s="8" t="n">
        <v>154.1</v>
      </c>
      <c r="F80" s="8" t="n">
        <v>154.1</v>
      </c>
    </row>
    <row r="81" spans="1:8">
      <c r="A81" s="4" t="s">
        <v>45</v>
      </c>
      <c r="B81" s="8" t="n">
        <v>164.1</v>
      </c>
      <c r="D81" s="8" t="n">
        <v>164.1</v>
      </c>
      <c r="F81" s="8" t="n">
        <v>164.1</v>
      </c>
    </row>
    <row r="82" spans="1:8">
      <c r="A82" s="4" t="s">
        <v>46</v>
      </c>
      <c r="B82" s="8" t="n">
        <v>2.9</v>
      </c>
      <c r="D82" s="8" t="n">
        <v>2.9</v>
      </c>
      <c r="F82" s="8" t="n">
        <v>2.9</v>
      </c>
    </row>
    <row r="83" spans="1:8">
      <c r="A83" s="4" t="s">
        <v>551</v>
      </c>
      <c r="B83" s="8" t="n">
        <v>17.2</v>
      </c>
      <c r="D83" s="8" t="n">
        <v>17.2</v>
      </c>
      <c r="F83" s="8" t="n">
        <v>17.2</v>
      </c>
    </row>
    <row r="84" spans="1:8">
      <c r="A84" s="4" t="s">
        <v>225</v>
      </c>
      <c r="B84" s="5" t="n">
        <v>144</v>
      </c>
      <c r="D84" s="5" t="n">
        <v>144</v>
      </c>
      <c r="F84" s="5" t="n">
        <v>144</v>
      </c>
    </row>
    <row r="85" spans="1:8">
      <c r="A85" s="4" t="s">
        <v>67</v>
      </c>
      <c r="B85" s="7" t="n">
        <v>164.1</v>
      </c>
      <c r="D85" s="7" t="n">
        <v>164.1</v>
      </c>
      <c r="F85" s="7" t="n">
        <v>16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4</v>
      </c>
    </row>
    <row r="3" spans="1:3">
      <c r="A3" s="3" t="s">
        <v>553</v>
      </c>
    </row>
    <row r="4" spans="1:3">
      <c r="A4" s="4" t="s">
        <v>554</v>
      </c>
      <c r="B4" s="7" t="n">
        <v>1.4</v>
      </c>
      <c r="C4" s="7" t="n">
        <v>1.4</v>
      </c>
    </row>
    <row r="5" spans="1:3">
      <c r="A5" s="4" t="s">
        <v>555</v>
      </c>
      <c r="B5" s="8" t="n">
        <v>20.2</v>
      </c>
      <c r="C5" s="8" t="n">
        <v>19.5</v>
      </c>
    </row>
    <row r="6" spans="1:3">
      <c r="A6" s="4" t="s">
        <v>556</v>
      </c>
      <c r="B6" s="8" t="n">
        <v>589.7</v>
      </c>
      <c r="C6" s="8" t="n">
        <v>572.4</v>
      </c>
    </row>
    <row r="7" spans="1:3">
      <c r="A7" s="4" t="s">
        <v>557</v>
      </c>
      <c r="B7" s="5" t="n">
        <v>6</v>
      </c>
      <c r="C7" s="8" t="n">
        <v>5.6</v>
      </c>
    </row>
    <row r="8" spans="1:3">
      <c r="A8" s="4" t="s">
        <v>558</v>
      </c>
      <c r="B8" s="8" t="n">
        <v>617.3</v>
      </c>
      <c r="C8" s="8" t="n">
        <v>598.9</v>
      </c>
    </row>
    <row r="9" spans="1:3">
      <c r="A9" s="4" t="s">
        <v>559</v>
      </c>
      <c r="B9" s="8" t="n">
        <v>-239.5</v>
      </c>
      <c r="C9" s="8" t="n">
        <v>-216.2</v>
      </c>
    </row>
    <row r="10" spans="1:3">
      <c r="A10" s="4" t="s">
        <v>560</v>
      </c>
      <c r="B10" s="8" t="n">
        <v>377.8</v>
      </c>
      <c r="C10" s="8" t="n">
        <v>382.7</v>
      </c>
    </row>
    <row r="11" spans="1:3">
      <c r="A11" s="4" t="s">
        <v>561</v>
      </c>
      <c r="B11" s="8" t="n">
        <v>20.2</v>
      </c>
      <c r="C11" s="8" t="n">
        <v>10.2</v>
      </c>
    </row>
    <row r="12" spans="1:3">
      <c r="A12" s="4" t="s">
        <v>43</v>
      </c>
      <c r="B12" s="5" t="n">
        <v>398</v>
      </c>
      <c r="C12" s="8" t="n">
        <v>392.9</v>
      </c>
    </row>
    <row r="13" spans="1:3">
      <c r="A13" s="4" t="s">
        <v>562</v>
      </c>
      <c r="B13" s="8" t="n">
        <v>22.8</v>
      </c>
      <c r="C13" s="7" t="n">
        <v>22.8</v>
      </c>
    </row>
    <row r="14" spans="1:3">
      <c r="A14" s="4" t="s">
        <v>563</v>
      </c>
      <c r="B14" s="7" t="n">
        <v>1.6</v>
      </c>
    </row>
    <row r="15" spans="1:3">
      <c r="A15" s="4" t="s">
        <v>564</v>
      </c>
    </row>
    <row r="16" spans="1:3">
      <c r="A16" s="3" t="s">
        <v>553</v>
      </c>
    </row>
    <row r="17" spans="1:3">
      <c r="A17" s="4" t="s">
        <v>565</v>
      </c>
      <c r="B17" s="4" t="s">
        <v>566</v>
      </c>
    </row>
    <row r="18" spans="1:3">
      <c r="A18" s="4" t="s">
        <v>567</v>
      </c>
    </row>
    <row r="19" spans="1:3">
      <c r="A19" s="3" t="s">
        <v>553</v>
      </c>
    </row>
    <row r="20" spans="1:3">
      <c r="A20" s="4" t="s">
        <v>565</v>
      </c>
      <c r="B20" s="4" t="s">
        <v>568</v>
      </c>
    </row>
    <row r="21" spans="1:3">
      <c r="A21" s="4" t="s">
        <v>569</v>
      </c>
    </row>
    <row r="22" spans="1:3">
      <c r="A22" s="3" t="s">
        <v>553</v>
      </c>
    </row>
    <row r="23" spans="1:3">
      <c r="A23" s="4" t="s">
        <v>565</v>
      </c>
      <c r="B23" s="4" t="s">
        <v>566</v>
      </c>
    </row>
    <row r="24" spans="1:3">
      <c r="A24" s="4" t="s">
        <v>570</v>
      </c>
    </row>
    <row r="25" spans="1:3">
      <c r="A25" s="3" t="s">
        <v>553</v>
      </c>
    </row>
    <row r="26" spans="1:3">
      <c r="A26" s="4" t="s">
        <v>565</v>
      </c>
      <c r="B26" s="4" t="s">
        <v>571</v>
      </c>
    </row>
    <row r="27" spans="1:3">
      <c r="A27" s="4" t="s">
        <v>572</v>
      </c>
    </row>
    <row r="28" spans="1:3">
      <c r="A28" s="3" t="s">
        <v>553</v>
      </c>
    </row>
    <row r="29" spans="1:3">
      <c r="A29" s="4" t="s">
        <v>565</v>
      </c>
      <c r="B29" s="4" t="s">
        <v>448</v>
      </c>
    </row>
    <row r="30" spans="1:3">
      <c r="A30" s="4" t="s">
        <v>573</v>
      </c>
    </row>
    <row r="31" spans="1:3">
      <c r="A31" s="3" t="s">
        <v>553</v>
      </c>
    </row>
    <row r="32" spans="1:3">
      <c r="A32" s="4" t="s">
        <v>565</v>
      </c>
      <c r="B32" s="4" t="s">
        <v>5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576</v>
      </c>
      <c r="C1" s="2" t="s">
        <v>1</v>
      </c>
    </row>
    <row r="2" spans="1:5">
      <c r="B2" s="2" t="s">
        <v>577</v>
      </c>
      <c r="C2" s="2" t="s">
        <v>2</v>
      </c>
      <c r="D2" s="2" t="s">
        <v>34</v>
      </c>
      <c r="E2" s="2" t="s">
        <v>84</v>
      </c>
    </row>
    <row r="3" spans="1:5">
      <c r="A3" s="3" t="s">
        <v>553</v>
      </c>
    </row>
    <row r="4" spans="1:5">
      <c r="A4" s="4" t="s">
        <v>95</v>
      </c>
      <c r="C4" s="7" t="n">
        <v>23.7</v>
      </c>
      <c r="D4" s="7" t="n">
        <v>21.6</v>
      </c>
      <c r="E4" s="7" t="n">
        <v>18.4</v>
      </c>
    </row>
    <row r="5" spans="1:5">
      <c r="A5" s="4" t="s">
        <v>578</v>
      </c>
    </row>
    <row r="6" spans="1:5">
      <c r="A6" s="3" t="s">
        <v>553</v>
      </c>
    </row>
    <row r="7" spans="1:5">
      <c r="A7" s="4" t="s">
        <v>579</v>
      </c>
      <c r="B7" s="7" t="n">
        <v>51.9</v>
      </c>
    </row>
    <row r="8" spans="1:5">
      <c r="A8" s="4" t="s">
        <v>580</v>
      </c>
      <c r="B8" s="8" t="n">
        <v>51.5</v>
      </c>
    </row>
    <row r="9" spans="1:5">
      <c r="A9" s="4" t="s">
        <v>581</v>
      </c>
      <c r="B9" s="7" t="n">
        <v>0.4</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2</v>
      </c>
      <c r="B1" s="2" t="s">
        <v>2</v>
      </c>
      <c r="C1" s="2" t="s">
        <v>34</v>
      </c>
    </row>
    <row r="2" spans="1:3">
      <c r="A2" s="3" t="s">
        <v>216</v>
      </c>
    </row>
    <row r="3" spans="1:3">
      <c r="A3" s="4" t="s">
        <v>583</v>
      </c>
      <c r="B3" s="7" t="n">
        <v>3.5</v>
      </c>
      <c r="C3" s="6" t="n">
        <v>3</v>
      </c>
    </row>
    <row r="4" spans="1:3">
      <c r="A4" s="4" t="s">
        <v>584</v>
      </c>
      <c r="B4" s="8" t="n">
        <v>0.6</v>
      </c>
      <c r="C4" s="8" t="n">
        <v>0.3</v>
      </c>
    </row>
    <row r="5" spans="1:3">
      <c r="A5" s="4" t="s">
        <v>585</v>
      </c>
      <c r="B5" s="5" t="n">
        <v>0</v>
      </c>
      <c r="C5" s="8" t="n">
        <v>1.7</v>
      </c>
    </row>
    <row r="6" spans="1:3">
      <c r="A6" s="4" t="s">
        <v>586</v>
      </c>
      <c r="B6" s="8" t="n">
        <v>0.3</v>
      </c>
      <c r="C6" s="8" t="n">
        <v>1.2</v>
      </c>
    </row>
    <row r="7" spans="1:3">
      <c r="A7" s="4" t="s">
        <v>587</v>
      </c>
      <c r="B7" s="8" t="n">
        <v>1.2</v>
      </c>
      <c r="C7" s="8" t="n">
        <v>0.6</v>
      </c>
    </row>
    <row r="8" spans="1:3">
      <c r="A8" s="4" t="s">
        <v>51</v>
      </c>
      <c r="B8" s="7" t="n">
        <v>5.6</v>
      </c>
      <c r="C8" s="7"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8</v>
      </c>
      <c r="B1" s="2" t="s">
        <v>1</v>
      </c>
    </row>
    <row r="2" spans="1:4">
      <c r="B2" s="2" t="s">
        <v>2</v>
      </c>
      <c r="C2" s="2" t="s">
        <v>589</v>
      </c>
      <c r="D2" s="2" t="s">
        <v>34</v>
      </c>
    </row>
    <row r="3" spans="1:4">
      <c r="A3" s="3" t="s">
        <v>590</v>
      </c>
    </row>
    <row r="4" spans="1:4">
      <c r="A4" s="4" t="s">
        <v>591</v>
      </c>
      <c r="B4" s="6" t="n">
        <v>686000000</v>
      </c>
      <c r="D4" s="6" t="n">
        <v>457600000</v>
      </c>
    </row>
    <row r="5" spans="1:4">
      <c r="A5" s="4" t="s">
        <v>524</v>
      </c>
      <c r="B5" s="6" t="n">
        <v>-900000</v>
      </c>
      <c r="D5" s="5" t="n">
        <v>-600000</v>
      </c>
    </row>
    <row r="6" spans="1:4">
      <c r="A6" s="4" t="s">
        <v>592</v>
      </c>
    </row>
    <row r="7" spans="1:4">
      <c r="A7" s="3" t="s">
        <v>590</v>
      </c>
    </row>
    <row r="8" spans="1:4">
      <c r="A8" s="4" t="s">
        <v>593</v>
      </c>
      <c r="C8" s="6" t="n">
        <v>760000000</v>
      </c>
    </row>
    <row r="9" spans="1:4">
      <c r="A9" s="4" t="s">
        <v>447</v>
      </c>
      <c r="B9" s="4" t="s">
        <v>448</v>
      </c>
    </row>
    <row r="10" spans="1:4">
      <c r="A10" s="4" t="s">
        <v>594</v>
      </c>
    </row>
    <row r="11" spans="1:4">
      <c r="A11" s="3" t="s">
        <v>590</v>
      </c>
    </row>
    <row r="12" spans="1:4">
      <c r="A12" s="4" t="s">
        <v>447</v>
      </c>
      <c r="B12" s="4" t="s">
        <v>450</v>
      </c>
    </row>
    <row r="13" spans="1:4">
      <c r="A13" s="4" t="s">
        <v>595</v>
      </c>
    </row>
    <row r="14" spans="1:4">
      <c r="A14" s="3" t="s">
        <v>590</v>
      </c>
    </row>
    <row r="15" spans="1:4">
      <c r="A15" s="4" t="s">
        <v>591</v>
      </c>
      <c r="B15" s="6" t="n">
        <v>686900000</v>
      </c>
      <c r="D15" s="5" t="n">
        <v>320800000</v>
      </c>
    </row>
    <row r="16" spans="1:4">
      <c r="A16" s="4" t="s">
        <v>593</v>
      </c>
      <c r="B16" s="5" t="n">
        <v>760000000</v>
      </c>
    </row>
    <row r="17" spans="1:4">
      <c r="A17" s="4" t="s">
        <v>596</v>
      </c>
      <c r="B17" s="6" t="n">
        <v>73100000</v>
      </c>
    </row>
    <row r="18" spans="1:4">
      <c r="A18" s="4" t="s">
        <v>597</v>
      </c>
      <c r="B18" s="4" t="s">
        <v>598</v>
      </c>
    </row>
    <row r="19" spans="1:4">
      <c r="A19" s="4" t="s">
        <v>599</v>
      </c>
    </row>
    <row r="20" spans="1:4">
      <c r="A20" s="3" t="s">
        <v>590</v>
      </c>
    </row>
    <row r="21" spans="1:4">
      <c r="A21" s="4" t="s">
        <v>591</v>
      </c>
      <c r="B21" s="6" t="n">
        <v>0</v>
      </c>
      <c r="D21" s="5" t="n">
        <v>137400000</v>
      </c>
    </row>
    <row r="22" spans="1:4">
      <c r="A22" s="4" t="s">
        <v>593</v>
      </c>
      <c r="B22" s="5" t="n">
        <v>180000000</v>
      </c>
    </row>
    <row r="23" spans="1:4">
      <c r="A23" s="4" t="s">
        <v>596</v>
      </c>
      <c r="B23" s="6" t="n">
        <v>180000000</v>
      </c>
    </row>
    <row r="24" spans="1:4">
      <c r="A24" s="4" t="s">
        <v>597</v>
      </c>
      <c r="B24" s="4" t="s">
        <v>600</v>
      </c>
    </row>
    <row r="25" spans="1:4">
      <c r="A25" s="4" t="s">
        <v>601</v>
      </c>
    </row>
    <row r="26" spans="1:4">
      <c r="A26" s="3" t="s">
        <v>590</v>
      </c>
    </row>
    <row r="27" spans="1:4">
      <c r="A27" s="4" t="s">
        <v>591</v>
      </c>
      <c r="B27" s="6" t="n">
        <v>0</v>
      </c>
      <c r="D27" s="6" t="n">
        <v>0</v>
      </c>
    </row>
    <row r="28" spans="1:4">
      <c r="A28" s="4" t="s">
        <v>593</v>
      </c>
      <c r="B28" s="5" t="n">
        <v>30000000</v>
      </c>
    </row>
    <row r="29" spans="1:4">
      <c r="A29" s="4" t="s">
        <v>596</v>
      </c>
      <c r="B29" s="6" t="n">
        <v>30000000</v>
      </c>
    </row>
    <row r="30" spans="1:4">
      <c r="A30" s="4" t="s">
        <v>597</v>
      </c>
      <c r="B30" s="4" t="s">
        <v>6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603</v>
      </c>
      <c r="B1" s="2" t="s">
        <v>589</v>
      </c>
      <c r="C1" s="2" t="s">
        <v>604</v>
      </c>
      <c r="D1" s="2" t="s">
        <v>605</v>
      </c>
      <c r="E1" s="2" t="s">
        <v>606</v>
      </c>
      <c r="F1" s="2" t="s">
        <v>607</v>
      </c>
      <c r="G1" s="2" t="s">
        <v>353</v>
      </c>
      <c r="H1" s="2" t="s">
        <v>608</v>
      </c>
      <c r="I1" s="2" t="s">
        <v>2</v>
      </c>
      <c r="J1" s="2" t="s">
        <v>34</v>
      </c>
      <c r="K1" s="2" t="s">
        <v>84</v>
      </c>
      <c r="L1" s="2" t="s">
        <v>609</v>
      </c>
    </row>
    <row r="2" spans="1:12">
      <c r="A2" s="3" t="s">
        <v>590</v>
      </c>
    </row>
    <row r="3" spans="1:12">
      <c r="A3" s="4" t="s">
        <v>610</v>
      </c>
      <c r="I3" s="6" t="n">
        <v>7000000</v>
      </c>
      <c r="J3" s="6" t="n">
        <v>2700000</v>
      </c>
      <c r="K3" s="6" t="n">
        <v>100000</v>
      </c>
    </row>
    <row r="4" spans="1:12">
      <c r="A4" s="4" t="s">
        <v>611</v>
      </c>
      <c r="C4" s="4" t="s">
        <v>612</v>
      </c>
    </row>
    <row r="5" spans="1:12">
      <c r="A5" s="4" t="s">
        <v>613</v>
      </c>
    </row>
    <row r="6" spans="1:12">
      <c r="A6" s="3" t="s">
        <v>590</v>
      </c>
    </row>
    <row r="7" spans="1:12">
      <c r="A7" s="4" t="s">
        <v>614</v>
      </c>
      <c r="E7" s="6" t="n">
        <v>6000000</v>
      </c>
    </row>
    <row r="8" spans="1:12">
      <c r="A8" s="4" t="s">
        <v>595</v>
      </c>
    </row>
    <row r="9" spans="1:12">
      <c r="A9" s="3" t="s">
        <v>590</v>
      </c>
    </row>
    <row r="10" spans="1:12">
      <c r="A10" s="4" t="s">
        <v>593</v>
      </c>
      <c r="I10" s="6" t="n">
        <v>760000000</v>
      </c>
    </row>
    <row r="11" spans="1:12">
      <c r="A11" s="4" t="s">
        <v>615</v>
      </c>
      <c r="I11" s="4" t="s">
        <v>616</v>
      </c>
    </row>
    <row r="12" spans="1:12">
      <c r="A12" s="4" t="s">
        <v>617</v>
      </c>
    </row>
    <row r="13" spans="1:12">
      <c r="A13" s="3" t="s">
        <v>590</v>
      </c>
    </row>
    <row r="14" spans="1:12">
      <c r="A14" s="4" t="s">
        <v>593</v>
      </c>
      <c r="G14" s="6" t="n">
        <v>300000000</v>
      </c>
    </row>
    <row r="15" spans="1:12">
      <c r="A15" s="4" t="s">
        <v>618</v>
      </c>
      <c r="G15" s="4" t="s">
        <v>619</v>
      </c>
    </row>
    <row r="16" spans="1:12">
      <c r="A16" s="4" t="s">
        <v>620</v>
      </c>
    </row>
    <row r="17" spans="1:12">
      <c r="A17" s="3" t="s">
        <v>590</v>
      </c>
    </row>
    <row r="18" spans="1:12">
      <c r="A18" s="4" t="s">
        <v>621</v>
      </c>
      <c r="F18" s="6" t="n">
        <v>400000000</v>
      </c>
    </row>
    <row r="19" spans="1:12">
      <c r="A19" s="4" t="s">
        <v>622</v>
      </c>
      <c r="F19" s="5" t="n">
        <v>200000</v>
      </c>
    </row>
    <row r="20" spans="1:12">
      <c r="A20" s="4" t="s">
        <v>623</v>
      </c>
    </row>
    <row r="21" spans="1:12">
      <c r="A21" s="3" t="s">
        <v>590</v>
      </c>
    </row>
    <row r="22" spans="1:12">
      <c r="A22" s="4" t="s">
        <v>624</v>
      </c>
      <c r="F22" s="6" t="n">
        <v>100000000</v>
      </c>
    </row>
    <row r="23" spans="1:12">
      <c r="A23" s="4" t="s">
        <v>599</v>
      </c>
    </row>
    <row r="24" spans="1:12">
      <c r="A24" s="3" t="s">
        <v>590</v>
      </c>
    </row>
    <row r="25" spans="1:12">
      <c r="A25" s="4" t="s">
        <v>593</v>
      </c>
      <c r="I25" s="6" t="n">
        <v>180000000</v>
      </c>
    </row>
    <row r="26" spans="1:12">
      <c r="A26" s="4" t="s">
        <v>625</v>
      </c>
    </row>
    <row r="27" spans="1:12">
      <c r="A27" s="3" t="s">
        <v>590</v>
      </c>
    </row>
    <row r="28" spans="1:12">
      <c r="A28" s="4" t="s">
        <v>593</v>
      </c>
      <c r="D28" s="6" t="n">
        <v>180000000</v>
      </c>
      <c r="L28" s="6" t="n">
        <v>100000000</v>
      </c>
    </row>
    <row r="29" spans="1:12">
      <c r="A29" s="4" t="s">
        <v>622</v>
      </c>
      <c r="D29" s="6" t="n">
        <v>100000</v>
      </c>
      <c r="I29" s="6" t="n">
        <v>100000</v>
      </c>
    </row>
    <row r="30" spans="1:12">
      <c r="A30" s="4" t="s">
        <v>615</v>
      </c>
      <c r="I30" s="4" t="s">
        <v>626</v>
      </c>
    </row>
    <row r="31" spans="1:12">
      <c r="A31" s="4" t="s">
        <v>627</v>
      </c>
    </row>
    <row r="32" spans="1:12">
      <c r="A32" s="3" t="s">
        <v>590</v>
      </c>
    </row>
    <row r="33" spans="1:12">
      <c r="A33" s="4" t="s">
        <v>628</v>
      </c>
      <c r="I33" s="6" t="n">
        <v>8600000</v>
      </c>
      <c r="J33" s="6" t="n">
        <v>4000000</v>
      </c>
    </row>
    <row r="34" spans="1:12">
      <c r="A34" s="4" t="s">
        <v>601</v>
      </c>
    </row>
    <row r="35" spans="1:12">
      <c r="A35" s="3" t="s">
        <v>590</v>
      </c>
    </row>
    <row r="36" spans="1:12">
      <c r="A36" s="4" t="s">
        <v>593</v>
      </c>
      <c r="I36" s="6" t="n">
        <v>30000000</v>
      </c>
    </row>
    <row r="37" spans="1:12">
      <c r="A37" s="4" t="s">
        <v>615</v>
      </c>
      <c r="I37" s="4" t="s">
        <v>629</v>
      </c>
    </row>
    <row r="38" spans="1:12">
      <c r="A38" s="4" t="s">
        <v>628</v>
      </c>
      <c r="K38" s="5" t="n">
        <v>100000</v>
      </c>
    </row>
    <row r="39" spans="1:12">
      <c r="A39" s="4" t="s">
        <v>614</v>
      </c>
      <c r="K39" s="6" t="n">
        <v>6000000</v>
      </c>
    </row>
    <row r="40" spans="1:12">
      <c r="A40" s="4" t="s">
        <v>630</v>
      </c>
    </row>
    <row r="41" spans="1:12">
      <c r="A41" s="3" t="s">
        <v>590</v>
      </c>
    </row>
    <row r="42" spans="1:12">
      <c r="A42" s="4" t="s">
        <v>624</v>
      </c>
      <c r="H42" s="6" t="n">
        <v>100000000</v>
      </c>
    </row>
    <row r="43" spans="1:12">
      <c r="A43" s="4" t="s">
        <v>631</v>
      </c>
    </row>
    <row r="44" spans="1:12">
      <c r="A44" s="3" t="s">
        <v>590</v>
      </c>
    </row>
    <row r="45" spans="1:12">
      <c r="A45" s="4" t="s">
        <v>593</v>
      </c>
      <c r="H45" s="6" t="n">
        <v>30000000</v>
      </c>
    </row>
    <row r="46" spans="1:12">
      <c r="A46" s="4" t="s">
        <v>618</v>
      </c>
      <c r="H46" s="4" t="s">
        <v>619</v>
      </c>
    </row>
    <row r="47" spans="1:12">
      <c r="A47" s="4" t="s">
        <v>592</v>
      </c>
    </row>
    <row r="48" spans="1:12">
      <c r="A48" s="3" t="s">
        <v>590</v>
      </c>
    </row>
    <row r="49" spans="1:12">
      <c r="A49" s="4" t="s">
        <v>447</v>
      </c>
      <c r="I49" s="4" t="s">
        <v>448</v>
      </c>
    </row>
    <row r="50" spans="1:12">
      <c r="A50" s="4" t="s">
        <v>593</v>
      </c>
      <c r="B50" s="6" t="n">
        <v>760000000</v>
      </c>
    </row>
    <row r="51" spans="1:12">
      <c r="A51" s="4" t="s">
        <v>622</v>
      </c>
      <c r="B51" s="6" t="n">
        <v>600000</v>
      </c>
    </row>
    <row r="52" spans="1:12">
      <c r="A52" s="4" t="s">
        <v>594</v>
      </c>
    </row>
    <row r="53" spans="1:12">
      <c r="A53" s="3" t="s">
        <v>590</v>
      </c>
    </row>
    <row r="54" spans="1:12">
      <c r="A54" s="4" t="s">
        <v>447</v>
      </c>
      <c r="I54" s="4" t="s">
        <v>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2</v>
      </c>
      <c r="B1" s="2" t="s">
        <v>633</v>
      </c>
      <c r="C1" s="2" t="s">
        <v>634</v>
      </c>
      <c r="D1" s="2" t="s">
        <v>2</v>
      </c>
      <c r="E1" s="2" t="s">
        <v>34</v>
      </c>
      <c r="F1" s="2" t="s">
        <v>84</v>
      </c>
    </row>
    <row r="2" spans="1:6">
      <c r="A2" s="3" t="s">
        <v>635</v>
      </c>
    </row>
    <row r="3" spans="1:6">
      <c r="A3" s="4" t="s">
        <v>636</v>
      </c>
      <c r="B3" s="7" t="n">
        <v>0.4</v>
      </c>
    </row>
    <row r="4" spans="1:6">
      <c r="A4" s="4" t="s">
        <v>637</v>
      </c>
      <c r="D4" s="7" t="n">
        <v>0.5</v>
      </c>
      <c r="E4" s="7" t="n">
        <v>0.6</v>
      </c>
      <c r="F4" s="7" t="n">
        <v>0.6</v>
      </c>
    </row>
    <row r="5" spans="1:6">
      <c r="A5" s="4" t="s">
        <v>638</v>
      </c>
      <c r="D5" s="7" t="n">
        <v>3.4</v>
      </c>
      <c r="E5" s="7" t="n">
        <v>1.9</v>
      </c>
    </row>
    <row r="6" spans="1:6">
      <c r="A6" s="4" t="s">
        <v>639</v>
      </c>
    </row>
    <row r="7" spans="1:6">
      <c r="A7" s="3" t="s">
        <v>635</v>
      </c>
    </row>
    <row r="8" spans="1:6">
      <c r="A8" s="4" t="s">
        <v>636</v>
      </c>
      <c r="B8" s="7" t="n">
        <v>0.4</v>
      </c>
    </row>
    <row r="9" spans="1:6">
      <c r="A9" s="4" t="s">
        <v>640</v>
      </c>
      <c r="C9" s="4" t="s">
        <v>641</v>
      </c>
    </row>
    <row r="10" spans="1:6">
      <c r="A10" s="4" t="s">
        <v>642</v>
      </c>
      <c r="C10" s="4" t="s">
        <v>6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3" t="s">
        <v>223</v>
      </c>
    </row>
    <row r="3" spans="1:2">
      <c r="A3" s="4" t="s">
        <v>646</v>
      </c>
      <c r="B3" s="7" t="n">
        <v>0.7</v>
      </c>
    </row>
    <row r="4" spans="1:2">
      <c r="A4" s="4" t="s">
        <v>647</v>
      </c>
      <c r="B4" s="8" t="n">
        <v>0.5</v>
      </c>
    </row>
    <row r="5" spans="1:2">
      <c r="A5" s="4" t="s">
        <v>648</v>
      </c>
      <c r="B5" s="8" t="n">
        <v>0.2</v>
      </c>
    </row>
    <row r="6" spans="1:2">
      <c r="A6" s="4" t="s">
        <v>649</v>
      </c>
      <c r="B6" s="5" t="n">
        <v>0</v>
      </c>
    </row>
    <row r="7" spans="1:2">
      <c r="A7" s="4" t="s">
        <v>650</v>
      </c>
      <c r="B7" s="5" t="n">
        <v>0</v>
      </c>
    </row>
    <row r="8" spans="1:2">
      <c r="A8" s="4" t="s">
        <v>651</v>
      </c>
      <c r="B8" s="5" t="n">
        <v>0</v>
      </c>
    </row>
    <row r="9" spans="1:2">
      <c r="A9" s="4" t="s">
        <v>652</v>
      </c>
      <c r="B9" s="5" t="n">
        <v>0</v>
      </c>
    </row>
    <row r="10" spans="1:2">
      <c r="A10" s="3" t="s">
        <v>635</v>
      </c>
    </row>
    <row r="11" spans="1:2">
      <c r="A11" s="4" t="s">
        <v>653</v>
      </c>
      <c r="B11" s="8" t="n">
        <v>63.7</v>
      </c>
    </row>
    <row r="12" spans="1:2">
      <c r="A12" s="4" t="s">
        <v>654</v>
      </c>
      <c r="B12" s="8" t="n">
        <v>4.8</v>
      </c>
    </row>
    <row r="13" spans="1:2">
      <c r="A13" s="4" t="s">
        <v>655</v>
      </c>
      <c r="B13" s="8" t="n">
        <v>4.5</v>
      </c>
    </row>
    <row r="14" spans="1:2">
      <c r="A14" s="4" t="s">
        <v>656</v>
      </c>
      <c r="B14" s="8" t="n">
        <v>4.3</v>
      </c>
    </row>
    <row r="15" spans="1:2">
      <c r="A15" s="4" t="s">
        <v>657</v>
      </c>
      <c r="B15" s="8" t="n">
        <v>4.3</v>
      </c>
    </row>
    <row r="16" spans="1:2">
      <c r="A16" s="4" t="s">
        <v>658</v>
      </c>
      <c r="B16" s="8" t="n">
        <v>4.3</v>
      </c>
    </row>
    <row r="17" spans="1:2">
      <c r="A17" s="4" t="s">
        <v>659</v>
      </c>
      <c r="B17" s="8" t="n">
        <v>41.5</v>
      </c>
    </row>
    <row r="18" spans="1:2">
      <c r="A18" s="4" t="s">
        <v>660</v>
      </c>
    </row>
    <row r="19" spans="1:2">
      <c r="A19" s="3" t="s">
        <v>635</v>
      </c>
    </row>
    <row r="20" spans="1:2">
      <c r="A20" s="4" t="s">
        <v>661</v>
      </c>
      <c r="B20" s="5" t="n">
        <v>63</v>
      </c>
    </row>
    <row r="21" spans="1:2">
      <c r="A21" s="4" t="s">
        <v>662</v>
      </c>
      <c r="B21" s="8" t="n">
        <v>4.3</v>
      </c>
    </row>
    <row r="22" spans="1:2">
      <c r="A22" s="4" t="s">
        <v>663</v>
      </c>
      <c r="B22" s="8" t="n">
        <v>4.3</v>
      </c>
    </row>
    <row r="23" spans="1:2">
      <c r="A23" s="4" t="s">
        <v>664</v>
      </c>
      <c r="B23" s="8" t="n">
        <v>4.3</v>
      </c>
    </row>
    <row r="24" spans="1:2">
      <c r="A24" s="4" t="s">
        <v>665</v>
      </c>
      <c r="B24" s="8" t="n">
        <v>4.3</v>
      </c>
    </row>
    <row r="25" spans="1:2">
      <c r="A25" s="4" t="s">
        <v>666</v>
      </c>
      <c r="B25" s="8" t="n">
        <v>4.3</v>
      </c>
    </row>
    <row r="26" spans="1:2">
      <c r="A26" s="4" t="s">
        <v>667</v>
      </c>
      <c r="B26" s="8" t="n">
        <v>41.5</v>
      </c>
    </row>
    <row r="27" spans="1:2">
      <c r="A27" s="4" t="s">
        <v>668</v>
      </c>
      <c r="B27" s="8" t="n">
        <v>40.2</v>
      </c>
    </row>
    <row r="28" spans="1:2">
      <c r="A28" s="4" t="s">
        <v>669</v>
      </c>
      <c r="B28" s="8" t="n">
        <v>22.8</v>
      </c>
    </row>
    <row r="29" spans="1:2">
      <c r="A29" s="4" t="s">
        <v>670</v>
      </c>
      <c r="B29" s="6"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1</v>
      </c>
      <c r="B1" s="2" t="s">
        <v>422</v>
      </c>
      <c r="C1" s="2" t="s">
        <v>423</v>
      </c>
      <c r="D1" s="2" t="s">
        <v>424</v>
      </c>
      <c r="E1" s="2" t="s">
        <v>672</v>
      </c>
      <c r="F1" s="2" t="s">
        <v>425</v>
      </c>
      <c r="G1" s="2" t="s">
        <v>411</v>
      </c>
      <c r="H1" s="2" t="s">
        <v>2</v>
      </c>
      <c r="I1" s="2" t="s">
        <v>34</v>
      </c>
      <c r="J1" s="2" t="s">
        <v>84</v>
      </c>
    </row>
    <row r="2" spans="1:10">
      <c r="A2" s="3" t="s">
        <v>673</v>
      </c>
    </row>
    <row r="3" spans="1:10">
      <c r="A3" s="4" t="s">
        <v>674</v>
      </c>
      <c r="E3" s="6" t="n">
        <v>300000000</v>
      </c>
    </row>
    <row r="4" spans="1:10">
      <c r="A4" s="4" t="s">
        <v>675</v>
      </c>
      <c r="H4" s="5" t="n">
        <v>765307</v>
      </c>
      <c r="I4" s="5" t="n">
        <v>7849294</v>
      </c>
    </row>
    <row r="5" spans="1:10">
      <c r="A5" s="4" t="s">
        <v>190</v>
      </c>
      <c r="I5" s="6" t="n">
        <v>297400000</v>
      </c>
    </row>
    <row r="6" spans="1:10">
      <c r="A6" s="4" t="s">
        <v>676</v>
      </c>
      <c r="H6" s="6" t="n">
        <v>9800000</v>
      </c>
      <c r="I6" s="6" t="n">
        <v>6100000</v>
      </c>
      <c r="J6" s="6" t="n">
        <v>0</v>
      </c>
    </row>
    <row r="7" spans="1:10">
      <c r="A7" s="4" t="s">
        <v>428</v>
      </c>
      <c r="H7" s="4" t="s">
        <v>429</v>
      </c>
    </row>
    <row r="8" spans="1:10">
      <c r="A8" s="4" t="s">
        <v>507</v>
      </c>
    </row>
    <row r="9" spans="1:10">
      <c r="A9" s="3" t="s">
        <v>673</v>
      </c>
    </row>
    <row r="10" spans="1:10">
      <c r="A10" s="4" t="s">
        <v>447</v>
      </c>
      <c r="H10" s="4" t="s">
        <v>448</v>
      </c>
    </row>
    <row r="11" spans="1:10">
      <c r="A11" s="4" t="s">
        <v>508</v>
      </c>
    </row>
    <row r="12" spans="1:10">
      <c r="A12" s="3" t="s">
        <v>673</v>
      </c>
    </row>
    <row r="13" spans="1:10">
      <c r="A13" s="4" t="s">
        <v>447</v>
      </c>
      <c r="H13" s="4" t="s">
        <v>450</v>
      </c>
    </row>
    <row r="14" spans="1:10">
      <c r="A14" s="4" t="s">
        <v>460</v>
      </c>
    </row>
    <row r="15" spans="1:10">
      <c r="A15" s="3" t="s">
        <v>673</v>
      </c>
    </row>
    <row r="16" spans="1:10">
      <c r="A16" s="4" t="s">
        <v>676</v>
      </c>
      <c r="C16" s="6" t="n">
        <v>7100000</v>
      </c>
    </row>
    <row r="17" spans="1:10">
      <c r="A17" s="4" t="s">
        <v>30</v>
      </c>
    </row>
    <row r="18" spans="1:10">
      <c r="A18" s="3" t="s">
        <v>673</v>
      </c>
    </row>
    <row r="19" spans="1:10">
      <c r="A19" s="4" t="s">
        <v>675</v>
      </c>
      <c r="F19" s="5" t="n">
        <v>7692308</v>
      </c>
    </row>
    <row r="20" spans="1:10">
      <c r="A20" s="4" t="s">
        <v>677</v>
      </c>
      <c r="F20" s="6" t="n">
        <v>300000000</v>
      </c>
    </row>
    <row r="21" spans="1:10">
      <c r="A21" s="4" t="s">
        <v>678</v>
      </c>
      <c r="F21" s="6" t="n">
        <v>39</v>
      </c>
    </row>
    <row r="22" spans="1:10">
      <c r="A22" s="4" t="s">
        <v>679</v>
      </c>
      <c r="F22" s="6" t="n">
        <v>2600000</v>
      </c>
    </row>
    <row r="23" spans="1:10">
      <c r="A23" s="4" t="s">
        <v>437</v>
      </c>
    </row>
    <row r="24" spans="1:10">
      <c r="A24" s="3" t="s">
        <v>673</v>
      </c>
    </row>
    <row r="25" spans="1:10">
      <c r="A25" s="4" t="s">
        <v>675</v>
      </c>
      <c r="F25" s="5" t="n">
        <v>156986</v>
      </c>
      <c r="G25" s="5" t="n">
        <v>15307</v>
      </c>
      <c r="H25" s="5" t="n">
        <v>15307</v>
      </c>
      <c r="I25" s="5" t="n">
        <v>156986</v>
      </c>
    </row>
    <row r="26" spans="1:10">
      <c r="A26" s="4" t="s">
        <v>676</v>
      </c>
      <c r="B26" s="6" t="n">
        <v>1100000</v>
      </c>
      <c r="D26" s="6" t="n">
        <v>8200000</v>
      </c>
      <c r="F26" s="6" t="n">
        <v>6100000</v>
      </c>
      <c r="G26" s="6" t="n">
        <v>500000</v>
      </c>
    </row>
    <row r="27" spans="1:10">
      <c r="A27" s="4" t="s">
        <v>441</v>
      </c>
    </row>
    <row r="28" spans="1:10">
      <c r="A28" s="3" t="s">
        <v>673</v>
      </c>
    </row>
    <row r="29" spans="1:10">
      <c r="A29" s="4" t="s">
        <v>675</v>
      </c>
      <c r="G29" s="5" t="n">
        <v>750000</v>
      </c>
      <c r="H29" s="5" t="n">
        <v>750000</v>
      </c>
      <c r="I29" s="5" t="n">
        <v>7692308</v>
      </c>
    </row>
    <row r="30" spans="1:10">
      <c r="A30" s="4" t="s">
        <v>190</v>
      </c>
      <c r="G30" s="6" t="n">
        <v>25400000</v>
      </c>
    </row>
    <row r="31" spans="1:10">
      <c r="A31" s="4" t="s">
        <v>677</v>
      </c>
      <c r="G31" s="6" t="n">
        <v>25500000</v>
      </c>
    </row>
    <row r="32" spans="1:10">
      <c r="A32" s="4" t="s">
        <v>678</v>
      </c>
      <c r="B32" s="11" t="n">
        <v>33.25</v>
      </c>
      <c r="C32" s="11" t="n">
        <v>33.25</v>
      </c>
      <c r="D32" s="11" t="n">
        <v>31.75</v>
      </c>
      <c r="G32" s="6" t="n">
        <v>34</v>
      </c>
    </row>
    <row r="33" spans="1:10">
      <c r="A33" s="4" t="s">
        <v>679</v>
      </c>
      <c r="B33" s="6" t="n">
        <v>100000</v>
      </c>
      <c r="C33" s="6" t="n">
        <v>400000</v>
      </c>
      <c r="D33" s="6" t="n">
        <v>200000</v>
      </c>
      <c r="G33" s="6" t="n">
        <v>100000</v>
      </c>
    </row>
    <row r="34" spans="1:10">
      <c r="A34" s="4" t="s">
        <v>439</v>
      </c>
    </row>
    <row r="35" spans="1:10">
      <c r="A35" s="3" t="s">
        <v>673</v>
      </c>
    </row>
    <row r="36" spans="1:10">
      <c r="A36" s="4" t="s">
        <v>675</v>
      </c>
      <c r="H36" s="5" t="n">
        <v>0</v>
      </c>
      <c r="I36" s="5" t="n">
        <v>0</v>
      </c>
    </row>
    <row r="37" spans="1:10">
      <c r="A37" s="4" t="s">
        <v>680</v>
      </c>
    </row>
    <row r="38" spans="1:10">
      <c r="A38" s="3" t="s">
        <v>673</v>
      </c>
    </row>
    <row r="39" spans="1:10">
      <c r="A39" s="4" t="s">
        <v>428</v>
      </c>
      <c r="H39" s="4" t="s">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81</v>
      </c>
      <c r="B1" s="2" t="s">
        <v>422</v>
      </c>
      <c r="C1" s="2" t="s">
        <v>423</v>
      </c>
      <c r="D1" s="2" t="s">
        <v>424</v>
      </c>
      <c r="E1" s="2" t="s">
        <v>398</v>
      </c>
      <c r="F1" s="2" t="s">
        <v>425</v>
      </c>
      <c r="G1" s="2" t="s">
        <v>353</v>
      </c>
      <c r="H1" s="2" t="s">
        <v>411</v>
      </c>
      <c r="I1" s="2" t="s">
        <v>2</v>
      </c>
      <c r="J1" s="2" t="s">
        <v>34</v>
      </c>
      <c r="K1" s="2" t="s">
        <v>84</v>
      </c>
    </row>
    <row r="2" spans="1:11">
      <c r="A2" s="3" t="s">
        <v>673</v>
      </c>
    </row>
    <row r="3" spans="1:11">
      <c r="A3" s="4" t="s">
        <v>427</v>
      </c>
      <c r="G3" s="5" t="n">
        <v>137704220</v>
      </c>
      <c r="I3" s="5" t="n">
        <v>25229591</v>
      </c>
      <c r="J3" s="5" t="n">
        <v>9387755</v>
      </c>
    </row>
    <row r="4" spans="1:11">
      <c r="A4" s="4" t="s">
        <v>139</v>
      </c>
      <c r="I4" s="7" t="n">
        <v>818.1</v>
      </c>
      <c r="J4" s="7" t="n">
        <v>296.8</v>
      </c>
      <c r="K4" s="6" t="n">
        <v>0</v>
      </c>
    </row>
    <row r="5" spans="1:11">
      <c r="A5" s="4" t="s">
        <v>682</v>
      </c>
      <c r="K5" s="8" t="n">
        <v>46.3</v>
      </c>
    </row>
    <row r="6" spans="1:11">
      <c r="A6" s="4" t="s">
        <v>428</v>
      </c>
      <c r="I6" s="4" t="s">
        <v>429</v>
      </c>
    </row>
    <row r="7" spans="1:11">
      <c r="A7" s="4" t="s">
        <v>190</v>
      </c>
      <c r="I7" s="7" t="n">
        <v>818.1</v>
      </c>
      <c r="J7" s="8" t="n">
        <v>296.8</v>
      </c>
    </row>
    <row r="8" spans="1:11">
      <c r="A8" s="4" t="s">
        <v>676</v>
      </c>
      <c r="I8" s="7" t="n">
        <v>9.800000000000001</v>
      </c>
      <c r="J8" s="7" t="n">
        <v>6.1</v>
      </c>
      <c r="K8" s="6" t="n">
        <v>0</v>
      </c>
    </row>
    <row r="9" spans="1:11">
      <c r="A9" s="4" t="s">
        <v>460</v>
      </c>
    </row>
    <row r="10" spans="1:11">
      <c r="A10" s="3" t="s">
        <v>673</v>
      </c>
    </row>
    <row r="11" spans="1:11">
      <c r="A11" s="4" t="s">
        <v>676</v>
      </c>
      <c r="C11" s="7" t="n">
        <v>7.1</v>
      </c>
    </row>
    <row r="12" spans="1:11">
      <c r="A12" s="4" t="s">
        <v>507</v>
      </c>
    </row>
    <row r="13" spans="1:11">
      <c r="A13" s="3" t="s">
        <v>673</v>
      </c>
    </row>
    <row r="14" spans="1:11">
      <c r="A14" s="4" t="s">
        <v>447</v>
      </c>
      <c r="I14" s="4" t="s">
        <v>448</v>
      </c>
    </row>
    <row r="15" spans="1:11">
      <c r="A15" s="4" t="s">
        <v>508</v>
      </c>
    </row>
    <row r="16" spans="1:11">
      <c r="A16" s="3" t="s">
        <v>673</v>
      </c>
    </row>
    <row r="17" spans="1:11">
      <c r="A17" s="4" t="s">
        <v>447</v>
      </c>
      <c r="I17" s="4" t="s">
        <v>450</v>
      </c>
    </row>
    <row r="18" spans="1:11">
      <c r="A18" s="4" t="s">
        <v>30</v>
      </c>
    </row>
    <row r="19" spans="1:11">
      <c r="A19" s="3" t="s">
        <v>673</v>
      </c>
    </row>
    <row r="20" spans="1:11">
      <c r="A20" s="4" t="s">
        <v>427</v>
      </c>
      <c r="E20" s="5" t="n">
        <v>9200000</v>
      </c>
    </row>
    <row r="21" spans="1:11">
      <c r="A21" s="4" t="s">
        <v>139</v>
      </c>
      <c r="E21" s="7" t="n">
        <v>296.8</v>
      </c>
    </row>
    <row r="22" spans="1:11">
      <c r="A22" s="4" t="s">
        <v>683</v>
      </c>
      <c r="E22" s="8" t="n">
        <v>299.4</v>
      </c>
    </row>
    <row r="23" spans="1:11">
      <c r="A23" s="4" t="s">
        <v>682</v>
      </c>
      <c r="E23" s="7" t="n">
        <v>2.6</v>
      </c>
    </row>
    <row r="24" spans="1:11">
      <c r="A24" s="4" t="s">
        <v>678</v>
      </c>
      <c r="F24" s="6" t="n">
        <v>39</v>
      </c>
    </row>
    <row r="25" spans="1:11">
      <c r="A25" s="4" t="s">
        <v>436</v>
      </c>
      <c r="F25" s="7" t="n">
        <v>2.6</v>
      </c>
    </row>
    <row r="26" spans="1:11">
      <c r="A26" s="4" t="s">
        <v>684</v>
      </c>
    </row>
    <row r="27" spans="1:11">
      <c r="A27" s="3" t="s">
        <v>673</v>
      </c>
    </row>
    <row r="28" spans="1:11">
      <c r="A28" s="4" t="s">
        <v>427</v>
      </c>
      <c r="C28" s="5" t="n">
        <v>10500000</v>
      </c>
    </row>
    <row r="29" spans="1:11">
      <c r="A29" s="4" t="s">
        <v>190</v>
      </c>
      <c r="C29" s="7" t="n">
        <v>345.8</v>
      </c>
    </row>
    <row r="30" spans="1:11">
      <c r="A30" s="4" t="s">
        <v>70</v>
      </c>
    </row>
    <row r="31" spans="1:11">
      <c r="A31" s="3" t="s">
        <v>673</v>
      </c>
    </row>
    <row r="32" spans="1:11">
      <c r="A32" s="4" t="s">
        <v>427</v>
      </c>
      <c r="C32" s="5" t="n">
        <v>1575000</v>
      </c>
      <c r="D32" s="5" t="n">
        <v>12650000</v>
      </c>
      <c r="G32" s="5" t="n">
        <v>46000000</v>
      </c>
      <c r="I32" s="5" t="n">
        <v>24725000</v>
      </c>
      <c r="J32" s="5" t="n">
        <v>9200000</v>
      </c>
    </row>
    <row r="33" spans="1:11">
      <c r="A33" s="4" t="s">
        <v>683</v>
      </c>
      <c r="B33" s="7" t="n">
        <v>52.4</v>
      </c>
      <c r="C33" s="7" t="n">
        <v>349.1</v>
      </c>
      <c r="D33" s="7" t="n">
        <v>401.6</v>
      </c>
    </row>
    <row r="34" spans="1:11">
      <c r="A34" s="4" t="s">
        <v>682</v>
      </c>
      <c r="B34" s="8" t="n">
        <v>0.5</v>
      </c>
      <c r="C34" s="7" t="n">
        <v>2.9</v>
      </c>
      <c r="D34" s="8" t="n">
        <v>6.3</v>
      </c>
    </row>
    <row r="35" spans="1:11">
      <c r="A35" s="4" t="s">
        <v>190</v>
      </c>
      <c r="B35" s="7" t="n">
        <v>51.8</v>
      </c>
      <c r="D35" s="7" t="n">
        <v>395.1</v>
      </c>
    </row>
    <row r="36" spans="1:11">
      <c r="A36" s="4" t="s">
        <v>678</v>
      </c>
      <c r="B36" s="11" t="n">
        <v>33.25</v>
      </c>
      <c r="C36" s="11" t="n">
        <v>33.25</v>
      </c>
      <c r="D36" s="11" t="n">
        <v>31.75</v>
      </c>
      <c r="H36" s="6" t="n">
        <v>34</v>
      </c>
    </row>
    <row r="37" spans="1:11">
      <c r="A37" s="4" t="s">
        <v>436</v>
      </c>
      <c r="B37" s="7" t="n">
        <v>0.1</v>
      </c>
      <c r="C37" s="7" t="n">
        <v>0.4</v>
      </c>
      <c r="D37" s="7" t="n">
        <v>0.2</v>
      </c>
      <c r="H37" s="7" t="n">
        <v>0.1</v>
      </c>
    </row>
    <row r="38" spans="1:11">
      <c r="A38" s="4" t="s">
        <v>72</v>
      </c>
    </row>
    <row r="39" spans="1:11">
      <c r="A39" s="3" t="s">
        <v>673</v>
      </c>
    </row>
    <row r="40" spans="1:11">
      <c r="A40" s="4" t="s">
        <v>427</v>
      </c>
      <c r="G40" s="5" t="n">
        <v>21475068</v>
      </c>
      <c r="I40" s="5" t="n">
        <v>0</v>
      </c>
      <c r="J40" s="5" t="n">
        <v>0</v>
      </c>
    </row>
    <row r="41" spans="1:11">
      <c r="A41" s="4" t="s">
        <v>437</v>
      </c>
    </row>
    <row r="42" spans="1:11">
      <c r="A42" s="3" t="s">
        <v>673</v>
      </c>
    </row>
    <row r="43" spans="1:11">
      <c r="A43" s="4" t="s">
        <v>427</v>
      </c>
      <c r="B43" s="5" t="n">
        <v>32143</v>
      </c>
      <c r="D43" s="5" t="n">
        <v>258163</v>
      </c>
      <c r="G43" s="5" t="n">
        <v>2754084</v>
      </c>
      <c r="I43" s="5" t="n">
        <v>504591</v>
      </c>
      <c r="J43" s="5" t="n">
        <v>187755</v>
      </c>
    </row>
    <row r="44" spans="1:11">
      <c r="A44" s="4" t="s">
        <v>676</v>
      </c>
      <c r="B44" s="7" t="n">
        <v>1.1</v>
      </c>
      <c r="D44" s="7" t="n">
        <v>8.199999999999999</v>
      </c>
      <c r="F44" s="7" t="n">
        <v>6.1</v>
      </c>
      <c r="H44" s="7" t="n">
        <v>0.5</v>
      </c>
    </row>
    <row r="45" spans="1:11">
      <c r="A45" s="4" t="s">
        <v>685</v>
      </c>
    </row>
    <row r="46" spans="1:11">
      <c r="A46" s="3" t="s">
        <v>673</v>
      </c>
    </row>
    <row r="47" spans="1:11">
      <c r="A47" s="4" t="s">
        <v>427</v>
      </c>
      <c r="C47" s="5" t="n">
        <v>214285</v>
      </c>
    </row>
    <row r="48" spans="1:11">
      <c r="A48" s="4" t="s">
        <v>686</v>
      </c>
    </row>
    <row r="49" spans="1:11">
      <c r="A49" s="3" t="s">
        <v>673</v>
      </c>
    </row>
    <row r="50" spans="1:11">
      <c r="A50" s="4" t="s">
        <v>427</v>
      </c>
      <c r="E50" s="5" t="n">
        <v>187755</v>
      </c>
    </row>
    <row r="51" spans="1:11">
      <c r="A51" s="4" t="s">
        <v>687</v>
      </c>
    </row>
    <row r="52" spans="1:11">
      <c r="A52" s="3" t="s">
        <v>673</v>
      </c>
    </row>
    <row r="53" spans="1:11">
      <c r="A53" s="4" t="s">
        <v>428</v>
      </c>
      <c r="I53" s="4" t="s">
        <v>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65</v>
      </c>
      <c r="B1" s="2" t="s">
        <v>1</v>
      </c>
    </row>
    <row r="2" spans="1:2">
      <c r="B2" s="2" t="s">
        <v>166</v>
      </c>
    </row>
    <row r="3" spans="1:2">
      <c r="A3" s="4" t="s">
        <v>167</v>
      </c>
      <c r="B3" s="7" t="n">
        <v>46.3</v>
      </c>
    </row>
    <row r="4" spans="1:2">
      <c r="A4" s="4" t="s">
        <v>117</v>
      </c>
    </row>
    <row r="5" spans="1:2">
      <c r="A5" s="4" t="s">
        <v>167</v>
      </c>
      <c r="B5" s="7" t="n">
        <v>4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688</v>
      </c>
      <c r="B1" s="2" t="s">
        <v>422</v>
      </c>
      <c r="C1" s="2" t="s">
        <v>423</v>
      </c>
      <c r="D1" s="2" t="s">
        <v>424</v>
      </c>
      <c r="E1" s="2" t="s">
        <v>425</v>
      </c>
      <c r="F1" s="2" t="s">
        <v>411</v>
      </c>
      <c r="G1" s="2" t="s">
        <v>2</v>
      </c>
      <c r="H1" s="2" t="s">
        <v>34</v>
      </c>
      <c r="I1" s="2" t="s">
        <v>84</v>
      </c>
    </row>
    <row r="2" spans="1:9">
      <c r="A2" s="3" t="s">
        <v>673</v>
      </c>
    </row>
    <row r="3" spans="1:9">
      <c r="A3" s="4" t="s">
        <v>675</v>
      </c>
      <c r="G3" s="5" t="n">
        <v>765307</v>
      </c>
      <c r="H3" s="5" t="n">
        <v>7849294</v>
      </c>
    </row>
    <row r="4" spans="1:9">
      <c r="A4" s="4" t="s">
        <v>189</v>
      </c>
      <c r="G4" s="6" t="n">
        <v>0</v>
      </c>
      <c r="H4" s="7" t="n">
        <v>297.4</v>
      </c>
      <c r="I4" s="6" t="n">
        <v>0</v>
      </c>
    </row>
    <row r="5" spans="1:9">
      <c r="A5" s="4" t="s">
        <v>676</v>
      </c>
      <c r="G5" s="7" t="n">
        <v>9.800000000000001</v>
      </c>
      <c r="H5" s="7" t="n">
        <v>6.1</v>
      </c>
      <c r="I5" s="6" t="n">
        <v>0</v>
      </c>
    </row>
    <row r="6" spans="1:9">
      <c r="A6" s="4" t="s">
        <v>428</v>
      </c>
      <c r="G6" s="4" t="s">
        <v>429</v>
      </c>
    </row>
    <row r="7" spans="1:9">
      <c r="A7" s="4" t="s">
        <v>30</v>
      </c>
    </row>
    <row r="8" spans="1:9">
      <c r="A8" s="3" t="s">
        <v>673</v>
      </c>
    </row>
    <row r="9" spans="1:9">
      <c r="A9" s="4" t="s">
        <v>675</v>
      </c>
      <c r="E9" s="5" t="n">
        <v>7692308</v>
      </c>
    </row>
    <row r="10" spans="1:9">
      <c r="A10" s="4" t="s">
        <v>189</v>
      </c>
      <c r="E10" s="7" t="n">
        <v>297.4</v>
      </c>
    </row>
    <row r="11" spans="1:9">
      <c r="A11" s="4" t="s">
        <v>677</v>
      </c>
      <c r="E11" s="6" t="n">
        <v>300</v>
      </c>
    </row>
    <row r="12" spans="1:9">
      <c r="A12" s="4" t="s">
        <v>678</v>
      </c>
      <c r="E12" s="6" t="n">
        <v>39</v>
      </c>
    </row>
    <row r="13" spans="1:9">
      <c r="A13" s="4" t="s">
        <v>436</v>
      </c>
      <c r="E13" s="7" t="n">
        <v>2.6</v>
      </c>
    </row>
    <row r="14" spans="1:9">
      <c r="A14" s="4" t="s">
        <v>437</v>
      </c>
    </row>
    <row r="15" spans="1:9">
      <c r="A15" s="3" t="s">
        <v>673</v>
      </c>
    </row>
    <row r="16" spans="1:9">
      <c r="A16" s="4" t="s">
        <v>675</v>
      </c>
      <c r="E16" s="5" t="n">
        <v>156986</v>
      </c>
      <c r="F16" s="5" t="n">
        <v>15307</v>
      </c>
      <c r="G16" s="5" t="n">
        <v>15307</v>
      </c>
      <c r="H16" s="5" t="n">
        <v>156986</v>
      </c>
    </row>
    <row r="17" spans="1:9">
      <c r="A17" s="4" t="s">
        <v>676</v>
      </c>
      <c r="B17" s="7" t="n">
        <v>1.1</v>
      </c>
      <c r="D17" s="7" t="n">
        <v>8.199999999999999</v>
      </c>
      <c r="E17" s="7" t="n">
        <v>6.1</v>
      </c>
      <c r="F17" s="7" t="n">
        <v>0.5</v>
      </c>
    </row>
    <row r="18" spans="1:9">
      <c r="A18" s="4" t="s">
        <v>460</v>
      </c>
    </row>
    <row r="19" spans="1:9">
      <c r="A19" s="3" t="s">
        <v>673</v>
      </c>
    </row>
    <row r="20" spans="1:9">
      <c r="A20" s="4" t="s">
        <v>676</v>
      </c>
      <c r="C20" s="7" t="n">
        <v>7.1</v>
      </c>
    </row>
    <row r="21" spans="1:9">
      <c r="A21" s="4" t="s">
        <v>439</v>
      </c>
    </row>
    <row r="22" spans="1:9">
      <c r="A22" s="3" t="s">
        <v>673</v>
      </c>
    </row>
    <row r="23" spans="1:9">
      <c r="A23" s="4" t="s">
        <v>675</v>
      </c>
      <c r="G23" s="5" t="n">
        <v>0</v>
      </c>
      <c r="H23" s="5" t="n">
        <v>0</v>
      </c>
    </row>
    <row r="24" spans="1:9">
      <c r="A24" s="4" t="s">
        <v>689</v>
      </c>
    </row>
    <row r="25" spans="1:9">
      <c r="A25" s="3" t="s">
        <v>673</v>
      </c>
    </row>
    <row r="26" spans="1:9">
      <c r="A26" s="4" t="s">
        <v>428</v>
      </c>
      <c r="G26" s="4" t="s">
        <v>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0</v>
      </c>
      <c r="B1" s="2" t="s">
        <v>1</v>
      </c>
    </row>
    <row r="2" spans="1:4">
      <c r="B2" s="2" t="s">
        <v>2</v>
      </c>
      <c r="C2" s="2" t="s">
        <v>34</v>
      </c>
      <c r="D2" s="2" t="s">
        <v>84</v>
      </c>
    </row>
    <row r="3" spans="1:4">
      <c r="A3" s="3" t="s">
        <v>673</v>
      </c>
    </row>
    <row r="4" spans="1:4">
      <c r="A4" s="4" t="s">
        <v>691</v>
      </c>
      <c r="B4" s="5" t="n">
        <v>180936167</v>
      </c>
      <c r="C4" s="5" t="n">
        <v>154941269</v>
      </c>
      <c r="D4" s="5" t="n">
        <v>137704220</v>
      </c>
    </row>
    <row r="5" spans="1:4">
      <c r="A5" s="4" t="s">
        <v>428</v>
      </c>
      <c r="B5" s="4" t="s">
        <v>429</v>
      </c>
    </row>
    <row r="6" spans="1:4">
      <c r="A6" s="4" t="s">
        <v>30</v>
      </c>
    </row>
    <row r="7" spans="1:4">
      <c r="A7" s="3" t="s">
        <v>673</v>
      </c>
    </row>
    <row r="8" spans="1:4">
      <c r="A8" s="4" t="s">
        <v>79</v>
      </c>
      <c r="B8" s="5" t="n">
        <v>109842376</v>
      </c>
    </row>
    <row r="9" spans="1:4">
      <c r="A9" s="4" t="s">
        <v>437</v>
      </c>
    </row>
    <row r="10" spans="1:4">
      <c r="A10" s="3" t="s">
        <v>673</v>
      </c>
    </row>
    <row r="11" spans="1:4">
      <c r="A11" s="4" t="s">
        <v>691</v>
      </c>
      <c r="B11" s="5" t="n">
        <v>3618723</v>
      </c>
      <c r="C11" s="5" t="n">
        <v>3098825</v>
      </c>
      <c r="D11" s="5" t="n">
        <v>2754084</v>
      </c>
    </row>
    <row r="12" spans="1:4">
      <c r="A12" s="4" t="s">
        <v>441</v>
      </c>
    </row>
    <row r="13" spans="1:4">
      <c r="A13" s="3" t="s">
        <v>673</v>
      </c>
    </row>
    <row r="14" spans="1:4">
      <c r="A14" s="4" t="s">
        <v>79</v>
      </c>
      <c r="B14" s="5" t="n">
        <v>88367308</v>
      </c>
      <c r="C14" s="5" t="n">
        <v>62892308</v>
      </c>
    </row>
    <row r="15" spans="1:4">
      <c r="A15" s="4" t="s">
        <v>691</v>
      </c>
      <c r="B15" s="5" t="n">
        <v>88367308</v>
      </c>
      <c r="C15" s="5" t="n">
        <v>62892308</v>
      </c>
      <c r="D15" s="5" t="n">
        <v>46000000</v>
      </c>
    </row>
    <row r="16" spans="1:4">
      <c r="A16" s="4" t="s">
        <v>68</v>
      </c>
    </row>
    <row r="17" spans="1:4">
      <c r="A17" s="3" t="s">
        <v>673</v>
      </c>
    </row>
    <row r="18" spans="1:4">
      <c r="A18" s="4" t="s">
        <v>77</v>
      </c>
      <c r="B18" s="5" t="n">
        <v>3618723</v>
      </c>
      <c r="C18" s="5" t="n">
        <v>3098825</v>
      </c>
    </row>
    <row r="19" spans="1:4">
      <c r="A19" s="4" t="s">
        <v>439</v>
      </c>
    </row>
    <row r="20" spans="1:4">
      <c r="A20" s="3" t="s">
        <v>673</v>
      </c>
    </row>
    <row r="21" spans="1:4">
      <c r="A21" s="4" t="s">
        <v>79</v>
      </c>
      <c r="B21" s="5" t="n">
        <v>21475068</v>
      </c>
      <c r="C21" s="5" t="n">
        <v>21475068</v>
      </c>
    </row>
    <row r="22" spans="1:4">
      <c r="A22" s="4" t="s">
        <v>691</v>
      </c>
      <c r="B22" s="5" t="n">
        <v>21475068</v>
      </c>
      <c r="C22" s="5" t="n">
        <v>21475068</v>
      </c>
      <c r="D22" s="5" t="n">
        <v>21475068</v>
      </c>
    </row>
    <row r="23" spans="1:4">
      <c r="A23" s="4" t="s">
        <v>692</v>
      </c>
    </row>
    <row r="24" spans="1:4">
      <c r="A24" s="3" t="s">
        <v>673</v>
      </c>
    </row>
    <row r="25" spans="1:4">
      <c r="A25" s="4" t="s">
        <v>79</v>
      </c>
      <c r="B25" s="5" t="n">
        <v>67475068</v>
      </c>
      <c r="C25" s="5" t="n">
        <v>67475068</v>
      </c>
    </row>
    <row r="26" spans="1:4">
      <c r="A26" s="4" t="s">
        <v>693</v>
      </c>
    </row>
    <row r="27" spans="1:4">
      <c r="A27" s="3" t="s">
        <v>673</v>
      </c>
    </row>
    <row r="28" spans="1:4">
      <c r="A28" s="4" t="s">
        <v>407</v>
      </c>
      <c r="B28" s="4" t="s">
        <v>694</v>
      </c>
    </row>
    <row r="29" spans="1:4">
      <c r="A29" s="4" t="s">
        <v>440</v>
      </c>
    </row>
    <row r="30" spans="1:4">
      <c r="A30" s="3" t="s">
        <v>673</v>
      </c>
    </row>
    <row r="31" spans="1:4">
      <c r="A31" s="4" t="s">
        <v>77</v>
      </c>
      <c r="B31" s="5" t="n">
        <v>3618723</v>
      </c>
    </row>
    <row r="32" spans="1:4">
      <c r="A32" s="4" t="s">
        <v>680</v>
      </c>
    </row>
    <row r="33" spans="1:4">
      <c r="A33" s="3" t="s">
        <v>673</v>
      </c>
    </row>
    <row r="34" spans="1:4">
      <c r="A34" s="4" t="s">
        <v>428</v>
      </c>
      <c r="B34" s="4" t="s">
        <v>4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95</v>
      </c>
      <c r="B1" s="2" t="s">
        <v>422</v>
      </c>
      <c r="C1" s="2" t="s">
        <v>423</v>
      </c>
      <c r="D1" s="2" t="s">
        <v>424</v>
      </c>
      <c r="E1" s="2" t="s">
        <v>398</v>
      </c>
      <c r="F1" s="2" t="s">
        <v>425</v>
      </c>
      <c r="G1" s="2" t="s">
        <v>353</v>
      </c>
      <c r="H1" s="2" t="s">
        <v>411</v>
      </c>
      <c r="I1" s="2" t="s">
        <v>2</v>
      </c>
      <c r="J1" s="2" t="s">
        <v>34</v>
      </c>
    </row>
    <row r="2" spans="1:10">
      <c r="A2" s="3" t="s">
        <v>696</v>
      </c>
    </row>
    <row r="3" spans="1:10">
      <c r="A3" s="4" t="s">
        <v>697</v>
      </c>
      <c r="H3" s="5" t="n">
        <v>154941269</v>
      </c>
      <c r="I3" s="5" t="n">
        <v>154941269</v>
      </c>
      <c r="J3" s="5" t="n">
        <v>137704220</v>
      </c>
    </row>
    <row r="4" spans="1:10">
      <c r="A4" s="4" t="s">
        <v>675</v>
      </c>
      <c r="I4" s="5" t="n">
        <v>765307</v>
      </c>
      <c r="J4" s="5" t="n">
        <v>7849294</v>
      </c>
    </row>
    <row r="5" spans="1:10">
      <c r="A5" s="4" t="s">
        <v>427</v>
      </c>
      <c r="G5" s="5" t="n">
        <v>137704220</v>
      </c>
      <c r="I5" s="5" t="n">
        <v>25229591</v>
      </c>
      <c r="J5" s="5" t="n">
        <v>9387755</v>
      </c>
    </row>
    <row r="6" spans="1:10">
      <c r="A6" s="4" t="s">
        <v>698</v>
      </c>
      <c r="I6" s="5" t="n">
        <v>180936167</v>
      </c>
      <c r="J6" s="5" t="n">
        <v>154941269</v>
      </c>
    </row>
    <row r="7" spans="1:10">
      <c r="A7" s="4" t="s">
        <v>30</v>
      </c>
    </row>
    <row r="8" spans="1:10">
      <c r="A8" s="3" t="s">
        <v>696</v>
      </c>
    </row>
    <row r="9" spans="1:10">
      <c r="A9" s="4" t="s">
        <v>675</v>
      </c>
      <c r="F9" s="5" t="n">
        <v>7692308</v>
      </c>
    </row>
    <row r="10" spans="1:10">
      <c r="A10" s="4" t="s">
        <v>427</v>
      </c>
      <c r="E10" s="5" t="n">
        <v>9200000</v>
      </c>
    </row>
    <row r="11" spans="1:10">
      <c r="A11" s="4" t="s">
        <v>437</v>
      </c>
    </row>
    <row r="12" spans="1:10">
      <c r="A12" s="3" t="s">
        <v>696</v>
      </c>
    </row>
    <row r="13" spans="1:10">
      <c r="A13" s="4" t="s">
        <v>697</v>
      </c>
      <c r="H13" s="5" t="n">
        <v>3098825</v>
      </c>
      <c r="I13" s="5" t="n">
        <v>3098825</v>
      </c>
      <c r="J13" s="5" t="n">
        <v>2754084</v>
      </c>
    </row>
    <row r="14" spans="1:10">
      <c r="A14" s="4" t="s">
        <v>675</v>
      </c>
      <c r="F14" s="5" t="n">
        <v>156986</v>
      </c>
      <c r="H14" s="5" t="n">
        <v>15307</v>
      </c>
      <c r="I14" s="5" t="n">
        <v>15307</v>
      </c>
      <c r="J14" s="5" t="n">
        <v>156986</v>
      </c>
    </row>
    <row r="15" spans="1:10">
      <c r="A15" s="4" t="s">
        <v>427</v>
      </c>
      <c r="B15" s="5" t="n">
        <v>32143</v>
      </c>
      <c r="D15" s="5" t="n">
        <v>258163</v>
      </c>
      <c r="G15" s="5" t="n">
        <v>2754084</v>
      </c>
      <c r="I15" s="5" t="n">
        <v>504591</v>
      </c>
      <c r="J15" s="5" t="n">
        <v>187755</v>
      </c>
    </row>
    <row r="16" spans="1:10">
      <c r="A16" s="4" t="s">
        <v>698</v>
      </c>
      <c r="I16" s="5" t="n">
        <v>3618723</v>
      </c>
      <c r="J16" s="5" t="n">
        <v>3098825</v>
      </c>
    </row>
    <row r="17" spans="1:10">
      <c r="A17" s="4" t="s">
        <v>441</v>
      </c>
    </row>
    <row r="18" spans="1:10">
      <c r="A18" s="3" t="s">
        <v>696</v>
      </c>
    </row>
    <row r="19" spans="1:10">
      <c r="A19" s="4" t="s">
        <v>697</v>
      </c>
      <c r="H19" s="5" t="n">
        <v>62892308</v>
      </c>
      <c r="I19" s="5" t="n">
        <v>62892308</v>
      </c>
      <c r="J19" s="5" t="n">
        <v>46000000</v>
      </c>
    </row>
    <row r="20" spans="1:10">
      <c r="A20" s="4" t="s">
        <v>675</v>
      </c>
      <c r="H20" s="5" t="n">
        <v>750000</v>
      </c>
      <c r="I20" s="5" t="n">
        <v>750000</v>
      </c>
      <c r="J20" s="5" t="n">
        <v>7692308</v>
      </c>
    </row>
    <row r="21" spans="1:10">
      <c r="A21" s="4" t="s">
        <v>427</v>
      </c>
      <c r="C21" s="5" t="n">
        <v>1575000</v>
      </c>
      <c r="D21" s="5" t="n">
        <v>12650000</v>
      </c>
      <c r="G21" s="5" t="n">
        <v>46000000</v>
      </c>
      <c r="I21" s="5" t="n">
        <v>24725000</v>
      </c>
      <c r="J21" s="5" t="n">
        <v>9200000</v>
      </c>
    </row>
    <row r="22" spans="1:10">
      <c r="A22" s="4" t="s">
        <v>698</v>
      </c>
      <c r="I22" s="5" t="n">
        <v>88367308</v>
      </c>
      <c r="J22" s="5" t="n">
        <v>62892308</v>
      </c>
    </row>
    <row r="23" spans="1:10">
      <c r="A23" s="4" t="s">
        <v>439</v>
      </c>
    </row>
    <row r="24" spans="1:10">
      <c r="A24" s="3" t="s">
        <v>696</v>
      </c>
    </row>
    <row r="25" spans="1:10">
      <c r="A25" s="4" t="s">
        <v>697</v>
      </c>
      <c r="H25" s="5" t="n">
        <v>21475068</v>
      </c>
      <c r="I25" s="5" t="n">
        <v>21475068</v>
      </c>
      <c r="J25" s="5" t="n">
        <v>21475068</v>
      </c>
    </row>
    <row r="26" spans="1:10">
      <c r="A26" s="4" t="s">
        <v>675</v>
      </c>
      <c r="I26" s="5" t="n">
        <v>0</v>
      </c>
      <c r="J26" s="5" t="n">
        <v>0</v>
      </c>
    </row>
    <row r="27" spans="1:10">
      <c r="A27" s="4" t="s">
        <v>427</v>
      </c>
      <c r="G27" s="5" t="n">
        <v>21475068</v>
      </c>
      <c r="I27" s="5" t="n">
        <v>0</v>
      </c>
      <c r="J27" s="5" t="n">
        <v>0</v>
      </c>
    </row>
    <row r="28" spans="1:10">
      <c r="A28" s="4" t="s">
        <v>698</v>
      </c>
      <c r="I28" s="5" t="n">
        <v>21475068</v>
      </c>
      <c r="J28" s="5" t="n">
        <v>21475068</v>
      </c>
    </row>
    <row r="29" spans="1:10">
      <c r="A29" s="4" t="s">
        <v>699</v>
      </c>
    </row>
    <row r="30" spans="1:10">
      <c r="A30" s="3" t="s">
        <v>696</v>
      </c>
    </row>
    <row r="31" spans="1:10">
      <c r="A31" s="4" t="s">
        <v>697</v>
      </c>
      <c r="H31" s="5" t="n">
        <v>67475068</v>
      </c>
      <c r="I31" s="5" t="n">
        <v>67475068</v>
      </c>
      <c r="J31" s="5" t="n">
        <v>67475068</v>
      </c>
    </row>
    <row r="32" spans="1:10">
      <c r="A32" s="4" t="s">
        <v>675</v>
      </c>
      <c r="I32" s="5" t="n">
        <v>0</v>
      </c>
      <c r="J32" s="5" t="n">
        <v>0</v>
      </c>
    </row>
    <row r="33" spans="1:10">
      <c r="A33" s="4" t="s">
        <v>427</v>
      </c>
      <c r="G33" s="5" t="n">
        <v>67475068</v>
      </c>
      <c r="I33" s="5" t="n">
        <v>0</v>
      </c>
      <c r="J33" s="5" t="n">
        <v>0</v>
      </c>
    </row>
    <row r="34" spans="1:10">
      <c r="A34" s="4" t="s">
        <v>698</v>
      </c>
      <c r="I34" s="5" t="n">
        <v>67475068</v>
      </c>
      <c r="J34" s="5" t="n">
        <v>674750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00</v>
      </c>
      <c r="B1" s="2" t="s">
        <v>409</v>
      </c>
      <c r="J1" s="2" t="s">
        <v>1</v>
      </c>
      <c r="M1" s="2" t="s">
        <v>701</v>
      </c>
    </row>
    <row r="2" spans="1:13">
      <c r="B2" s="2" t="s">
        <v>2</v>
      </c>
      <c r="C2" s="2" t="s">
        <v>410</v>
      </c>
      <c r="D2" s="2" t="s">
        <v>4</v>
      </c>
      <c r="E2" s="2" t="s">
        <v>411</v>
      </c>
      <c r="F2" s="2" t="s">
        <v>34</v>
      </c>
      <c r="G2" s="2" t="s">
        <v>412</v>
      </c>
      <c r="H2" s="2" t="s">
        <v>413</v>
      </c>
      <c r="I2" s="2" t="s">
        <v>414</v>
      </c>
      <c r="J2" s="2" t="s">
        <v>2</v>
      </c>
      <c r="K2" s="2" t="s">
        <v>34</v>
      </c>
      <c r="L2" s="2" t="s">
        <v>84</v>
      </c>
      <c r="M2" s="2" t="s">
        <v>34</v>
      </c>
    </row>
    <row r="3" spans="1:13">
      <c r="A3" s="3" t="s">
        <v>702</v>
      </c>
    </row>
    <row r="4" spans="1:13">
      <c r="A4" s="4" t="s">
        <v>703</v>
      </c>
      <c r="B4" s="7" t="n">
        <v>58.6</v>
      </c>
      <c r="C4" s="7" t="n">
        <v>53.9</v>
      </c>
      <c r="D4" s="6" t="n">
        <v>49</v>
      </c>
      <c r="E4" s="7" t="n">
        <v>41.7</v>
      </c>
      <c r="F4" s="7" t="n">
        <v>35.3</v>
      </c>
      <c r="G4" s="7" t="n">
        <v>30.3</v>
      </c>
      <c r="H4" s="7" t="n">
        <v>27.7</v>
      </c>
      <c r="I4" s="7" t="n">
        <v>24.1</v>
      </c>
      <c r="M4" s="7" t="n">
        <v>14.4</v>
      </c>
    </row>
    <row r="5" spans="1:13">
      <c r="A5" s="4" t="s">
        <v>112</v>
      </c>
      <c r="B5" s="12" t="n">
        <v>0.277</v>
      </c>
      <c r="C5" s="9" t="n">
        <v>0.26375</v>
      </c>
      <c r="D5" s="9" t="n">
        <v>0.25</v>
      </c>
      <c r="E5" s="9" t="n">
        <v>0.235</v>
      </c>
      <c r="F5" s="10" t="n">
        <v>0.22</v>
      </c>
      <c r="G5" s="10" t="n">
        <v>0.205</v>
      </c>
      <c r="H5" s="10" t="n">
        <v>0.19</v>
      </c>
      <c r="I5" s="10" t="n">
        <v>0.175</v>
      </c>
      <c r="J5" s="9" t="n">
        <v>1.02575</v>
      </c>
      <c r="K5" s="10" t="n">
        <v>0.79</v>
      </c>
      <c r="L5" s="10" t="n">
        <v>0.1042</v>
      </c>
      <c r="M5" s="10" t="n">
        <v>0.1042</v>
      </c>
    </row>
    <row r="6" spans="1:13">
      <c r="A6" s="4" t="s">
        <v>428</v>
      </c>
      <c r="J6" s="4" t="s">
        <v>429</v>
      </c>
    </row>
    <row r="7" spans="1:13">
      <c r="A7" s="4" t="s">
        <v>68</v>
      </c>
    </row>
    <row r="8" spans="1:13">
      <c r="A8" s="3" t="s">
        <v>702</v>
      </c>
    </row>
    <row r="9" spans="1:13">
      <c r="A9" s="4" t="s">
        <v>703</v>
      </c>
      <c r="B9" s="7" t="n">
        <v>18.7</v>
      </c>
      <c r="C9" s="7" t="n">
        <v>17.8</v>
      </c>
      <c r="D9" s="7" t="n">
        <v>16.9</v>
      </c>
      <c r="E9" s="7" t="n">
        <v>15.8</v>
      </c>
      <c r="F9" s="7" t="n">
        <v>14.8</v>
      </c>
      <c r="G9" s="7" t="n">
        <v>13.9</v>
      </c>
      <c r="H9" s="7" t="n">
        <v>12.8</v>
      </c>
      <c r="I9" s="7" t="n">
        <v>11.8</v>
      </c>
      <c r="M9" s="7" t="n">
        <v>7.1</v>
      </c>
    </row>
    <row r="10" spans="1:13">
      <c r="A10" s="4" t="s">
        <v>70</v>
      </c>
    </row>
    <row r="11" spans="1:13">
      <c r="A11" s="3" t="s">
        <v>702</v>
      </c>
    </row>
    <row r="12" spans="1:13">
      <c r="A12" s="4" t="s">
        <v>703</v>
      </c>
      <c r="B12" s="8" t="n">
        <v>24.5</v>
      </c>
      <c r="C12" s="8" t="n">
        <v>23.3</v>
      </c>
      <c r="D12" s="5" t="n">
        <v>22</v>
      </c>
      <c r="E12" s="8" t="n">
        <v>17.9</v>
      </c>
      <c r="F12" s="8" t="n">
        <v>13.9</v>
      </c>
      <c r="G12" s="5" t="n">
        <v>11</v>
      </c>
      <c r="H12" s="8" t="n">
        <v>10.2</v>
      </c>
      <c r="I12" s="5" t="n">
        <v>8</v>
      </c>
      <c r="M12" s="8" t="n">
        <v>4.8</v>
      </c>
    </row>
    <row r="13" spans="1:13">
      <c r="A13" s="4" t="s">
        <v>72</v>
      </c>
    </row>
    <row r="14" spans="1:13">
      <c r="A14" s="3" t="s">
        <v>702</v>
      </c>
    </row>
    <row r="15" spans="1:13">
      <c r="A15" s="4" t="s">
        <v>703</v>
      </c>
      <c r="B15" s="8" t="n">
        <v>5.9</v>
      </c>
      <c r="C15" s="8" t="n">
        <v>5.7</v>
      </c>
      <c r="D15" s="8" t="n">
        <v>5.4</v>
      </c>
      <c r="E15" s="8" t="n">
        <v>5.1</v>
      </c>
      <c r="F15" s="8" t="n">
        <v>4.7</v>
      </c>
      <c r="G15" s="8" t="n">
        <v>4.4</v>
      </c>
      <c r="H15" s="8" t="n">
        <v>4.1</v>
      </c>
      <c r="I15" s="8" t="n">
        <v>3.8</v>
      </c>
      <c r="M15" s="8" t="n">
        <v>2.2</v>
      </c>
    </row>
    <row r="16" spans="1:13">
      <c r="A16" s="4" t="s">
        <v>437</v>
      </c>
    </row>
    <row r="17" spans="1:13">
      <c r="A17" s="3" t="s">
        <v>702</v>
      </c>
    </row>
    <row r="18" spans="1:13">
      <c r="A18" s="4" t="s">
        <v>703</v>
      </c>
      <c r="B18" s="8" t="n">
        <v>1.2</v>
      </c>
      <c r="C18" s="8" t="n">
        <v>1.1</v>
      </c>
      <c r="D18" s="5" t="n">
        <v>1</v>
      </c>
      <c r="E18" s="8" t="n">
        <v>0.9</v>
      </c>
      <c r="F18" s="8" t="n">
        <v>0.7</v>
      </c>
      <c r="G18" s="8" t="n">
        <v>0.6</v>
      </c>
      <c r="H18" s="8" t="n">
        <v>0.5</v>
      </c>
      <c r="I18" s="8" t="n">
        <v>0.5</v>
      </c>
      <c r="M18" s="8" t="n">
        <v>0.3</v>
      </c>
    </row>
    <row r="19" spans="1:13">
      <c r="A19" s="4" t="s">
        <v>704</v>
      </c>
    </row>
    <row r="20" spans="1:13">
      <c r="A20" s="3" t="s">
        <v>702</v>
      </c>
    </row>
    <row r="21" spans="1:13">
      <c r="A21" s="4" t="s">
        <v>703</v>
      </c>
      <c r="B21" s="7" t="n">
        <v>8.300000000000001</v>
      </c>
      <c r="C21" s="6" t="n">
        <v>6</v>
      </c>
      <c r="D21" s="7" t="n">
        <v>3.7</v>
      </c>
      <c r="E21" s="6" t="n">
        <v>2</v>
      </c>
      <c r="F21" s="7" t="n">
        <v>1.2</v>
      </c>
      <c r="G21" s="7" t="n">
        <v>0.4</v>
      </c>
      <c r="H21" s="7" t="n">
        <v>0.1</v>
      </c>
      <c r="I21" s="6" t="n">
        <v>0</v>
      </c>
      <c r="M21"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4"/>
  </cols>
  <sheetData>
    <row r="1" spans="1:7">
      <c r="A1" s="1" t="s">
        <v>705</v>
      </c>
      <c r="B1" s="2" t="s">
        <v>1</v>
      </c>
    </row>
    <row r="2" spans="1:7">
      <c r="B2" s="2" t="s">
        <v>2</v>
      </c>
      <c r="C2" s="2" t="s">
        <v>34</v>
      </c>
      <c r="D2" s="2" t="s">
        <v>84</v>
      </c>
      <c r="E2" s="2" t="s">
        <v>350</v>
      </c>
      <c r="F2" s="2" t="s">
        <v>352</v>
      </c>
      <c r="G2" s="2" t="s">
        <v>353</v>
      </c>
    </row>
    <row r="3" spans="1:7">
      <c r="A3" s="3" t="s">
        <v>673</v>
      </c>
    </row>
    <row r="4" spans="1:7">
      <c r="A4" s="4" t="s">
        <v>145</v>
      </c>
      <c r="B4" s="7" t="n">
        <v>20.3</v>
      </c>
      <c r="C4" s="7" t="n">
        <v>67.09999999999999</v>
      </c>
      <c r="D4" s="6" t="n">
        <v>32</v>
      </c>
    </row>
    <row r="5" spans="1:7">
      <c r="A5" s="4" t="s">
        <v>364</v>
      </c>
      <c r="B5" s="4" t="s">
        <v>365</v>
      </c>
      <c r="C5" s="4" t="s">
        <v>366</v>
      </c>
      <c r="E5" s="4" t="s">
        <v>365</v>
      </c>
      <c r="F5" s="4" t="s">
        <v>366</v>
      </c>
      <c r="G5" s="4" t="s">
        <v>367</v>
      </c>
    </row>
    <row r="6" spans="1:7">
      <c r="A6" s="4" t="s">
        <v>68</v>
      </c>
    </row>
    <row r="7" spans="1:7">
      <c r="A7" s="3" t="s">
        <v>673</v>
      </c>
    </row>
    <row r="8" spans="1:7">
      <c r="A8" s="4" t="s">
        <v>706</v>
      </c>
      <c r="D8" s="7" t="n">
        <v>25.2</v>
      </c>
    </row>
    <row r="9" spans="1:7">
      <c r="A9" s="4" t="s">
        <v>364</v>
      </c>
      <c r="D9" s="4" t="s">
        <v>367</v>
      </c>
    </row>
    <row r="10" spans="1:7">
      <c r="A10" s="4" t="s">
        <v>707</v>
      </c>
      <c r="D10" s="7" t="n">
        <v>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708</v>
      </c>
      <c r="B1" s="2" t="s">
        <v>709</v>
      </c>
    </row>
    <row r="2" spans="1:2">
      <c r="A2" s="4" t="s">
        <v>710</v>
      </c>
    </row>
    <row r="3" spans="1:2">
      <c r="A3" s="3" t="s">
        <v>673</v>
      </c>
    </row>
    <row r="4" spans="1:2">
      <c r="A4" s="4" t="s">
        <v>711</v>
      </c>
      <c r="B4" s="5" t="n">
        <v>674750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409</v>
      </c>
      <c r="J1" s="2" t="s">
        <v>1</v>
      </c>
    </row>
    <row r="2" spans="1:12">
      <c r="B2" s="2" t="s">
        <v>2</v>
      </c>
      <c r="C2" s="2" t="s">
        <v>410</v>
      </c>
      <c r="D2" s="2" t="s">
        <v>4</v>
      </c>
      <c r="E2" s="2" t="s">
        <v>411</v>
      </c>
      <c r="F2" s="2" t="s">
        <v>34</v>
      </c>
      <c r="G2" s="2" t="s">
        <v>412</v>
      </c>
      <c r="H2" s="2" t="s">
        <v>413</v>
      </c>
      <c r="I2" s="2" t="s">
        <v>414</v>
      </c>
      <c r="J2" s="2" t="s">
        <v>2</v>
      </c>
      <c r="K2" s="2" t="s">
        <v>34</v>
      </c>
      <c r="L2" s="2" t="s">
        <v>84</v>
      </c>
    </row>
    <row r="3" spans="1:12">
      <c r="A3" s="3" t="s">
        <v>713</v>
      </c>
    </row>
    <row r="4" spans="1:12">
      <c r="A4" s="4" t="s">
        <v>105</v>
      </c>
      <c r="B4" s="7" t="n">
        <v>72.3</v>
      </c>
      <c r="C4" s="7" t="n">
        <v>58.8</v>
      </c>
      <c r="D4" s="7" t="n">
        <v>66.3</v>
      </c>
      <c r="E4" s="6" t="n">
        <v>68</v>
      </c>
      <c r="F4" s="7" t="n">
        <v>72.5</v>
      </c>
      <c r="G4" s="7" t="n">
        <v>90.59999999999999</v>
      </c>
      <c r="H4" s="7" t="n">
        <v>60.7</v>
      </c>
      <c r="I4" s="7" t="n">
        <v>49.1</v>
      </c>
      <c r="J4" s="7" t="n">
        <v>265.4</v>
      </c>
      <c r="K4" s="7" t="n">
        <v>272.9</v>
      </c>
      <c r="L4" s="7" t="n">
        <v>148.9</v>
      </c>
    </row>
    <row r="5" spans="1:12">
      <c r="A5" s="4" t="s">
        <v>714</v>
      </c>
      <c r="J5" s="5" t="n">
        <v>0</v>
      </c>
      <c r="K5" s="8" t="n">
        <v>39.3</v>
      </c>
      <c r="L5" s="8" t="n">
        <v>124.1</v>
      </c>
    </row>
    <row r="6" spans="1:12">
      <c r="A6" s="4" t="s">
        <v>715</v>
      </c>
      <c r="J6" s="8" t="n">
        <v>20.5</v>
      </c>
      <c r="K6" s="8" t="n">
        <v>66.5</v>
      </c>
      <c r="L6" s="8" t="n">
        <v>11.4</v>
      </c>
    </row>
    <row r="7" spans="1:12">
      <c r="A7" s="4" t="s">
        <v>108</v>
      </c>
      <c r="B7" s="7" t="n">
        <v>69.5</v>
      </c>
      <c r="C7" s="7" t="n">
        <v>56.3</v>
      </c>
      <c r="D7" s="7" t="n">
        <v>63.8</v>
      </c>
      <c r="E7" s="7" t="n">
        <v>55.3</v>
      </c>
      <c r="F7" s="6" t="n">
        <v>57</v>
      </c>
      <c r="G7" s="7" t="n">
        <v>54.3</v>
      </c>
      <c r="H7" s="7" t="n">
        <v>32.2</v>
      </c>
      <c r="I7" s="7" t="n">
        <v>23.6</v>
      </c>
      <c r="J7" s="8" t="n">
        <v>244.9</v>
      </c>
      <c r="K7" s="8" t="n">
        <v>167.1</v>
      </c>
      <c r="L7" s="8" t="n">
        <v>13.4</v>
      </c>
    </row>
    <row r="8" spans="1:12">
      <c r="A8" s="4" t="s">
        <v>716</v>
      </c>
      <c r="J8" s="8" t="n">
        <v>203.2</v>
      </c>
      <c r="K8" s="8" t="n">
        <v>117.4</v>
      </c>
      <c r="L8" s="8" t="n">
        <v>14.4</v>
      </c>
    </row>
    <row r="9" spans="1:12">
      <c r="A9" s="4" t="s">
        <v>717</v>
      </c>
      <c r="J9" s="8" t="n">
        <v>41.7</v>
      </c>
      <c r="K9" s="8" t="n">
        <v>49.7</v>
      </c>
      <c r="L9" s="5" t="n">
        <v>-1</v>
      </c>
    </row>
    <row r="10" spans="1:12">
      <c r="A10" s="4" t="s">
        <v>437</v>
      </c>
    </row>
    <row r="11" spans="1:12">
      <c r="A11" s="3" t="s">
        <v>713</v>
      </c>
    </row>
    <row r="12" spans="1:12">
      <c r="A12" s="4" t="s">
        <v>108</v>
      </c>
      <c r="J12" s="5" t="n">
        <v>25</v>
      </c>
      <c r="K12" s="5" t="n">
        <v>5</v>
      </c>
      <c r="L12" s="8" t="n">
        <v>0.3</v>
      </c>
    </row>
    <row r="13" spans="1:12">
      <c r="A13" s="4" t="s">
        <v>716</v>
      </c>
      <c r="J13" s="8" t="n">
        <v>24.2</v>
      </c>
      <c r="K13" s="5" t="n">
        <v>4</v>
      </c>
      <c r="L13" s="8" t="n">
        <v>0.3</v>
      </c>
    </row>
    <row r="14" spans="1:12">
      <c r="A14" s="4" t="s">
        <v>717</v>
      </c>
      <c r="J14" s="8" t="n">
        <v>0.8</v>
      </c>
      <c r="K14" s="5" t="n">
        <v>1</v>
      </c>
      <c r="L14" s="5" t="n">
        <v>0</v>
      </c>
    </row>
    <row r="15" spans="1:12">
      <c r="A15" s="4" t="s">
        <v>718</v>
      </c>
    </row>
    <row r="16" spans="1:12">
      <c r="A16" s="3" t="s">
        <v>713</v>
      </c>
    </row>
    <row r="17" spans="1:12">
      <c r="A17" s="4" t="s">
        <v>108</v>
      </c>
      <c r="J17" s="8" t="n">
        <v>134.4</v>
      </c>
      <c r="K17" s="8" t="n">
        <v>85.5</v>
      </c>
      <c r="L17" s="8" t="n">
        <v>6.5</v>
      </c>
    </row>
    <row r="18" spans="1:12">
      <c r="A18" s="4" t="s">
        <v>716</v>
      </c>
      <c r="J18" s="8" t="n">
        <v>109.8</v>
      </c>
      <c r="K18" s="8" t="n">
        <v>60.1</v>
      </c>
      <c r="L18" s="5" t="n">
        <v>7</v>
      </c>
    </row>
    <row r="19" spans="1:12">
      <c r="A19" s="4" t="s">
        <v>717</v>
      </c>
      <c r="J19" s="8" t="n">
        <v>24.6</v>
      </c>
      <c r="K19" s="8" t="n">
        <v>25.4</v>
      </c>
      <c r="L19" s="8" t="n">
        <v>-0.5</v>
      </c>
    </row>
    <row r="20" spans="1:12">
      <c r="A20" s="4" t="s">
        <v>719</v>
      </c>
    </row>
    <row r="21" spans="1:12">
      <c r="A21" s="3" t="s">
        <v>713</v>
      </c>
    </row>
    <row r="22" spans="1:12">
      <c r="A22" s="4" t="s">
        <v>108</v>
      </c>
      <c r="J22" s="8" t="n">
        <v>85.5</v>
      </c>
      <c r="K22" s="8" t="n">
        <v>76.59999999999999</v>
      </c>
      <c r="L22" s="8" t="n">
        <v>6.6</v>
      </c>
    </row>
    <row r="23" spans="1:12">
      <c r="A23" s="4" t="s">
        <v>716</v>
      </c>
      <c r="J23" s="8" t="n">
        <v>69.2</v>
      </c>
      <c r="K23" s="8" t="n">
        <v>53.3</v>
      </c>
      <c r="L23" s="8" t="n">
        <v>7.1</v>
      </c>
    </row>
    <row r="24" spans="1:12">
      <c r="A24" s="4" t="s">
        <v>717</v>
      </c>
      <c r="J24" s="7" t="n">
        <v>16.3</v>
      </c>
      <c r="K24" s="7" t="n">
        <v>23.3</v>
      </c>
      <c r="L24" s="7" t="n">
        <v>-0.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409</v>
      </c>
      <c r="J1" s="2" t="s">
        <v>1</v>
      </c>
    </row>
    <row r="2" spans="1:12">
      <c r="B2" s="2" t="s">
        <v>2</v>
      </c>
      <c r="C2" s="2" t="s">
        <v>410</v>
      </c>
      <c r="D2" s="2" t="s">
        <v>4</v>
      </c>
      <c r="E2" s="2" t="s">
        <v>411</v>
      </c>
      <c r="F2" s="2" t="s">
        <v>34</v>
      </c>
      <c r="G2" s="2" t="s">
        <v>412</v>
      </c>
      <c r="H2" s="2" t="s">
        <v>413</v>
      </c>
      <c r="I2" s="2" t="s">
        <v>414</v>
      </c>
      <c r="J2" s="2" t="s">
        <v>2</v>
      </c>
      <c r="K2" s="2" t="s">
        <v>34</v>
      </c>
      <c r="L2" s="2" t="s">
        <v>84</v>
      </c>
    </row>
    <row r="3" spans="1:12">
      <c r="A3" s="3" t="s">
        <v>702</v>
      </c>
    </row>
    <row r="4" spans="1:12">
      <c r="A4" s="4" t="s">
        <v>721</v>
      </c>
      <c r="J4" s="7" t="n">
        <v>203.2</v>
      </c>
      <c r="K4" s="7" t="n">
        <v>117.4</v>
      </c>
      <c r="L4" s="7" t="n">
        <v>14.4</v>
      </c>
    </row>
    <row r="5" spans="1:12">
      <c r="A5" s="4" t="s">
        <v>717</v>
      </c>
      <c r="J5" s="8" t="n">
        <v>41.7</v>
      </c>
      <c r="K5" s="8" t="n">
        <v>49.7</v>
      </c>
      <c r="L5" s="5" t="n">
        <v>-1</v>
      </c>
    </row>
    <row r="6" spans="1:12">
      <c r="A6" s="4" t="s">
        <v>108</v>
      </c>
      <c r="B6" s="7" t="n">
        <v>69.5</v>
      </c>
      <c r="C6" s="7" t="n">
        <v>56.3</v>
      </c>
      <c r="D6" s="7" t="n">
        <v>63.8</v>
      </c>
      <c r="E6" s="7" t="n">
        <v>55.3</v>
      </c>
      <c r="F6" s="6" t="n">
        <v>57</v>
      </c>
      <c r="G6" s="7" t="n">
        <v>54.3</v>
      </c>
      <c r="H6" s="7" t="n">
        <v>32.2</v>
      </c>
      <c r="I6" s="7" t="n">
        <v>23.6</v>
      </c>
      <c r="J6" s="7" t="n">
        <v>244.9</v>
      </c>
      <c r="K6" s="7" t="n">
        <v>167.1</v>
      </c>
      <c r="L6" s="7" t="n">
        <v>13.4</v>
      </c>
    </row>
    <row r="7" spans="1:12">
      <c r="A7" s="3" t="s">
        <v>722</v>
      </c>
    </row>
    <row r="8" spans="1:12">
      <c r="A8" s="4" t="s">
        <v>723</v>
      </c>
      <c r="J8" s="8" t="n">
        <v>172.9</v>
      </c>
      <c r="K8" s="8" t="n">
        <v>143.8</v>
      </c>
      <c r="L8" s="8" t="n">
        <v>137.7</v>
      </c>
    </row>
    <row r="9" spans="1:12">
      <c r="A9" s="3" t="s">
        <v>724</v>
      </c>
    </row>
    <row r="10" spans="1:12">
      <c r="A10" s="4" t="s">
        <v>725</v>
      </c>
      <c r="B10" s="11" t="n">
        <v>0.34</v>
      </c>
      <c r="C10" s="11" t="n">
        <v>0.28</v>
      </c>
      <c r="D10" s="11" t="n">
        <v>0.35</v>
      </c>
      <c r="E10" s="11" t="n">
        <v>0.36</v>
      </c>
      <c r="F10" s="11" t="n">
        <v>0.38</v>
      </c>
      <c r="G10" s="11" t="n">
        <v>0.37</v>
      </c>
      <c r="H10" s="11" t="n">
        <v>0.23</v>
      </c>
      <c r="I10" s="11" t="n">
        <v>0.17</v>
      </c>
    </row>
    <row r="11" spans="1:12">
      <c r="A11" s="4" t="s">
        <v>437</v>
      </c>
    </row>
    <row r="12" spans="1:12">
      <c r="A12" s="3" t="s">
        <v>702</v>
      </c>
    </row>
    <row r="13" spans="1:12">
      <c r="A13" s="4" t="s">
        <v>721</v>
      </c>
      <c r="J13" s="7" t="n">
        <v>24.2</v>
      </c>
      <c r="K13" s="6" t="n">
        <v>4</v>
      </c>
      <c r="L13" s="7" t="n">
        <v>0.3</v>
      </c>
    </row>
    <row r="14" spans="1:12">
      <c r="A14" s="4" t="s">
        <v>717</v>
      </c>
      <c r="J14" s="8" t="n">
        <v>0.8</v>
      </c>
      <c r="K14" s="5" t="n">
        <v>1</v>
      </c>
      <c r="L14" s="5" t="n">
        <v>0</v>
      </c>
    </row>
    <row r="15" spans="1:12">
      <c r="A15" s="4" t="s">
        <v>108</v>
      </c>
      <c r="J15" s="6" t="n">
        <v>25</v>
      </c>
      <c r="K15" s="6" t="n">
        <v>5</v>
      </c>
      <c r="L15" s="7" t="n">
        <v>0.3</v>
      </c>
    </row>
    <row r="16" spans="1:12">
      <c r="A16" s="3" t="s">
        <v>722</v>
      </c>
    </row>
    <row r="17" spans="1:12">
      <c r="A17" s="4" t="s">
        <v>723</v>
      </c>
      <c r="J17" s="8" t="n">
        <v>3.5</v>
      </c>
      <c r="K17" s="8" t="n">
        <v>2.9</v>
      </c>
      <c r="L17" s="8" t="n">
        <v>2.7</v>
      </c>
    </row>
    <row r="18" spans="1:12">
      <c r="A18" s="4" t="s">
        <v>718</v>
      </c>
    </row>
    <row r="19" spans="1:12">
      <c r="A19" s="3" t="s">
        <v>702</v>
      </c>
    </row>
    <row r="20" spans="1:12">
      <c r="A20" s="4" t="s">
        <v>721</v>
      </c>
      <c r="J20" s="7" t="n">
        <v>109.8</v>
      </c>
      <c r="K20" s="7" t="n">
        <v>60.1</v>
      </c>
      <c r="L20" s="6" t="n">
        <v>7</v>
      </c>
    </row>
    <row r="21" spans="1:12">
      <c r="A21" s="4" t="s">
        <v>717</v>
      </c>
      <c r="J21" s="8" t="n">
        <v>24.6</v>
      </c>
      <c r="K21" s="8" t="n">
        <v>25.4</v>
      </c>
      <c r="L21" s="8" t="n">
        <v>-0.5</v>
      </c>
    </row>
    <row r="22" spans="1:12">
      <c r="A22" s="4" t="s">
        <v>108</v>
      </c>
      <c r="J22" s="7" t="n">
        <v>134.4</v>
      </c>
      <c r="K22" s="7" t="n">
        <v>85.5</v>
      </c>
      <c r="L22" s="7" t="n">
        <v>6.5</v>
      </c>
    </row>
    <row r="23" spans="1:12">
      <c r="A23" s="3" t="s">
        <v>722</v>
      </c>
    </row>
    <row r="24" spans="1:12">
      <c r="A24" s="4" t="s">
        <v>723</v>
      </c>
      <c r="J24" s="8" t="n">
        <v>101.9</v>
      </c>
      <c r="K24" s="8" t="n">
        <v>73.40000000000001</v>
      </c>
      <c r="L24" s="8" t="n">
        <v>67.5</v>
      </c>
    </row>
    <row r="25" spans="1:12">
      <c r="A25" s="3" t="s">
        <v>724</v>
      </c>
    </row>
    <row r="26" spans="1:12">
      <c r="A26" s="4" t="s">
        <v>725</v>
      </c>
      <c r="J26" s="11" t="n">
        <v>1.32</v>
      </c>
      <c r="K26" s="11" t="n">
        <v>1.16</v>
      </c>
      <c r="L26" s="11" t="n">
        <v>0.1</v>
      </c>
    </row>
    <row r="27" spans="1:12">
      <c r="A27" s="4" t="s">
        <v>719</v>
      </c>
    </row>
    <row r="28" spans="1:12">
      <c r="A28" s="3" t="s">
        <v>702</v>
      </c>
    </row>
    <row r="29" spans="1:12">
      <c r="A29" s="4" t="s">
        <v>721</v>
      </c>
      <c r="J29" s="7" t="n">
        <v>69.2</v>
      </c>
      <c r="K29" s="7" t="n">
        <v>53.3</v>
      </c>
      <c r="L29" s="7" t="n">
        <v>7.1</v>
      </c>
    </row>
    <row r="30" spans="1:12">
      <c r="A30" s="4" t="s">
        <v>717</v>
      </c>
      <c r="J30" s="8" t="n">
        <v>16.3</v>
      </c>
      <c r="K30" s="8" t="n">
        <v>23.3</v>
      </c>
      <c r="L30" s="8" t="n">
        <v>-0.5</v>
      </c>
    </row>
    <row r="31" spans="1:12">
      <c r="A31" s="4" t="s">
        <v>108</v>
      </c>
      <c r="J31" s="7" t="n">
        <v>85.5</v>
      </c>
      <c r="K31" s="7" t="n">
        <v>76.59999999999999</v>
      </c>
      <c r="L31" s="7" t="n">
        <v>6.6</v>
      </c>
    </row>
    <row r="32" spans="1:12">
      <c r="A32" s="3" t="s">
        <v>722</v>
      </c>
    </row>
    <row r="33" spans="1:12">
      <c r="A33" s="4" t="s">
        <v>723</v>
      </c>
      <c r="J33" s="8" t="n">
        <v>67.5</v>
      </c>
      <c r="K33" s="8" t="n">
        <v>67.5</v>
      </c>
      <c r="L33" s="8" t="n">
        <v>67.5</v>
      </c>
    </row>
    <row r="34" spans="1:12">
      <c r="A34" s="3" t="s">
        <v>724</v>
      </c>
    </row>
    <row r="35" spans="1:12">
      <c r="A35" s="4" t="s">
        <v>725</v>
      </c>
      <c r="J35" s="11" t="n">
        <v>1.27</v>
      </c>
      <c r="K35" s="11" t="n">
        <v>1.14</v>
      </c>
      <c r="L35" s="11" t="n">
        <v>0.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409</v>
      </c>
      <c r="J1" s="2" t="s">
        <v>1</v>
      </c>
    </row>
    <row r="2" spans="1:12">
      <c r="B2" s="2" t="s">
        <v>2</v>
      </c>
      <c r="C2" s="2" t="s">
        <v>410</v>
      </c>
      <c r="D2" s="2" t="s">
        <v>4</v>
      </c>
      <c r="E2" s="2" t="s">
        <v>411</v>
      </c>
      <c r="F2" s="2" t="s">
        <v>34</v>
      </c>
      <c r="G2" s="2" t="s">
        <v>412</v>
      </c>
      <c r="H2" s="2" t="s">
        <v>413</v>
      </c>
      <c r="I2" s="2" t="s">
        <v>414</v>
      </c>
      <c r="J2" s="2" t="s">
        <v>2</v>
      </c>
      <c r="K2" s="2" t="s">
        <v>34</v>
      </c>
      <c r="L2" s="2" t="s">
        <v>84</v>
      </c>
    </row>
    <row r="3" spans="1:12">
      <c r="A3" s="3" t="s">
        <v>727</v>
      </c>
    </row>
    <row r="4" spans="1:12">
      <c r="A4" s="4" t="s">
        <v>728</v>
      </c>
      <c r="B4" s="7" t="n">
        <v>75.59999999999999</v>
      </c>
      <c r="C4" s="7" t="n">
        <v>67.90000000000001</v>
      </c>
      <c r="D4" s="7" t="n">
        <v>71.09999999999999</v>
      </c>
      <c r="E4" s="7" t="n">
        <v>76.7</v>
      </c>
      <c r="F4" s="7" t="n">
        <v>84.59999999999999</v>
      </c>
      <c r="G4" s="7" t="n">
        <v>96.2</v>
      </c>
      <c r="H4" s="7" t="n">
        <v>79.8</v>
      </c>
      <c r="I4" s="7" t="n">
        <v>65.90000000000001</v>
      </c>
      <c r="J4" s="7" t="n">
        <v>291.3</v>
      </c>
      <c r="K4" s="7" t="n">
        <v>326.5</v>
      </c>
      <c r="L4" s="7" t="n">
        <v>250.3</v>
      </c>
    </row>
    <row r="5" spans="1:12">
      <c r="A5" s="4" t="s">
        <v>729</v>
      </c>
    </row>
    <row r="6" spans="1:12">
      <c r="A6" s="3" t="s">
        <v>727</v>
      </c>
    </row>
    <row r="7" spans="1:12">
      <c r="A7" s="4" t="s">
        <v>728</v>
      </c>
      <c r="J7" s="8" t="n">
        <v>17.9</v>
      </c>
      <c r="K7" s="8" t="n">
        <v>26.2</v>
      </c>
      <c r="L7" s="8" t="n">
        <v>22.2</v>
      </c>
    </row>
    <row r="8" spans="1:12">
      <c r="A8" s="4" t="s">
        <v>730</v>
      </c>
    </row>
    <row r="9" spans="1:12">
      <c r="A9" s="3" t="s">
        <v>727</v>
      </c>
    </row>
    <row r="10" spans="1:12">
      <c r="A10" s="4" t="s">
        <v>728</v>
      </c>
      <c r="J10" s="8" t="n">
        <v>42.7</v>
      </c>
      <c r="K10" s="8" t="n">
        <v>39.5</v>
      </c>
      <c r="L10" s="8" t="n">
        <v>39.4</v>
      </c>
    </row>
    <row r="11" spans="1:12">
      <c r="A11" s="4" t="s">
        <v>731</v>
      </c>
    </row>
    <row r="12" spans="1:12">
      <c r="A12" s="3" t="s">
        <v>727</v>
      </c>
    </row>
    <row r="13" spans="1:12">
      <c r="A13" s="4" t="s">
        <v>728</v>
      </c>
      <c r="J13" s="8" t="n">
        <v>72.90000000000001</v>
      </c>
      <c r="K13" s="8" t="n">
        <v>85.7</v>
      </c>
      <c r="L13" s="8" t="n">
        <v>44.6</v>
      </c>
    </row>
    <row r="14" spans="1:12">
      <c r="A14" s="4" t="s">
        <v>732</v>
      </c>
    </row>
    <row r="15" spans="1:12">
      <c r="A15" s="3" t="s">
        <v>727</v>
      </c>
    </row>
    <row r="16" spans="1:12">
      <c r="A16" s="4" t="s">
        <v>728</v>
      </c>
      <c r="J16" s="7" t="n">
        <v>38.2</v>
      </c>
      <c r="K16" s="7" t="n">
        <v>44.7</v>
      </c>
      <c r="L16" s="7" t="n">
        <v>20.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4</v>
      </c>
      <c r="D2" s="2" t="s">
        <v>84</v>
      </c>
    </row>
    <row r="3" spans="1:4">
      <c r="A3" s="3" t="s">
        <v>727</v>
      </c>
    </row>
    <row r="4" spans="1:4">
      <c r="A4" s="4" t="s">
        <v>734</v>
      </c>
      <c r="B4" s="7" t="n">
        <v>121.4</v>
      </c>
    </row>
    <row r="5" spans="1:4">
      <c r="A5" s="4" t="s">
        <v>735</v>
      </c>
    </row>
    <row r="6" spans="1:4">
      <c r="A6" s="3" t="s">
        <v>727</v>
      </c>
    </row>
    <row r="7" spans="1:4">
      <c r="A7" s="4" t="s">
        <v>736</v>
      </c>
      <c r="B7" s="4" t="s">
        <v>737</v>
      </c>
    </row>
    <row r="8" spans="1:4">
      <c r="A8" s="4" t="s">
        <v>738</v>
      </c>
    </row>
    <row r="9" spans="1:4">
      <c r="A9" s="3" t="s">
        <v>727</v>
      </c>
    </row>
    <row r="10" spans="1:4">
      <c r="A10" s="4" t="s">
        <v>739</v>
      </c>
      <c r="B10" s="4" t="s">
        <v>740</v>
      </c>
      <c r="C10" s="4" t="s">
        <v>741</v>
      </c>
      <c r="D10" s="4" t="s">
        <v>7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4"/>
    <col customWidth="1" max="2" min="2" width="10"/>
    <col customWidth="1" max="3" min="3" width="28"/>
    <col customWidth="1" max="4" min="4" width="54"/>
    <col customWidth="1" max="5" min="5" width="60"/>
    <col customWidth="1" max="6" min="6" width="45"/>
    <col customWidth="1" max="7" min="7" width="51"/>
    <col customWidth="1" max="8" min="8" width="42"/>
    <col customWidth="1" max="9" min="9" width="48"/>
    <col customWidth="1" max="10" min="10" width="24"/>
    <col customWidth="1" max="11" min="11" width="30"/>
    <col customWidth="1" max="12" min="12" width="22"/>
    <col customWidth="1" max="13" min="13" width="28"/>
  </cols>
  <sheetData>
    <row r="1" spans="1:13">
      <c r="A1" s="1" t="s">
        <v>168</v>
      </c>
      <c r="B1" s="2" t="s">
        <v>169</v>
      </c>
      <c r="C1" s="2" t="s">
        <v>117</v>
      </c>
      <c r="D1" s="2" t="s">
        <v>170</v>
      </c>
      <c r="E1" s="2" t="s">
        <v>171</v>
      </c>
      <c r="F1" s="2" t="s">
        <v>172</v>
      </c>
      <c r="G1" s="2" t="s">
        <v>173</v>
      </c>
      <c r="H1" s="2" t="s">
        <v>174</v>
      </c>
      <c r="I1" s="2" t="s">
        <v>175</v>
      </c>
      <c r="J1" s="2" t="s">
        <v>176</v>
      </c>
      <c r="K1" s="2" t="s">
        <v>177</v>
      </c>
      <c r="L1" s="2" t="s">
        <v>178</v>
      </c>
      <c r="M1" s="2" t="s">
        <v>179</v>
      </c>
    </row>
    <row r="2" spans="1:13">
      <c r="A2" s="4" t="s">
        <v>180</v>
      </c>
      <c r="B2" s="7" t="n">
        <v>317.2</v>
      </c>
      <c r="C2" s="6" t="n">
        <v>0</v>
      </c>
      <c r="D2" s="6" t="n">
        <v>0</v>
      </c>
      <c r="F2" s="6" t="n">
        <v>0</v>
      </c>
      <c r="H2" s="6" t="n">
        <v>0</v>
      </c>
      <c r="J2" s="6" t="n">
        <v>0</v>
      </c>
      <c r="L2" s="7" t="n">
        <v>317.2</v>
      </c>
    </row>
    <row r="3" spans="1:13">
      <c r="A3" s="4" t="s">
        <v>105</v>
      </c>
      <c r="B3" s="8" t="n">
        <v>148.9</v>
      </c>
      <c r="C3" s="8" t="n">
        <v>4.5</v>
      </c>
      <c r="D3" s="8" t="n">
        <v>2.1</v>
      </c>
      <c r="F3" s="8" t="n">
        <v>6.5</v>
      </c>
      <c r="H3" s="8" t="n">
        <v>0.3</v>
      </c>
      <c r="J3" s="8" t="n">
        <v>11.4</v>
      </c>
      <c r="L3" s="8" t="n">
        <v>124.1</v>
      </c>
    </row>
    <row r="4" spans="1:13">
      <c r="A4" s="4" t="s">
        <v>181</v>
      </c>
      <c r="B4" s="8" t="n">
        <v>11.4</v>
      </c>
      <c r="L4" s="8" t="n">
        <v>11.4</v>
      </c>
    </row>
    <row r="5" spans="1:13">
      <c r="A5" s="4" t="s">
        <v>182</v>
      </c>
      <c r="E5" s="7" t="n">
        <v>32.2</v>
      </c>
      <c r="G5" s="7" t="n">
        <v>101.3</v>
      </c>
      <c r="I5" s="7" t="n">
        <v>4.1</v>
      </c>
      <c r="K5" s="7" t="n">
        <v>182.5</v>
      </c>
      <c r="M5" s="7" t="n">
        <v>-320.1</v>
      </c>
    </row>
    <row r="6" spans="1:13">
      <c r="A6" s="4" t="s">
        <v>183</v>
      </c>
      <c r="B6" s="5" t="n">
        <v>166</v>
      </c>
      <c r="D6" s="8" t="n">
        <v>38.9</v>
      </c>
      <c r="F6" s="8" t="n">
        <v>122.1</v>
      </c>
      <c r="H6" s="5" t="n">
        <v>5</v>
      </c>
    </row>
    <row r="7" spans="1:13">
      <c r="A7" s="4" t="s">
        <v>184</v>
      </c>
      <c r="B7" s="8" t="n">
        <v>1011.7</v>
      </c>
      <c r="C7" s="8" t="n">
        <v>1011.7</v>
      </c>
    </row>
    <row r="8" spans="1:13">
      <c r="A8" s="4" t="s">
        <v>185</v>
      </c>
      <c r="B8" s="8" t="n">
        <v>-911.7</v>
      </c>
      <c r="D8" s="8" t="n">
        <v>-213.5</v>
      </c>
      <c r="F8" s="8" t="n">
        <v>-670.8</v>
      </c>
      <c r="H8" s="8" t="n">
        <v>-27.4</v>
      </c>
    </row>
    <row r="9" spans="1:13">
      <c r="A9" s="4" t="s">
        <v>145</v>
      </c>
      <c r="B9" s="5" t="n">
        <v>-32</v>
      </c>
      <c r="J9" s="5" t="n">
        <v>-32</v>
      </c>
    </row>
    <row r="10" spans="1:13">
      <c r="A10" s="4" t="s">
        <v>186</v>
      </c>
      <c r="B10" s="8" t="n">
        <v>-27.8</v>
      </c>
      <c r="L10" s="8" t="n">
        <v>-27.8</v>
      </c>
    </row>
    <row r="11" spans="1:13">
      <c r="A11" s="4" t="s">
        <v>187</v>
      </c>
      <c r="B11" s="8" t="n">
        <v>-1.8</v>
      </c>
      <c r="L11" s="8" t="n">
        <v>-1.8</v>
      </c>
    </row>
    <row r="12" spans="1:13">
      <c r="A12" s="4" t="s">
        <v>188</v>
      </c>
      <c r="B12" s="8" t="n">
        <v>681.9</v>
      </c>
      <c r="C12" s="8" t="n">
        <v>1016.2</v>
      </c>
      <c r="D12" s="8" t="n">
        <v>-140.3</v>
      </c>
      <c r="F12" s="8" t="n">
        <v>-440.9</v>
      </c>
      <c r="H12" s="5" t="n">
        <v>-18</v>
      </c>
      <c r="J12" s="8" t="n">
        <v>161.9</v>
      </c>
      <c r="L12" s="5" t="n">
        <v>103</v>
      </c>
    </row>
    <row r="13" spans="1:13">
      <c r="A13" s="4" t="s">
        <v>105</v>
      </c>
      <c r="B13" s="8" t="n">
        <v>272.9</v>
      </c>
      <c r="C13" s="8" t="n">
        <v>61.1</v>
      </c>
      <c r="D13" s="8" t="n">
        <v>24.4</v>
      </c>
      <c r="F13" s="8" t="n">
        <v>76.59999999999999</v>
      </c>
      <c r="H13" s="5" t="n">
        <v>5</v>
      </c>
      <c r="J13" s="8" t="n">
        <v>66.5</v>
      </c>
      <c r="L13" s="8" t="n">
        <v>39.3</v>
      </c>
    </row>
    <row r="14" spans="1:13">
      <c r="A14" s="4" t="s">
        <v>145</v>
      </c>
      <c r="B14" s="8" t="n">
        <v>-67.09999999999999</v>
      </c>
      <c r="J14" s="8" t="n">
        <v>-67.09999999999999</v>
      </c>
    </row>
    <row r="15" spans="1:13">
      <c r="A15" s="4" t="s">
        <v>189</v>
      </c>
      <c r="B15" s="8" t="n">
        <v>297.4</v>
      </c>
      <c r="C15" s="8" t="n">
        <v>297.4</v>
      </c>
    </row>
    <row r="16" spans="1:13">
      <c r="A16" s="4" t="s">
        <v>190</v>
      </c>
      <c r="B16" s="8" t="n">
        <v>296.8</v>
      </c>
      <c r="C16" s="8" t="n">
        <v>296.8</v>
      </c>
    </row>
    <row r="17" spans="1:13">
      <c r="A17" s="4" t="s">
        <v>141</v>
      </c>
      <c r="B17" s="8" t="n">
        <v>6.1</v>
      </c>
      <c r="H17" s="8" t="n">
        <v>6.1</v>
      </c>
    </row>
    <row r="18" spans="1:13">
      <c r="A18" s="4" t="s">
        <v>191</v>
      </c>
      <c r="B18" s="8" t="n">
        <v>13.3</v>
      </c>
      <c r="H18" s="8" t="n">
        <v>12.9</v>
      </c>
      <c r="L18" s="8" t="n">
        <v>0.4</v>
      </c>
    </row>
    <row r="19" spans="1:13">
      <c r="A19" s="4" t="s">
        <v>146</v>
      </c>
      <c r="B19" s="8" t="n">
        <v>-96.5</v>
      </c>
      <c r="C19" s="5" t="n">
        <v>-34</v>
      </c>
      <c r="D19" s="8" t="n">
        <v>-14.5</v>
      </c>
      <c r="F19" s="8" t="n">
        <v>-45.5</v>
      </c>
      <c r="H19" s="8" t="n">
        <v>-2.5</v>
      </c>
    </row>
    <row r="20" spans="1:13">
      <c r="A20" s="4" t="s">
        <v>192</v>
      </c>
      <c r="B20" s="8" t="n">
        <v>-52.9</v>
      </c>
      <c r="J20" s="8" t="n">
        <v>-52.9</v>
      </c>
    </row>
    <row r="21" spans="1:13">
      <c r="A21" s="4" t="s">
        <v>144</v>
      </c>
      <c r="B21" s="8" t="n">
        <v>-1002.1</v>
      </c>
      <c r="H21" s="8" t="n">
        <v>-1002.1</v>
      </c>
    </row>
    <row r="22" spans="1:13">
      <c r="A22" s="4" t="s">
        <v>193</v>
      </c>
      <c r="B22" s="8" t="n">
        <v>-93.90000000000001</v>
      </c>
      <c r="L22" s="8" t="n">
        <v>-93.90000000000001</v>
      </c>
    </row>
    <row r="23" spans="1:13">
      <c r="A23" s="4" t="s">
        <v>186</v>
      </c>
      <c r="B23" s="8" t="n">
        <v>-42.4</v>
      </c>
      <c r="L23" s="8" t="n">
        <v>-42.4</v>
      </c>
    </row>
    <row r="24" spans="1:13">
      <c r="A24" s="4" t="s">
        <v>187</v>
      </c>
      <c r="B24" s="8" t="n">
        <v>-6.4</v>
      </c>
      <c r="L24" s="8" t="n">
        <v>-6.4</v>
      </c>
    </row>
    <row r="25" spans="1:13">
      <c r="A25" s="4" t="s">
        <v>194</v>
      </c>
      <c r="B25" s="8" t="n">
        <v>207.1</v>
      </c>
      <c r="C25" s="8" t="n">
        <v>1637.5</v>
      </c>
      <c r="D25" s="8" t="n">
        <v>-130.4</v>
      </c>
      <c r="F25" s="8" t="n">
        <v>-409.8</v>
      </c>
      <c r="H25" s="8" t="n">
        <v>-998.6</v>
      </c>
      <c r="J25" s="8" t="n">
        <v>108.4</v>
      </c>
      <c r="L25" s="5" t="n">
        <v>0</v>
      </c>
    </row>
    <row r="26" spans="1:13">
      <c r="A26" s="4" t="s">
        <v>105</v>
      </c>
      <c r="B26" s="8" t="n">
        <v>265.4</v>
      </c>
      <c r="C26" s="8" t="n">
        <v>107.2</v>
      </c>
      <c r="D26" s="8" t="n">
        <v>27.2</v>
      </c>
      <c r="F26" s="8" t="n">
        <v>85.5</v>
      </c>
      <c r="H26" s="5" t="n">
        <v>25</v>
      </c>
      <c r="J26" s="8" t="n">
        <v>20.5</v>
      </c>
    </row>
    <row r="27" spans="1:13">
      <c r="A27" s="4" t="s">
        <v>145</v>
      </c>
      <c r="B27" s="8" t="n">
        <v>-20.3</v>
      </c>
      <c r="J27" s="8" t="n">
        <v>-20.3</v>
      </c>
    </row>
    <row r="28" spans="1:13">
      <c r="A28" s="4" t="s">
        <v>190</v>
      </c>
      <c r="B28" s="8" t="n">
        <v>818.1</v>
      </c>
      <c r="C28" s="8" t="n">
        <v>818.1</v>
      </c>
    </row>
    <row r="29" spans="1:13">
      <c r="A29" s="4" t="s">
        <v>141</v>
      </c>
      <c r="B29" s="8" t="n">
        <v>16.9</v>
      </c>
      <c r="H29" s="8" t="n">
        <v>16.9</v>
      </c>
    </row>
    <row r="30" spans="1:13">
      <c r="A30" s="4" t="s">
        <v>191</v>
      </c>
      <c r="B30" s="5" t="n">
        <v>3</v>
      </c>
      <c r="H30" s="5" t="n">
        <v>3</v>
      </c>
    </row>
    <row r="31" spans="1:13">
      <c r="A31" s="4" t="s">
        <v>146</v>
      </c>
      <c r="B31" s="8" t="n">
        <v>-179.9</v>
      </c>
      <c r="C31" s="8" t="n">
        <v>-77.09999999999999</v>
      </c>
      <c r="D31" s="8" t="n">
        <v>-20.9</v>
      </c>
      <c r="F31" s="8" t="n">
        <v>-65.3</v>
      </c>
      <c r="H31" s="8" t="n">
        <v>-16.6</v>
      </c>
    </row>
    <row r="32" spans="1:13">
      <c r="A32" s="4" t="s">
        <v>192</v>
      </c>
      <c r="B32" s="5" t="n">
        <v>-87</v>
      </c>
      <c r="J32" s="5" t="n">
        <v>-87</v>
      </c>
    </row>
    <row r="33" spans="1:13">
      <c r="A33" s="4" t="s">
        <v>144</v>
      </c>
      <c r="B33" s="8" t="n">
        <v>-903.4</v>
      </c>
      <c r="H33" s="8" t="n">
        <v>-903.4</v>
      </c>
    </row>
    <row r="34" spans="1:13">
      <c r="A34" s="4" t="s">
        <v>195</v>
      </c>
      <c r="B34" s="7" t="n">
        <v>119.9</v>
      </c>
      <c r="C34" s="7" t="n">
        <v>2485.7</v>
      </c>
      <c r="D34" s="7" t="n">
        <v>-124.1</v>
      </c>
      <c r="F34" s="7" t="n">
        <v>-389.6</v>
      </c>
      <c r="H34" s="7" t="n">
        <v>-1873.7</v>
      </c>
      <c r="J34" s="7" t="n">
        <v>21.6</v>
      </c>
      <c r="L3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4</v>
      </c>
    </row>
    <row r="2" spans="1:3">
      <c r="A2" s="4" t="s">
        <v>730</v>
      </c>
    </row>
    <row r="3" spans="1:3">
      <c r="A3" s="3" t="s">
        <v>727</v>
      </c>
    </row>
    <row r="4" spans="1:3">
      <c r="A4" s="4" t="s">
        <v>744</v>
      </c>
      <c r="B4" s="7" t="n">
        <v>3.2</v>
      </c>
      <c r="C4" s="7" t="n">
        <v>3.4</v>
      </c>
    </row>
    <row r="5" spans="1:3">
      <c r="A5" s="4" t="s">
        <v>731</v>
      </c>
    </row>
    <row r="6" spans="1:3">
      <c r="A6" s="3" t="s">
        <v>727</v>
      </c>
    </row>
    <row r="7" spans="1:3">
      <c r="A7" s="4" t="s">
        <v>744</v>
      </c>
      <c r="B7" s="8" t="n">
        <v>6.3</v>
      </c>
      <c r="C7" s="8" t="n">
        <v>7.2</v>
      </c>
    </row>
    <row r="8" spans="1:3">
      <c r="A8" s="4" t="s">
        <v>732</v>
      </c>
    </row>
    <row r="9" spans="1:3">
      <c r="A9" s="3" t="s">
        <v>727</v>
      </c>
    </row>
    <row r="10" spans="1:3">
      <c r="A10" s="4" t="s">
        <v>744</v>
      </c>
      <c r="B10" s="7" t="n">
        <v>3.5</v>
      </c>
      <c r="C10" s="7" t="n">
        <v>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45</v>
      </c>
      <c r="B1" s="2" t="s">
        <v>633</v>
      </c>
      <c r="C1" s="2" t="s">
        <v>2</v>
      </c>
      <c r="D1" s="2" t="s">
        <v>34</v>
      </c>
    </row>
    <row r="2" spans="1:4">
      <c r="A2" s="3" t="s">
        <v>235</v>
      </c>
    </row>
    <row r="3" spans="1:4">
      <c r="A3" s="4" t="s">
        <v>405</v>
      </c>
      <c r="C3" s="6" t="n">
        <v>0</v>
      </c>
      <c r="D3" s="6" t="n">
        <v>0</v>
      </c>
    </row>
    <row r="4" spans="1:4">
      <c r="A4" s="4" t="s">
        <v>746</v>
      </c>
      <c r="D4" s="6" t="n">
        <v>2300000</v>
      </c>
    </row>
    <row r="5" spans="1:4">
      <c r="A5" s="4" t="s">
        <v>636</v>
      </c>
      <c r="B5" s="6" t="n">
        <v>400000</v>
      </c>
    </row>
    <row r="6" spans="1:4">
      <c r="A6" s="4" t="s">
        <v>747</v>
      </c>
      <c r="B6" s="4" t="s">
        <v>566</v>
      </c>
    </row>
    <row r="7" spans="1:4">
      <c r="A7" s="4" t="s">
        <v>748</v>
      </c>
      <c r="B7" s="4" t="s">
        <v>6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49</v>
      </c>
      <c r="B1" s="2" t="s">
        <v>750</v>
      </c>
      <c r="C1" s="2" t="s">
        <v>751</v>
      </c>
      <c r="D1" s="2" t="s">
        <v>2</v>
      </c>
      <c r="E1" s="2" t="s">
        <v>410</v>
      </c>
      <c r="F1" s="2" t="s">
        <v>4</v>
      </c>
      <c r="G1" s="2" t="s">
        <v>411</v>
      </c>
      <c r="H1" s="2" t="s">
        <v>34</v>
      </c>
      <c r="I1" s="2" t="s">
        <v>412</v>
      </c>
      <c r="J1" s="2" t="s">
        <v>413</v>
      </c>
      <c r="K1" s="2" t="s">
        <v>414</v>
      </c>
      <c r="L1" s="2" t="s">
        <v>2</v>
      </c>
      <c r="M1" s="2" t="s">
        <v>34</v>
      </c>
      <c r="N1" s="2" t="s">
        <v>84</v>
      </c>
      <c r="O1" s="2" t="s">
        <v>34</v>
      </c>
    </row>
    <row r="2" spans="1:15">
      <c r="A2" s="3" t="s">
        <v>752</v>
      </c>
    </row>
    <row r="3" spans="1:15">
      <c r="A3" s="4" t="s">
        <v>112</v>
      </c>
      <c r="D3" s="12" t="n">
        <v>0.277</v>
      </c>
      <c r="E3" s="9" t="n">
        <v>0.26375</v>
      </c>
      <c r="F3" s="9" t="n">
        <v>0.25</v>
      </c>
      <c r="G3" s="9" t="n">
        <v>0.235</v>
      </c>
      <c r="H3" s="10" t="n">
        <v>0.22</v>
      </c>
      <c r="I3" s="10" t="n">
        <v>0.205</v>
      </c>
      <c r="J3" s="10" t="n">
        <v>0.19</v>
      </c>
      <c r="K3" s="10" t="n">
        <v>0.175</v>
      </c>
      <c r="L3" s="9" t="n">
        <v>1.02575</v>
      </c>
      <c r="M3" s="10" t="n">
        <v>0.79</v>
      </c>
      <c r="N3" s="10" t="n">
        <v>0.1042</v>
      </c>
      <c r="O3" s="10" t="n">
        <v>0.1042</v>
      </c>
    </row>
    <row r="4" spans="1:15">
      <c r="A4" s="4" t="s">
        <v>703</v>
      </c>
      <c r="D4" s="7" t="n">
        <v>58.6</v>
      </c>
      <c r="E4" s="7" t="n">
        <v>53.9</v>
      </c>
      <c r="F4" s="6" t="n">
        <v>49</v>
      </c>
      <c r="G4" s="7" t="n">
        <v>41.7</v>
      </c>
      <c r="H4" s="7" t="n">
        <v>35.3</v>
      </c>
      <c r="I4" s="7" t="n">
        <v>30.3</v>
      </c>
      <c r="J4" s="7" t="n">
        <v>27.7</v>
      </c>
      <c r="K4" s="7" t="n">
        <v>24.1</v>
      </c>
      <c r="O4" s="7" t="n">
        <v>14.4</v>
      </c>
    </row>
    <row r="5" spans="1:15">
      <c r="A5" s="4" t="s">
        <v>437</v>
      </c>
    </row>
    <row r="6" spans="1:15">
      <c r="A6" s="3" t="s">
        <v>752</v>
      </c>
    </row>
    <row r="7" spans="1:15">
      <c r="A7" s="4" t="s">
        <v>703</v>
      </c>
      <c r="D7" s="8" t="n">
        <v>1.2</v>
      </c>
      <c r="E7" s="8" t="n">
        <v>1.1</v>
      </c>
      <c r="F7" s="5" t="n">
        <v>1</v>
      </c>
      <c r="G7" s="8" t="n">
        <v>0.9</v>
      </c>
      <c r="H7" s="8" t="n">
        <v>0.7</v>
      </c>
      <c r="I7" s="8" t="n">
        <v>0.6</v>
      </c>
      <c r="J7" s="8" t="n">
        <v>0.5</v>
      </c>
      <c r="K7" s="8" t="n">
        <v>0.5</v>
      </c>
      <c r="O7" s="8" t="n">
        <v>0.3</v>
      </c>
    </row>
    <row r="8" spans="1:15">
      <c r="A8" s="4" t="s">
        <v>441</v>
      </c>
    </row>
    <row r="9" spans="1:15">
      <c r="A9" s="3" t="s">
        <v>752</v>
      </c>
    </row>
    <row r="10" spans="1:15">
      <c r="A10" s="4" t="s">
        <v>703</v>
      </c>
      <c r="D10" s="8" t="n">
        <v>24.5</v>
      </c>
      <c r="E10" s="8" t="n">
        <v>23.3</v>
      </c>
      <c r="F10" s="5" t="n">
        <v>22</v>
      </c>
      <c r="G10" s="8" t="n">
        <v>17.9</v>
      </c>
      <c r="H10" s="8" t="n">
        <v>13.9</v>
      </c>
      <c r="I10" s="5" t="n">
        <v>11</v>
      </c>
      <c r="J10" s="8" t="n">
        <v>10.2</v>
      </c>
      <c r="K10" s="5" t="n">
        <v>8</v>
      </c>
      <c r="O10" s="8" t="n">
        <v>4.8</v>
      </c>
    </row>
    <row r="11" spans="1:15">
      <c r="A11" s="4" t="s">
        <v>509</v>
      </c>
    </row>
    <row r="12" spans="1:15">
      <c r="A12" s="3" t="s">
        <v>752</v>
      </c>
    </row>
    <row r="13" spans="1:15">
      <c r="A13" s="4" t="s">
        <v>703</v>
      </c>
      <c r="D13" s="8" t="n">
        <v>18.7</v>
      </c>
      <c r="E13" s="8" t="n">
        <v>17.8</v>
      </c>
      <c r="F13" s="8" t="n">
        <v>16.9</v>
      </c>
      <c r="G13" s="8" t="n">
        <v>15.8</v>
      </c>
      <c r="H13" s="8" t="n">
        <v>14.8</v>
      </c>
      <c r="I13" s="8" t="n">
        <v>13.9</v>
      </c>
      <c r="J13" s="8" t="n">
        <v>12.8</v>
      </c>
      <c r="K13" s="8" t="n">
        <v>11.8</v>
      </c>
      <c r="O13" s="8" t="n">
        <v>7.1</v>
      </c>
    </row>
    <row r="14" spans="1:15">
      <c r="A14" s="4" t="s">
        <v>753</v>
      </c>
    </row>
    <row r="15" spans="1:15">
      <c r="A15" s="3" t="s">
        <v>752</v>
      </c>
    </row>
    <row r="16" spans="1:15">
      <c r="A16" s="4" t="s">
        <v>703</v>
      </c>
      <c r="D16" s="8" t="n">
        <v>5.9</v>
      </c>
      <c r="E16" s="8" t="n">
        <v>5.7</v>
      </c>
      <c r="F16" s="8" t="n">
        <v>5.4</v>
      </c>
      <c r="G16" s="8" t="n">
        <v>5.1</v>
      </c>
      <c r="H16" s="8" t="n">
        <v>4.7</v>
      </c>
      <c r="I16" s="8" t="n">
        <v>4.4</v>
      </c>
      <c r="J16" s="8" t="n">
        <v>4.1</v>
      </c>
      <c r="K16" s="8" t="n">
        <v>3.8</v>
      </c>
      <c r="O16" s="8" t="n">
        <v>2.2</v>
      </c>
    </row>
    <row r="17" spans="1:15">
      <c r="A17" s="4" t="s">
        <v>754</v>
      </c>
    </row>
    <row r="18" spans="1:15">
      <c r="A18" s="3" t="s">
        <v>752</v>
      </c>
    </row>
    <row r="19" spans="1:15">
      <c r="A19" s="4" t="s">
        <v>703</v>
      </c>
      <c r="D19" s="7" t="n">
        <v>8.300000000000001</v>
      </c>
      <c r="E19" s="6" t="n">
        <v>6</v>
      </c>
      <c r="F19" s="7" t="n">
        <v>3.7</v>
      </c>
      <c r="G19" s="6" t="n">
        <v>2</v>
      </c>
      <c r="H19" s="7" t="n">
        <v>1.2</v>
      </c>
      <c r="I19" s="7" t="n">
        <v>0.4</v>
      </c>
      <c r="J19" s="7" t="n">
        <v>0.1</v>
      </c>
      <c r="K19" s="6" t="n">
        <v>0</v>
      </c>
      <c r="O19" s="6" t="n">
        <v>0</v>
      </c>
    </row>
    <row r="20" spans="1:15">
      <c r="A20" s="4" t="s">
        <v>755</v>
      </c>
    </row>
    <row r="21" spans="1:15">
      <c r="A21" s="3" t="s">
        <v>752</v>
      </c>
    </row>
    <row r="22" spans="1:15">
      <c r="A22" s="4" t="s">
        <v>112</v>
      </c>
      <c r="C22" s="12" t="n">
        <v>0.277</v>
      </c>
    </row>
    <row r="23" spans="1:15">
      <c r="A23" s="4" t="s">
        <v>703</v>
      </c>
      <c r="C23" s="7" t="n">
        <v>58.6</v>
      </c>
    </row>
    <row r="24" spans="1:15">
      <c r="A24" s="4" t="s">
        <v>756</v>
      </c>
    </row>
    <row r="25" spans="1:15">
      <c r="A25" s="3" t="s">
        <v>752</v>
      </c>
    </row>
    <row r="26" spans="1:15">
      <c r="A26" s="4" t="s">
        <v>703</v>
      </c>
      <c r="C26" s="8" t="n">
        <v>1.2</v>
      </c>
    </row>
    <row r="27" spans="1:15">
      <c r="A27" s="4" t="s">
        <v>757</v>
      </c>
    </row>
    <row r="28" spans="1:15">
      <c r="A28" s="3" t="s">
        <v>752</v>
      </c>
    </row>
    <row r="29" spans="1:15">
      <c r="A29" s="4" t="s">
        <v>703</v>
      </c>
      <c r="C29" s="8" t="n">
        <v>24.5</v>
      </c>
    </row>
    <row r="30" spans="1:15">
      <c r="A30" s="4" t="s">
        <v>758</v>
      </c>
    </row>
    <row r="31" spans="1:15">
      <c r="A31" s="3" t="s">
        <v>752</v>
      </c>
    </row>
    <row r="32" spans="1:15">
      <c r="A32" s="4" t="s">
        <v>703</v>
      </c>
      <c r="C32" s="8" t="n">
        <v>24.6</v>
      </c>
    </row>
    <row r="33" spans="1:15">
      <c r="A33" s="4" t="s">
        <v>759</v>
      </c>
    </row>
    <row r="34" spans="1:15">
      <c r="A34" s="3" t="s">
        <v>752</v>
      </c>
    </row>
    <row r="35" spans="1:15">
      <c r="A35" s="4" t="s">
        <v>703</v>
      </c>
      <c r="C35" s="7" t="n">
        <v>8.300000000000001</v>
      </c>
    </row>
    <row r="36" spans="1:15">
      <c r="A36" s="4" t="s">
        <v>710</v>
      </c>
    </row>
    <row r="37" spans="1:15">
      <c r="A37" s="3" t="s">
        <v>752</v>
      </c>
    </row>
    <row r="38" spans="1:15">
      <c r="A38" s="4" t="s">
        <v>711</v>
      </c>
      <c r="B38" s="5" t="n">
        <v>674750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409</v>
      </c>
      <c r="J1" s="2" t="s">
        <v>1</v>
      </c>
    </row>
    <row r="2" spans="1:12">
      <c r="B2" s="2" t="s">
        <v>2</v>
      </c>
      <c r="C2" s="2" t="s">
        <v>410</v>
      </c>
      <c r="D2" s="2" t="s">
        <v>4</v>
      </c>
      <c r="E2" s="2" t="s">
        <v>411</v>
      </c>
      <c r="F2" s="2" t="s">
        <v>34</v>
      </c>
      <c r="G2" s="2" t="s">
        <v>412</v>
      </c>
      <c r="H2" s="2" t="s">
        <v>413</v>
      </c>
      <c r="I2" s="2" t="s">
        <v>414</v>
      </c>
      <c r="J2" s="2" t="s">
        <v>2</v>
      </c>
      <c r="K2" s="2" t="s">
        <v>34</v>
      </c>
      <c r="L2" s="2" t="s">
        <v>84</v>
      </c>
    </row>
    <row r="3" spans="1:12">
      <c r="A3" s="3" t="s">
        <v>242</v>
      </c>
    </row>
    <row r="4" spans="1:12">
      <c r="A4" s="4" t="s">
        <v>761</v>
      </c>
      <c r="B4" s="7" t="n">
        <v>75.59999999999999</v>
      </c>
      <c r="C4" s="7" t="n">
        <v>67.90000000000001</v>
      </c>
      <c r="D4" s="7" t="n">
        <v>71.09999999999999</v>
      </c>
      <c r="E4" s="7" t="n">
        <v>76.7</v>
      </c>
      <c r="F4" s="7" t="n">
        <v>84.59999999999999</v>
      </c>
      <c r="G4" s="7" t="n">
        <v>96.2</v>
      </c>
      <c r="H4" s="7" t="n">
        <v>79.8</v>
      </c>
      <c r="I4" s="7" t="n">
        <v>65.90000000000001</v>
      </c>
      <c r="J4" s="7" t="n">
        <v>291.3</v>
      </c>
      <c r="K4" s="7" t="n">
        <v>326.5</v>
      </c>
      <c r="L4" s="7" t="n">
        <v>250.3</v>
      </c>
    </row>
    <row r="5" spans="1:12">
      <c r="A5" s="4" t="s">
        <v>762</v>
      </c>
      <c r="B5" s="8" t="n">
        <v>72.3</v>
      </c>
      <c r="C5" s="8" t="n">
        <v>58.8</v>
      </c>
      <c r="D5" s="8" t="n">
        <v>66.3</v>
      </c>
      <c r="E5" s="5" t="n">
        <v>68</v>
      </c>
      <c r="F5" s="8" t="n">
        <v>72.40000000000001</v>
      </c>
      <c r="G5" s="8" t="n">
        <v>90.3</v>
      </c>
      <c r="H5" s="8" t="n">
        <v>60.8</v>
      </c>
      <c r="I5" s="8" t="n">
        <v>49.3</v>
      </c>
      <c r="J5" s="8" t="n">
        <v>265.4</v>
      </c>
      <c r="K5" s="8" t="n">
        <v>272.8</v>
      </c>
      <c r="L5" s="8" t="n">
        <v>149.1</v>
      </c>
    </row>
    <row r="6" spans="1:12">
      <c r="A6" s="4" t="s">
        <v>105</v>
      </c>
      <c r="B6" s="8" t="n">
        <v>72.3</v>
      </c>
      <c r="C6" s="8" t="n">
        <v>58.8</v>
      </c>
      <c r="D6" s="8" t="n">
        <v>66.3</v>
      </c>
      <c r="E6" s="5" t="n">
        <v>68</v>
      </c>
      <c r="F6" s="8" t="n">
        <v>72.5</v>
      </c>
      <c r="G6" s="8" t="n">
        <v>90.59999999999999</v>
      </c>
      <c r="H6" s="8" t="n">
        <v>60.7</v>
      </c>
      <c r="I6" s="8" t="n">
        <v>49.1</v>
      </c>
      <c r="J6" s="8" t="n">
        <v>265.4</v>
      </c>
      <c r="K6" s="8" t="n">
        <v>272.9</v>
      </c>
      <c r="L6" s="8" t="n">
        <v>148.9</v>
      </c>
    </row>
    <row r="7" spans="1:12">
      <c r="A7" s="4" t="s">
        <v>763</v>
      </c>
      <c r="B7" s="8" t="n">
        <v>69.5</v>
      </c>
      <c r="C7" s="8" t="n">
        <v>56.3</v>
      </c>
      <c r="D7" s="8" t="n">
        <v>63.8</v>
      </c>
      <c r="E7" s="8" t="n">
        <v>55.3</v>
      </c>
      <c r="F7" s="5" t="n">
        <v>57</v>
      </c>
      <c r="G7" s="8" t="n">
        <v>54.3</v>
      </c>
      <c r="H7" s="8" t="n">
        <v>32.2</v>
      </c>
      <c r="I7" s="8" t="n">
        <v>23.6</v>
      </c>
      <c r="J7" s="8" t="n">
        <v>244.9</v>
      </c>
      <c r="K7" s="8" t="n">
        <v>167.1</v>
      </c>
      <c r="L7" s="8" t="n">
        <v>13.4</v>
      </c>
    </row>
    <row r="8" spans="1:12">
      <c r="A8" s="4" t="s">
        <v>764</v>
      </c>
      <c r="B8" s="7" t="n">
        <v>59.8</v>
      </c>
      <c r="C8" s="7" t="n">
        <v>49.1</v>
      </c>
      <c r="D8" s="7" t="n">
        <v>58.8</v>
      </c>
      <c r="E8" s="7" t="n">
        <v>52.2</v>
      </c>
      <c r="F8" s="7" t="n">
        <v>54.7</v>
      </c>
      <c r="G8" s="7" t="n">
        <v>52.8</v>
      </c>
      <c r="H8" s="7" t="n">
        <v>31.5</v>
      </c>
      <c r="I8" s="7" t="n">
        <v>23.1</v>
      </c>
      <c r="J8" s="7" t="n">
        <v>219.9</v>
      </c>
      <c r="K8" s="7" t="n">
        <v>162.1</v>
      </c>
      <c r="L8" s="7" t="n">
        <v>13.1</v>
      </c>
    </row>
    <row r="9" spans="1:12">
      <c r="A9" s="4" t="s">
        <v>113</v>
      </c>
      <c r="B9" s="11" t="n">
        <v>0.34</v>
      </c>
      <c r="C9" s="11" t="n">
        <v>0.28</v>
      </c>
      <c r="D9" s="11" t="n">
        <v>0.35</v>
      </c>
      <c r="E9" s="11" t="n">
        <v>0.36</v>
      </c>
      <c r="F9" s="11" t="n">
        <v>0.38</v>
      </c>
      <c r="G9" s="11" t="n">
        <v>0.37</v>
      </c>
      <c r="H9" s="11" t="n">
        <v>0.23</v>
      </c>
      <c r="I9" s="11" t="n">
        <v>0.1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96</v>
      </c>
      <c r="B1" s="2" t="s">
        <v>1</v>
      </c>
    </row>
    <row r="2" spans="1:2">
      <c r="B2" s="2" t="s">
        <v>166</v>
      </c>
    </row>
    <row r="3" spans="1:2">
      <c r="A3" s="3" t="s">
        <v>197</v>
      </c>
    </row>
    <row r="4" spans="1:2">
      <c r="A4" s="4" t="s">
        <v>167</v>
      </c>
      <c r="B4" s="7" t="n">
        <v>4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4:18:57Z</dcterms:created>
  <dcterms:modified xmlns:dcterms="http://purl.org/dc/terms/" xmlns:xsi="http://www.w3.org/2001/XMLSchema-instance" xsi:type="dcterms:W3CDTF">2017-02-23T14:18:57Z</dcterms:modified>
</cp:coreProperties>
</file>